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OUNTS PAYABLE AND ACCRUED EX" sheetId="10" state="visible" r:id="rId10"/>
    <sheet xmlns:r="http://schemas.openxmlformats.org/officeDocument/2006/relationships" name="NOTES PAYABLE" sheetId="11" state="visible" r:id="rId11"/>
    <sheet xmlns:r="http://schemas.openxmlformats.org/officeDocument/2006/relationships" name="STOCKHOLDERS' DEFICI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GEOGRAPHIC INFORMATION"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DESCRIPTION OF BUSINESS (Tables"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ACCOUNTS PAYABLE AND ACCRUED 22" sheetId="22" state="visible" r:id="rId22"/>
    <sheet xmlns:r="http://schemas.openxmlformats.org/officeDocument/2006/relationships" name="NOTES PAYABLE (Tables)" sheetId="23" state="visible" r:id="rId23"/>
    <sheet xmlns:r="http://schemas.openxmlformats.org/officeDocument/2006/relationships" name="STOCKHOLDERS' DEFICIT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RELATED PARTY TRANSACTIONS (Tab" sheetId="27" state="visible" r:id="rId27"/>
    <sheet xmlns:r="http://schemas.openxmlformats.org/officeDocument/2006/relationships" name="GEOGRAPHIC INFORMATION (Tables)" sheetId="28" state="visible" r:id="rId28"/>
    <sheet xmlns:r="http://schemas.openxmlformats.org/officeDocument/2006/relationships" name="SUBSEQUENT EVENTS (Tables)" sheetId="29" state="visible" r:id="rId29"/>
    <sheet xmlns:r="http://schemas.openxmlformats.org/officeDocument/2006/relationships" name="DESCRIPTION OF BUSINESS (Detail" sheetId="30" state="visible" r:id="rId30"/>
    <sheet xmlns:r="http://schemas.openxmlformats.org/officeDocument/2006/relationships" name="DESCRIPTION OF BUSINESS (Deta31" sheetId="31" state="visible" r:id="rId31"/>
    <sheet xmlns:r="http://schemas.openxmlformats.org/officeDocument/2006/relationships" name="DESCRIPTION OF BUSINESS (Deta32" sheetId="32" state="visible" r:id="rId32"/>
    <sheet xmlns:r="http://schemas.openxmlformats.org/officeDocument/2006/relationships" name="DESCRIPTION OF BUSINESS (Deta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PROPERTY AND EQUIPMENT (Details" sheetId="40" state="visible" r:id="rId40"/>
    <sheet xmlns:r="http://schemas.openxmlformats.org/officeDocument/2006/relationships" name="PROPERTY AND EQUIPMENT (Detai41" sheetId="41" state="visible" r:id="rId41"/>
    <sheet xmlns:r="http://schemas.openxmlformats.org/officeDocument/2006/relationships" name="ACCOUNTS PAYABLE AND ACCRUED 42" sheetId="42" state="visible" r:id="rId42"/>
    <sheet xmlns:r="http://schemas.openxmlformats.org/officeDocument/2006/relationships" name="NOTES PAYABLE (Details)" sheetId="43" state="visible" r:id="rId43"/>
    <sheet xmlns:r="http://schemas.openxmlformats.org/officeDocument/2006/relationships" name="NOTES PAYABLE (Details 1)" sheetId="44" state="visible" r:id="rId44"/>
    <sheet xmlns:r="http://schemas.openxmlformats.org/officeDocument/2006/relationships" name="NOTES PAYABLE (Details 2)" sheetId="45" state="visible" r:id="rId45"/>
    <sheet xmlns:r="http://schemas.openxmlformats.org/officeDocument/2006/relationships" name="NOTES PAYABLE (Details 3)" sheetId="46" state="visible" r:id="rId46"/>
    <sheet xmlns:r="http://schemas.openxmlformats.org/officeDocument/2006/relationships" name="NOTES PAYABLE (Details Narrativ" sheetId="47" state="visible" r:id="rId47"/>
    <sheet xmlns:r="http://schemas.openxmlformats.org/officeDocument/2006/relationships" name="STOCKHOLDERS' DEFICIT (Details)" sheetId="48" state="visible" r:id="rId48"/>
    <sheet xmlns:r="http://schemas.openxmlformats.org/officeDocument/2006/relationships" name="STOCKHOLDERS' DEFICIT (Details " sheetId="49" state="visible" r:id="rId49"/>
    <sheet xmlns:r="http://schemas.openxmlformats.org/officeDocument/2006/relationships" name="STOCKHOLDERS' DEFICIT (Detail50" sheetId="50" state="visible" r:id="rId50"/>
    <sheet xmlns:r="http://schemas.openxmlformats.org/officeDocument/2006/relationships" name="STOCKHOLDERS' DEFICIT (Detail51" sheetId="51" state="visible" r:id="rId51"/>
    <sheet xmlns:r="http://schemas.openxmlformats.org/officeDocument/2006/relationships" name="STOCKHOLDERS' DEFICIT (Detail52"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3)" sheetId="56" state="visible" r:id="rId56"/>
    <sheet xmlns:r="http://schemas.openxmlformats.org/officeDocument/2006/relationships" name="INCOME TAXES (Details Narrative"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RELATED PARTY TRANSACTIONS (Det" sheetId="60" state="visible" r:id="rId60"/>
    <sheet xmlns:r="http://schemas.openxmlformats.org/officeDocument/2006/relationships" name="RELATED PARTY TRANSACTIONS (D61" sheetId="61" state="visible" r:id="rId61"/>
    <sheet xmlns:r="http://schemas.openxmlformats.org/officeDocument/2006/relationships" name="GEOGRAPHIC INFORMATION (Details" sheetId="62" state="visible" r:id="rId62"/>
    <sheet xmlns:r="http://schemas.openxmlformats.org/officeDocument/2006/relationships" name="SUBSEQUENT EVENTS (Details)"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814">
  <si>
    <t>Document and Entity Information - USD ($)</t>
  </si>
  <si>
    <t>12 Months Ended</t>
  </si>
  <si>
    <t>Dec. 31, 2016</t>
  </si>
  <si>
    <t>Mar. 20, 2017</t>
  </si>
  <si>
    <t>Jun. 30, 2016</t>
  </si>
  <si>
    <t>Document And Entity Information</t>
  </si>
  <si>
    <t>Entity Registrant Name</t>
  </si>
  <si>
    <t>EMMAUS LIFE SCIENCES, INC.</t>
  </si>
  <si>
    <t>Entity Central Index Key</t>
  </si>
  <si>
    <t>Document Type</t>
  </si>
  <si>
    <t>10-K</t>
  </si>
  <si>
    <t>Trading Symbol</t>
  </si>
  <si>
    <t>EMMA</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Accounts receivable</t>
  </si>
  <si>
    <t>Inventories, net</t>
  </si>
  <si>
    <t>Investment in available-for-sale securities</t>
  </si>
  <si>
    <t>Marketable securities, pledged to creditor</t>
  </si>
  <si>
    <t>Prepaid expenses and other current assets</t>
  </si>
  <si>
    <t>Total current assets</t>
  </si>
  <si>
    <t>PROPERTY AND EQUIPMENT, net</t>
  </si>
  <si>
    <t>OTHER ASSETS</t>
  </si>
  <si>
    <t>Deposits</t>
  </si>
  <si>
    <t>Total other assets</t>
  </si>
  <si>
    <t>Total Assets</t>
  </si>
  <si>
    <t>CURRENT LIABILITIES</t>
  </si>
  <si>
    <t>Accounts payable and accrued expenses</t>
  </si>
  <si>
    <t>Other current liability</t>
  </si>
  <si>
    <t>Notes payable, net</t>
  </si>
  <si>
    <t>Notes payable to related parties, net</t>
  </si>
  <si>
    <t>Convertible notes payable, net</t>
  </si>
  <si>
    <t>Convertible notes payable to related parties, net</t>
  </si>
  <si>
    <t>Total current liabilities</t>
  </si>
  <si>
    <t>LONG-TERM LIABILITIES</t>
  </si>
  <si>
    <t>Deferred rent</t>
  </si>
  <si>
    <t>Warrant derivative liabilities</t>
  </si>
  <si>
    <t>Total long-term liabilities</t>
  </si>
  <si>
    <t>Total Liabilities</t>
  </si>
  <si>
    <t>STOCKHOLDERS' DEFICIT</t>
  </si>
  <si>
    <t>Preferred stock - par value $0.001 per share, 20,000,000 shares authorized, none issued and outstanding</t>
  </si>
  <si>
    <t xml:space="preserve"> </t>
  </si>
  <si>
    <t>Common stock - par value $0.001 per share, 100,000,000 shares authorized, 34,701,219 and 28,163,478 shares issued and outstanding at December 31, 2016 and December 31, 2015, respectively</t>
  </si>
  <si>
    <t>Additional paid-in capital</t>
  </si>
  <si>
    <t>Accumulated other comprehensive loss</t>
  </si>
  <si>
    <t>Accumulated deficit</t>
  </si>
  <si>
    <t>Total Stockholders' Deficit</t>
  </si>
  <si>
    <t>Total Liabilities &amp; Stockholders' Deficit</t>
  </si>
  <si>
    <t>CONSOLIDATED BALANCE SHEETS (Parenthetical) - $ / shares</t>
  </si>
  <si>
    <t>Statement of Financial Position [Abstract]</t>
  </si>
  <si>
    <t>Preferred stock, par (in dollars per share)</t>
  </si>
  <si>
    <t>Preferred stock, authorized</t>
  </si>
  <si>
    <t>Common stock, par (in dollars per share)</t>
  </si>
  <si>
    <t>Common stock, authorized</t>
  </si>
  <si>
    <t>Common stock, issued</t>
  </si>
  <si>
    <t>Common stock, outstanding</t>
  </si>
  <si>
    <t>CONSOLIDATED STATEMENTS OF COMPREHENSIVE LOSS - USD ($)</t>
  </si>
  <si>
    <t>Income Statement [Abstract]</t>
  </si>
  <si>
    <t>REVENUES, Net</t>
  </si>
  <si>
    <t>COST OF GOODS SOLD</t>
  </si>
  <si>
    <t>GROSS PROFIT</t>
  </si>
  <si>
    <t>OPERATING EXPENSES</t>
  </si>
  <si>
    <t>Research and development</t>
  </si>
  <si>
    <t>Selling</t>
  </si>
  <si>
    <t>General and administrative</t>
  </si>
  <si>
    <t>Impairment of intangible assets</t>
  </si>
  <si>
    <t>[us-gaap:OperatingExpenses]</t>
  </si>
  <si>
    <t>LOSS FROM OPERATIONS</t>
  </si>
  <si>
    <t>OTHER INCOME (EXPENSE)</t>
  </si>
  <si>
    <t>Realized loss on securities available-for-sale</t>
  </si>
  <si>
    <t>Gain on debt extinguishment</t>
  </si>
  <si>
    <t>Loss on debt settlement</t>
  </si>
  <si>
    <t>Gain on derecognition of accounts payable and settlement of litigation</t>
  </si>
  <si>
    <t>Change in fair value of liability classified warrants</t>
  </si>
  <si>
    <t>Change in fair value of warrant derivative liabilities</t>
  </si>
  <si>
    <t>Convertible note inducement expense</t>
  </si>
  <si>
    <t>Interest and other income</t>
  </si>
  <si>
    <t>Interest expense</t>
  </si>
  <si>
    <t>[us-gaap:NonoperatingIncomeExpense]</t>
  </si>
  <si>
    <t>LOSS BEFORE INCOME TAXES</t>
  </si>
  <si>
    <t>INCOME TAXES</t>
  </si>
  <si>
    <t>NET LOSS</t>
  </si>
  <si>
    <t>COMPONENTS OF OTHER COMPREHENSIVE LOSS</t>
  </si>
  <si>
    <t>Unrealized holding loss on securities available-for-sale</t>
  </si>
  <si>
    <t>Unrealized foreign currency translation effect</t>
  </si>
  <si>
    <t>[us-gaap:OtherComprehensiveIncomeLossNetOfTaxPortionAttributableToParent]</t>
  </si>
  <si>
    <t>COMPREHENSIVE LOSS</t>
  </si>
  <si>
    <t>NET LOSS PER COMMON SHARE (in dollars per share)</t>
  </si>
  <si>
    <t>WEIGHTED AVERAGE COMMON SHARES OUTSTANDING (in shares)</t>
  </si>
  <si>
    <t>CONSOLIDATED STATEMENT OF CHANGES IN STOCKHOLDERS' DEFICIT - USD ($)</t>
  </si>
  <si>
    <t>Common Stock [Member]</t>
  </si>
  <si>
    <t>Additional Paid-in Capital [Member]</t>
  </si>
  <si>
    <t>Accumulated Other Comprehensive Loss [Member]</t>
  </si>
  <si>
    <t>Accumulated Deficit [Member]</t>
  </si>
  <si>
    <t>Total</t>
  </si>
  <si>
    <t>Balance, beginning at Dec. 31, 2014</t>
  </si>
  <si>
    <t>Balance, beginning (in shares) at Dec. 31, 2014</t>
  </si>
  <si>
    <t>Increase (Decrease) in Stockholders' Equity [Roll Forward]</t>
  </si>
  <si>
    <t>Warrants issued in conjunction with convertible note</t>
  </si>
  <si>
    <t>Beneficial conversion feature related to convertible and promissory notes payable</t>
  </si>
  <si>
    <t>Proceeds from exercise of warrants</t>
  </si>
  <si>
    <t>Proceeds from exercise of warrants (in shares)</t>
  </si>
  <si>
    <t>Share-based compensation</t>
  </si>
  <si>
    <t>Conversion of notes payable to common stock</t>
  </si>
  <si>
    <t>Conversion of notes payable to common stock (in shares)</t>
  </si>
  <si>
    <t>Exercise of common stock options (cashless)</t>
  </si>
  <si>
    <t>Exercise of common stock options (cashless) (in shares)</t>
  </si>
  <si>
    <t>Stock cancelled</t>
  </si>
  <si>
    <t>Stock cancelled (in shares)</t>
  </si>
  <si>
    <t>Unrealized loss on marketable securities, net of tax</t>
  </si>
  <si>
    <t>Foreign currency translation effect</t>
  </si>
  <si>
    <t>Net loss</t>
  </si>
  <si>
    <t>Balance, ending at Dec. 31, 2015</t>
  </si>
  <si>
    <t>Balance, ending (in shares) at Dec. 31, 2015</t>
  </si>
  <si>
    <t>Stock issued for cash</t>
  </si>
  <si>
    <t>Stock issued for cash (in shares)</t>
  </si>
  <si>
    <t>Convertible note inducement</t>
  </si>
  <si>
    <t>Balance, ending at Dec. 31, 2016</t>
  </si>
  <si>
    <t>Balance, ending (in shares) at Dec. 31, 2016</t>
  </si>
  <si>
    <t>CONSOLIDATED STATEMENTS OF CASH FLOWS - USD ($)</t>
  </si>
  <si>
    <t>CASH FLOWS FROM OPERATING ACTIVITIES</t>
  </si>
  <si>
    <t>Adjustments to reconcile net loss to net cash flows used in operating activities</t>
  </si>
  <si>
    <t>Depreciation and amortization</t>
  </si>
  <si>
    <t>Interest expense accrued from discount of convertible notes</t>
  </si>
  <si>
    <t>Foreign exchange adjustments on convertible notes and notes payable</t>
  </si>
  <si>
    <t>Realized loss on marketable securities available-for-sale</t>
  </si>
  <si>
    <t>Gain/Loss on debt extinguishment</t>
  </si>
  <si>
    <t>Gain/Loss on debt settlement</t>
  </si>
  <si>
    <t>Gain on settlement of litigation</t>
  </si>
  <si>
    <t>Convertible Note Inducement Expense</t>
  </si>
  <si>
    <t>Net changes in operating assets and liabilities</t>
  </si>
  <si>
    <t>Inventories</t>
  </si>
  <si>
    <t>Net cash flows used in operating activities</t>
  </si>
  <si>
    <t>CASH FLOWS FROM INVESTING ACTIVITIES</t>
  </si>
  <si>
    <t>Proceeds from sales of investment securities available-for-sale</t>
  </si>
  <si>
    <t>Purchases of property and equipment</t>
  </si>
  <si>
    <t>Net cash flows from (used in) investing activities</t>
  </si>
  <si>
    <t>CASH FLOWS FROM FINANCING ACTIVITIES</t>
  </si>
  <si>
    <t>Proceeds from notes payable issued</t>
  </si>
  <si>
    <t>Proceeds from convertible notes payable issued</t>
  </si>
  <si>
    <t>Payments of notes payable</t>
  </si>
  <si>
    <t>Payments of convertible notes payable</t>
  </si>
  <si>
    <t>Proceeds from issuance of common stock</t>
  </si>
  <si>
    <t>Net cash flows from financing activities</t>
  </si>
  <si>
    <t>Effect of exchange rate changes on cash</t>
  </si>
  <si>
    <t>Net increase (decrease) in cash and cash equivalents</t>
  </si>
  <si>
    <t>Cash and cash equivalents, beginning of period</t>
  </si>
  <si>
    <t>Cash and cash equivalents, end of period</t>
  </si>
  <si>
    <t>SUPPLEMENTAL DISCLOSURES OF CASH FLOW ACTIVITIES</t>
  </si>
  <si>
    <t>Interest paid</t>
  </si>
  <si>
    <t>Income taxes paid</t>
  </si>
  <si>
    <t>Conversion of accrued interest payable to common stock</t>
  </si>
  <si>
    <t>DESCRIPTION OF BUSINESS</t>
  </si>
  <si>
    <t>Organization, Consolidation and Presentation of Financial Statements [Abstract]</t>
  </si>
  <si>
    <t xml:space="preserve">NOTE
1—DESCRIPTION OF BUSINESS Organization Emmaus
Medical is a Delaware corporation originally incorporated on September 12, 2003. Emmaus Medical, LLC was organized on
December 20, 2000. In October 2003, Emmaus Medical, LLC conducted a reorganization and merged with Emmaus Medical. As
a result of the merger, Emmaus Medical acquired the exclusive patent rights for a treatment for sickle cell disease ("SCD"). In
October 2010, the Company established Emmaus Medical Japan, Inc., a Japanese corporation ("EM Japan") by funding 97% of the
initial capital. EM Japan is engaged in the business of trading in nutritional supplements and other medical products and drugs.
The results of EM Japan have been included in the consolidated financial statements of the Company since the date of formation.
The aggregate formation cost was $52,500. Emmaus Medical acquired the additional 3% of the outstanding shares of EM Japan during
the three months ended March 31, 2011 and is now the 100% owner of the outstanding share capital. In
November 2011, the Company formed Emmaus Medical Europe, Ltd. ("EM Europe"), a wholly owned subsidiary of Emmaus Medical.
EM Europe's primary focus is expanding the business of Emmaus Medical in Europe. In
December 2016, the Company formed Emmaus Life Sciences Korea Co. Ltd. ("ELSK"), a wholly owned subsidiary of Emmaus
Medical. ELSK's primary focus is expanding the business of Emmaus Medical in Korea. Emmaus,
its wholly-owned subsidiary, Emmaus Medical, and Emmaus Medical's wholly-owned subsidiaries, Newfield Nutrition Corporation ("Newfield
Nutrition"), EM Japan, ELSK and EM Europe, are collectively referred to herein as the "Company." Nature
of Business To
a lesser extent, the Company is also engaged in the marketing and sale of NutreStore®, which has received approval from the
U.S. Food and Drug Administration ("FDA"), as a treatment for short bowel syndrome ("SBS") in patients receiving specialized nutritional
support when used in conjunction with a recombinant human growth hormone that is approved for this indication. The Company's indirect
wholly-owned subsidiary, Newfield Nutrition, sells L- glutamine as a nutritional supplement under the brand name AminoPure®
through retail stores in multiple states in the United States and via importers and distributors in Japan, Taiwan and South Korea.
The Company also owns a minority interest of less than 1% in CellSeed, Inc., a Japanese company listed on the Tokyo Stock
Exchange ("CellSeed"), which is engaged in research and development of regenerative medicine products and the manufacture and
sale of temperature- responsive cell culture equipment. The
Company also is involved in research focused on providing innovative solutions for tissue-engineering through the development
of novel cell harvest methods and three-dimensional living tissue replacement products for "cell sheet therapy" and regenerative
medicine and the future commercialization of such products. Immaterial
corrections of prior year amounts As
previously disclosed in the Company's Quarterly Report on Form 10-Q for the periods ended September 30, 2015 and June 30,
2015, on April 28, 2015, Dr. Yutaka Niihara, the Company's President, Chief Executive Officer and Chairman of the Board,
filed a complaint in the Court of Chancery of the State of Delaware under Section 225 of the Delaware General Corporation
Law against Tracey C. Doi, Henry A. McKinnell, Jr., Akiko M. Miyashita, Phillip M. Satow and Mayuran Sriskandarajah, each of whom
was a member of the Board as of April 24, 2015 ("Incumbant Directors"), Sarissa Capital Management L.P. ("Sarissa")
and T.R. Winston &amp; Company, LLC ("TRW"), as defendants, and the Company as nominal defendant. Among other things,
the lawsuit sought an order to void any actions taken by Incumbent Directors since April 24, 2015 and an order for maintaining
the company status quo during pendency of the suit.
On
June 10, 2015, the Delaware court issued a Status Quo Order until conclusion of the lawsuit. On
November 19, 2015, Sarissa, Niihara and Emmaus entered a three-party settlement agreement that provided Sarissa or its designee
would be paid $800,000. The agreement was signed by "Yutaka Niihara, M.D., M.P.H.", and it was made in connection with an agreement
entitled "Amendment No. 1 to Agreement" also executed on November 19,2015. The Amendment No. 1 to Agreement terminated a September 11,
2013 agreement among Emmaus, Niihara, Winston and Sarissa. On November 19, 2015, Niihara, Sarissa and Emmaus filed a joint
stipulation to dismiss the lawsuit filed April 24, 2015 against Sarissa. By stipulation, the September 11, 2013
agreement among Emmaus, Niihara, Winston and Sarissa was terminated. The
November 19, 2015 settlement agreement and the amount of $800,000 was not recorded as a liability and legal
settlement expense by the Company for the year ended December 31, 2015. The primary reason for this lack of accounting
recognition is due to a misunderstanding by the Company of this matter at the time of filing 2015 Form 10-K that the
settlement entered did not involve the Company and was of personal matter in nature for Dr. Yutaka Niihara. However,
upon further examination of this matter on or about November 2016, it was then determined by management, board of directors
and concurred by the Company’s outside legal counsel that Dr. Yutaka Niihara was in fact acting as an agent of the
Company and thus the settlement amount should have been accounted for by the Company for the year ended
December 31, 2015. Accordingly, on November 17, 2016, the Board of Directors of Emmaus unanimously approved that
for the legal conflict with Sarissa in 2015, Niihara was acting as an agent for Emmaus and that the related, incurred settlement
expenses would be paid by Emmaus. A
reconciliation of the effects of the adjustments to the previously reported consolidated balance sheet at December 31, 2015
follows:
As
Previously Reported Adjustment
As
Revised
As
of December 31, 2015
Accounts
payable and accrued expenses 3,780,494 800,000 4,580,494
Total
current liabilities 17,590,225 800,000 18,390,225
Total
liabilities 30,039,984 800,000 30,839,984
Accumulated
deficit (84,781,809 ) (800,000 ) (85,581,809 )
Total
stockholders' deficit (28,562,986 ) (800,000 ) (29,362,986 ) A
reconciliation of the effect of the adjustments to the previously reported consolidated statement of comprehensive loss for the
year ended December 31, 2015 follows:
As
Previously Reported Adjustment
As
Revised
General
and administrative 9,419,683 800,000 10,219,683
Loss
from operations (11,802,582 ) (800,000 ) (12,602,582 )
Loss
before income taxes (12,694,409 ) (800,000 ) (13,494,409 ) A
reconciliation of the effect of the adjustments to the previously reported consolidated statement of cash flows for the year
ended December 31, 2015 follows:
As
Previously Reported Adjustment
As
Revised
Net
loss (12,697,973 ) (800,000 ) (13,497,973 )
Accounts
payable and accrued expenses 1,607,203 800,000 2,407,203 </t>
  </si>
  <si>
    <t>SUMMARY OF SIGNIFICANT ACCOUNTING POLICIES</t>
  </si>
  <si>
    <t>Accounting Policies [Abstract]</t>
  </si>
  <si>
    <t>NOTE
2—SUMMARY OF SIGNIFICANT ACCOUNTING POLICIES Basis
of presentation Going
concern Principles
of consolidation Estimates The
warrants issued by the Company in a private placement in September 2013 and replacement warrants issued in June 2014 contain non-standard
anti- dilution protection and, consequently, are being accounted for as liabilities that are remeasured to fair market value at
each reporting period (Note 6). In addition, the remaining initial private placement warrants may now utilize a cashless
exercise feature since the shares associated with them were not registered by the one-year anniversary of their issue. These warrants
have now been reclassified from liability classified warrants to warrant derivative liabilities and to continue to be remeasured
at fair value each reporting period. The initial value as well as the fair value of all such warrants were determined using a
Binomial Monte-Carlo Cliquet (aka Ratchet) Option Pricing Model. The model is similar to traditional Black-Scholes-type option
pricing models except that the exercise price resets at certain dates in the future. Actual results could differ from those estimates. Cash
and cash equivalents Inventories All
of the raw material purchases during the year ended December 31, 2016 and 2015 was from one vendor. The below table presents
inventory by category:
December 31,
Inventory
by category 2016
2015
Raw
materials and components $ — $ —
Work-in-process 34,462 45,355
Finished
goods 131,747 173,808
Total $ 166,209 $ 219,163
Prepaid
expenses and other current assets
December 31, 2016
December 31, 2015
Prepaid
insurance $ 100,060 $ 97,708
Other
prepaid expenses and current assets 29,144 33,405
$ 129,204 $ 131,113
Deposits Revenue
recognition With
prior written approval of the Company, in certain situations, product is returnable only by its direct customers for a returned
goods credit, for product that is expired, damaged in transit, or which is discontinued, withdrawn or recalled. The
Company estimates its sales returns based upon its prior sales and return history and accrues a sales return allowance at the
time of sale. Historically, sales returns have been immaterial. The Company pays royalties on an annual basis based on existing
license arrangements. These royalties are recognized as cost of goods sold upon sale of the products. Allowance
for doubtful accounts Advertising
cost Property
and equipment Intangibles Impairment
of long-lived assets If
the Company determines that the carrying values of long-lived assets may not be recoverable based upon the existence of one
or more indicators of impairment, the Company performs an undiscounted cash flow analysis to determine if impairment exists.
If impairment exists, the Company measures the impairment based on the difference between the asset's carrying amount and its
fair value, and the impairment is charged to the consolidated statement of comprehensive loss in the period in which the
long-lived asset impairment is determined to have occurred. The
Company has determined that an impairment of the carrying value of its long-lived assets existed at December 31, 2015 and
no impairment existed at December 31, 2016. Research
and development Share-based
compensation Income
taxes For
balance sheet presentation, current deferred tax assets and liabilities within each tax jurisdiction have been offset and presented
as a single amount and non-current deferred tax assets and liabilities within each tax jurisdiction have been offset and presented
as a single amount.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December 31, 2016, the Company had no unrecognized tax benefits, and the Company had no positions which, in the opinion
of management, would be reversed if challenged by a taxing authority. In the event the Company is assessed interest and/or penalties,
such amounts will be classified as income tax expense in the financial statements. As
of December 31, 2016, all federal tax returns since 2013 and state tax returns since 2012 are still subject to adjustment
upon audit. No tax returns are currently being examined by taxing authorities. Comprehensive
income (loss) Marketable
securities As
of December 31, 2016, 39,250 shares of CellSeed stock are pledged to secure a $300,000 convertible note issued to Mitsubishi
UFJ Capital III Limited Partnership that is due on demand and are classified as current assets, as marketable securities, pledged
to creditor. Gain
on derecognition of accounts payable and settlement of litigation Foreign
Currency Translation Financial
Instruments Fair value measurement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s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air value assigned to marketable securities is determined by obtaining quoted prices
on nationally recognized securities exchanges, and are classified as Level 1 investments at December 31, 2016 and 2015.
The fair value of the Company's debt instruments is not materially different from their carrying values as presented. The fair
value of the Company's convertible debt instruments was determined based on Level 2 inputs. The carrying value of the debt
was discounted based on allocating proceeds to other financial instruments within the arrangement as discussed in Note 5. The
Company issued stock purchase warrants in conjunction with its September 2013 private placement and issued replacement warrants
upon the exercise of certain of such warrants in June 2014 (see Note 1 and Note 6). Such warrants and replacement warrants
contain non-standard anti-dilution protection, and consequently, are accounted for as liabilities measured at fair value on a
recurring basis, whose fair value is determined using Level 3 inputs. In addition, the remaining initial private placement
warrants may now utilize a cashless exercise feature since the shares associated with them were not registered by the one-year
anniversary of their issue. These warrants have now been reclassified from liability classified warrants to warrant derivative
liabilities and continue to be remeasured at fair value each reporting period. The
Level 3 inputs in the valuation of warrants include expected term and expected volatility. The
following tables present the activity for those items measured at fair value on a recurring basis using Level 3 inputs during
2016 and 2015:
Year ended December 31,
Liability
Classified Warrants—Stock Purchase Warrants 2016 2015
Balance, beginning of period $ — $ 3,206,000
Fair value at issuance date — —
Settlement of liability associated with warrants
exercised — —
Reclassification to warrant derivative liabilities — (2,545,000 )
Reduction of the warrants exercised to intrinsic
value included in the statement of comprehensive loss — —
Change in fair value included in the statement
of comprehensive loss — (661,000 )
​ ​ ​ ​ ​ ​ ​ ​
Balance, end of period $ — $ —
Year ended December 31,
Warrant Derivative
Liabilities—Stock Purchase Warrants 2016 2015
Balance, beginning of period $ 7,863,000 $ 6,520,000
Reclassification from liability classified
warrants — 2,545,000
Change in fair value included in the statement
of comprehensive loss 2,737,000 (1,202,000 )
​ ​ ​ ​ ​ ​ ​ ​
Balance, end of period $ 10,600,000 $ 7,863,000 The
value of the liability classified warrants , the value of warrant derivative liability and the change in fair value of the liability
classified warrants and warrant derivative liability were determined using a Binomial Monte-Carlo Cliquet (aka Ratchet) Option
Pricing Model. The model is similar to traditional Black-Scholes-type option pricing models except that the exercise price resets
at certain dates in the future. The values as of December 31, 2016, December 31, 2015, December 31, 2014, December 31,
2013, and the initial value as of September 11, 2013 were calculated based on the following assumptions:
December 31, 2016
December 31, 2015
December 31, 2014
December 31, 2013
Initial Value
Stock price $ 6.00 $ 4.70 $ 4.90 $ 3.60 $ 3.60
Risk-free interest rate 1.09 % 1.23 % 1.38 % 1.75 % 1.72 %
Expected volatility (peer group) 68.30 % 64.10 % 71.50 % 63.20 % 72.40 %
Expected life (in years) 1.70 2.70 3.70 4.70 5.00
Expected dividend yield — — — — —
Number outstanding 3,320,501 3,320,501 3,320,501 3,320,501 3,320,501
Balance, end of period:
Liability classified warrants $ — $ — $ 3,206,000 $ 6,517,000 $ 7,541,000
Warrant derivative liabilities $ 10,600,000 $ 7,863,000 $ 6,520,000 $ — $ — Debt
and Related Party Debt Debt with Conversion
and Other Options
Type
of Loan Term
of Loan Stated Annual Interest Rate
Original Loan Principal Amount
Conversion Rate
Beneficial Conversion Discount Amount
Warrants Issued with Notes
Exercise Price
Warrant FMV Discount Amount
Effective Interest Rate Including Discounts
2015
convertible notes payable Due
on demand ~ 2 years 10 % $ 4,051,022 $3.05
~ $4.50 $ 1,388,201 110,417 $ 4.90 $ 220,071 14%
~ 109%
2016
convertible notes payable Due
on demand ~ 2 years 10 % 10,866,291 $3.50
~ $4.50 3,196,544 75,000 $ 4.70 161,658 14%
~ 102%
2016
promissory notes payable 11.5 ~ 12.5 months 10 % 1,295,000 — — 118,750 $ 4.50 474,002
​ ​ ​ ​ ​ ​ ​ ​ ​ ​ ​ ​ ​ ​ ​ ​ ​ ​ ​ ​ ​ ​ ​ ​ ​
Total $ 16,212,313 $ 4,584,745 304,167 $ 855,731 Related
party notes are disclosed as separate line items in the Company's balance sheet presentation. Net
loss per share "Earnings per Share, Recent
accounting pronouncements Presentation of Financial Statements
- Going Concern (Subtopic 205-40): Disclosure of Uncertainties about an Entity's Ability to Continue as a Going Concern. In January 2016, the Financial Accounting Standards Board ("FASB") issued Accounting Standards
Update ("ASU") No. 2016-01, Recognition and Measurement of Financial Assets and Financial Liabilities In
February 2016, the FASB issued ASU No. 2016-02, Leases In
March 2016, the FASB issued ASU 2016-09, Compensation—Stock Compensation (Topic 718): Improvements to Employee Share-Based
Payment Accounting In
April 2016, the FASB issued ASU 2016-10, Revenue from Contracts with Customers (Topic 606): Identifying Performance Obligations
and Licensing In
August 2016, the FASB issued ASU No. 2016-15, Statement of Cash Flows (Topic 230), Classification of Certain Cash Receipts
and Cash Payments In
January 2017, the FASB issued ASU No. 2017-01, Business Combinations (Topic 805): Clarifying the Definition of a Business</t>
  </si>
  <si>
    <t>PROPERTY AND EQUIPMENT</t>
  </si>
  <si>
    <t>Property, Plant and Equipment [Abstract]</t>
  </si>
  <si>
    <t>NOTE
3—PROPERTY AND EQUIPMENT Property
and equipment consisted of the following at:
December 31, 2016
December 31, 2015
Equipment $ 175,410 $ 164,931
Leasehold
improvements 30,804 30,579
Furniture
and fixtures 74,760 74,682
280,974 270,192
Less:
accumulated depreciation (227,244 ) (211,965 )
Total $ 53,730 $ 58,227
During
the years ended December 31, 2016 and 2015, depreciation expense was $15,279 and $18,893, respectively.</t>
  </si>
  <si>
    <t>ACCOUNTS PAYABLE AND ACCRUED EXPENSES</t>
  </si>
  <si>
    <t>Payables and Accruals [Abstract]</t>
  </si>
  <si>
    <t>NOTE
4—ACCOUNTS PAYABLE AND ACCRUED EXPENSES Accounts
payable and accrued expenses consisted of the following at:
December 31, 2016
December 31, 2015
Accounts
payable
Clinical
and regulatory expenses $ 145,239 $ 322,193
Legal
expenses 43,700 242,384
Consulting
fees 99,800 74,700
Accounting
fees 65,267 230,598
Selling
expenses 60,724 34,279
Investor
relations and public relations expenses 19,931 18,097
Other
vendors 41,640 318,269
Total
accounts payable 476,301 1,240,520
Accrued
interest payable, related parties 274,851 176,940
Accrued
interest payable 1,441,450 1,586,472
Accrued
expenses 716,886 1,284,896
Deferred
salary 291,666 291,666
Total
accounts payable and accrued expenses $ 3,201,154 $ 4,580,494</t>
  </si>
  <si>
    <t>NOTES PAYABLE</t>
  </si>
  <si>
    <t>Debt Disclosure [Abstract]</t>
  </si>
  <si>
    <t>NOTE
5—NOTES PAYABLE Notes
payable consisted of the following at December 31, 2016 and 2015:
Year Issued
Interest Rate
Range Term
of Notes Conversion Price
Principal Outstanding December 31, 2016
Discount Amount December 31, 2016
Carrying Amount December 31 2016
Shares Underlying Notes December 31, 2016
Principal Outstanding December 31, 2015
Discount Amount December 31, 2015
Carrying Amount December 31, 2015
Shares Underlying Notes December 31, 2015
Notes
payable
2013 10% Due
on demand —
2014 11% Due
on demand ~ 2 years — — — — — 1,446,950 — 1,446,950 —
2015 11% Due
on demand — 2,406,194 — 2,406,194 — 2,379,799 — 2,379,799 —
2016 11% Due
on demand — 833,335 — 833,335 — — — — —
$ 4,094,429 — $ 4,094,429 — $ 4,656,749 $ — $ 4,656,749 —
Current $ 4,094,429 $ — $ 4,094,429 — $ 4,656,749 $ — $ 4,656,749 —
Long-term $ — $ — $ — — $ — $ — $ — —
Notes
payable—related party
2012 8% Due
on demand —
2013 8% Due
on demand — 50,000 — 50,000 — 50,000 — 50,000 —
2014 11% Due
on demand ~ 2 years — — — — — 240,308 — 240,308 —
2015 10%
~ 11% Due
on demand — 514,340 — 514,340 — 1,849,266 — 1,849,266 —
2016 10%
~ 11% Due
on demand — 860,510 — 860,510 — — — — —
$ 1,924,850 $ — $ 1,924,850 — $ 2,766,304 $ — $ 2,766,304 —
Current $ 1,924,850 $ — $ 1,924,850 — $ 2,766,304 $ — $ 2,766,304 —
Long-term $ — $ — $ — — $ — $ — $ — —
Year Issued
Interest Rate
Range Term
of Notes Conversion Price
Principal Outstanding December 31, 2016
Discount Amount December 31, 2016
Carrying Amount December 31 2016
Shares Underlying Notes December 31, 2016
Principal Outstanding December 31, 2015
Discount Amount December 31, 2015
Carrying Amount December 31, 2015
Shares Underlying Notes December 31, 2015
Convertible
notes payable
2010 6% 5 years $3.05
2011 10% 5 years $3.05 300,000 — 300,000 98,285 500,000 — 500,000 163,809
2013 10% 2 years $3.60 — — — — 525,257 — 525,257 185,553
2014 10% Due
on demand ~ 2 years $3.05
~$3.60 452,168 — 452,168 152,986 4,378,563 353,700 4,024,863 1,120,470
2015 10% 2 years $3.50
~$3.60 2,904,800 104,389 2,800,411 889,115 5,681,166 526,066 5,155,100 1,517,996
2016 10% Due
on demand ~ 1 year $3.50
~$4.50 8,126,129 1,475,744 6,650,385 2,193,687 — — — —
$ 11,783,097 $ 1,580,133 $ 10,202,964 3,334,073 $ 11,086,986 $ 879,766 $ 10,207,220 2,988,484
Current $ 10,499,303 $ 1,294,296 $ 9,205,007 2,984,161 $ 6,358,698 $ 358,351 $ 6,000,347 1,762,849
Long-term $ 1,283,794 $ 285,837 $ 997,957 349,912 $ 4,728,288 $ 521,415 $ 4,206,873 1,225,635
Convertible
notes payable—related party
2012 10% Due
on demand $3.30
2015 10% 2 years $4.50 220,000 — 220,000 54,463 320,000 — 320,000 72,354
$ 474,000 $ — $ 474,000 148,995 $ 618,000 $ — $ 618,000 180,859
Current $ 474,000 $ — $ 474,000 148,995 $ 298,000 $ — $ 298,000 108,505
Long-term $ — $ — $ — — $ 320,000 $ — $ 320,000 72,354
Grand
Total $ 18,276,376 $ 1,580,133 $ 16,696,243 3,483,068 $ 19,128,039 $ 879,766 $ 18,248,273 3,169,343
The
average stated interest rate of notes payable for the years ended December 31, 2016 and 2015 was 10% in each period.
The average effective interest rate of notes payable for the years ended December 31, 2016 and 2015 was 27% and 23%
respectively, after giving effect to discounts relating to beneficial conversion features and the fair value of warrants
issued in connection with these notes. The notes payable and convertible notes payable do not have restrictive financial
covenants or acceleration clauses associated with a material adverse change event. The holders of the convertible notes have
the option to convert their notes into the Company's common stock at the stated conversion price during the term of their
convertible notes. Conversion prices on these convertible notes payable range from $3.05 to $3.60 per share. Certain notes
with a $4.50 and a $7.00 stated conversion price in the second year of their two-year term are subject to automatic
conversion into shares of the Company's common stock at a conversion price equal to 80% of the initial public offering price
at the time of a qualified public offering. All due on demand notes are treated as current liabilities. Contractual
principal payments due on notes payable are as follows:
Year
Ending at
December 31, 2016
2017 $ 16,992,582
2018 1,283,794
Total $ 18,276,376 The
Company estimated the total fair value of any beneficial conversion feature and accompanying warrants in allocating the debt proceeds.
The proceeds allocated to the beneficial conversion feature were determined by taking the estimated fair value of shares issuable
under the convertible notes less the fair value of the number of shares that would be issued if the conversion rate equaled the
fair value of the Company's common stock as of the date of issuance (see Note 2). The fair value of the warrants issued in
conjunction with notes was determined using the Black-Scholes-Merton option pricing model with the following inputs for the years
ended:
2016
2015
Stock
price $5.00 $4.50
Exercise
price $4.50 - 4.70 $4.90
Term 5 years 5 years
Risk-free
interest rate 1.01 - 1.28% 1.57%
Expected
dividend yield — —
Expected
volatility 65.4 - 69.6% 67.3% In
situations where the debt included both a beneficial conversion feature and a warrant, the proceeds were allocated to the warrants
and beneficial conversion feature based on the pro-rata fair value.</t>
  </si>
  <si>
    <t>Stockholders' Equity Note [Abstract]</t>
  </si>
  <si>
    <t>NOTE
6—STOCKHOLDERS' DEFICIT Private
Placement The
warrants issued in the Private Placement and the Broker Warrants entitle the holders thereof to purchase, at any time on or prior
to September 11, 2018, shares of common stock of the Company at an exercise price of $3.50 per share. The warrants contain
non-standard anti-dilution protection and, consequently, are being accounted for as liabilities, were originally recorded at fair
value, and are adjusted to fair market value each reporting period. Because the shares of common stock underlying the Private
Placement warrants and Broker Warrants were not effectively registered for resale by September 11, 2014, the warrant holders
have an option to exercise the warrants using a cashless exercise feature. The shares have not been registered for resale as of
December 31, 2016. The availability to warrant holders of the cashless exercise feature as of September 11, 2014 caused
the then-outstanding 2,225,036 Private Placement warrants and Broker Warrants with fair value of $7,068,000 to be reclassified
from liability classified warrants to warrant derivative liabilities and to continue to be remeasured at fair value each reporting
period. On
June 10, 2014, certain warrant holders exercised 1,095,465 warrants issued in the Private Placement for the exercise price
of $3.50 per share, resulting in the Company receiving aggregate exercise proceeds of $3.8 million and issuing 1,095,465
shares of common stock. Prior to exercise, these Private Placement warrants were accounted for at fair value as liability classified
warrants. As of June 10, 2014, immediately prior to exercise, the carrying value of these Private Placement warrants was
reduced to their fair value immediately prior to exercise of $1.8 million, representing their intrinsic value, with this
adjusted carrying value of $1.8 million being transferred to additional paid-in capital. Also on June 10, 2014, based
on an offer made to holders of Private Placement warrants in connection with such exercises, the Company issued an aggregate of
1,095,465 replacement warrants to holders exercising Private Placement warrants, which replacement warrants have terms that are
generally the same as the exercised warrants, including an expiration date of September 11, 2018 and an exercise price of
$3.50 per share. The replacement warrants are treated for accounting purposes as liability classified warrants, and their issuance
gave rise to a $3.5 million warrant exercise inducement expense based on their fair value as of issuance as determined using
a Binomial Monte-Carlo Cliquet (aka Ratchet) Option Pricing Model. Because the shares of common stock underlying the replacement
warrants were not effectively registered for resale by June 10, 2015, the warrant holders have an option to exercise the
warrants using a cashless exercise feature. The shares have not been registered for resale as of December 31, 2016. The availability
to warrant holders of the cashless exercise feature as of June 10, 2015 caused the then-outstanding 1,095,465 replacement
warrants with fair value of $2,545,000 to be reclassified from liability classified warrants to warrant derivative liabilities
and to continue to be remeasured at fair value each reporting period. As
of December 31, 2016 and 2015, the aggregate fair value of the Private Placement warrants, replacement warrants, and
the Broker Warrants were $10,600,000 and $7,863,000, respectively (see Note 2). For further details regarding
registration rights associated with the Private Placement warrants, replacement warrants, and Broker Warrants, see the
Registration Rights section below in this footnote. A
summary of outstanding warrants as of December 31, 2016 and 2015 is presented below.
Year
ended December 31, 2016 Year
ended December 31, 2015
Warrants
outstanding, beginning of period 3,530,918 5,101,450
Granted 1,493,750 110,417
Exercised — (148,256 )
Cancelled,
forfeited and expired — (1,532,693 )
Warrants
outstanding, end of period 5,024,668 3,530,918
​ ​ ​ ​ ​ ​ ​ ​ A
summary of outstanding warrants by year issued and exercise price as of December 31, 2016 is presented below.
Outstanding
Weighted Average Remaining Contractual
Life (Years) Exercisable
Exercise
Price Number
of Warrants Issued Weighted Average Exercise
Price Total
Weighted Average Exercise
Price
At
December 31, 2013
$3.30 50,000 1.33 $ 3.30 50,000 $ 3.30
$3.50 2,225,036 1.70 $ 3.50 2,225,036 $ 3.50
2013
total 2,275,036 2,275,036
At
December 31, 2014
$3.50 1,145,465 1.72 $ 3.50 1,145,465 $ 3.50
2014
total 1,145,465 1,145,465
At
December 31, 2015
$4.90 110,417 3.18 $ 4.90 110,417 $ 4.90
2015
total 110,417 110,417
During
2016
$4.50 118,750 4.50 $ 4.50 118,750 $ 4.50
$4.70 75,000 4.33 $ 4.70 75,000 $ 4.70
$5.00 1,300,000 4.36 $ 5.00 1,300,000 $ 5.00
Total 5,024,668 5,024,668 Stock
options Management
has valued stock options at their date of grant utilizing the Black-Scholes-Merton Option pricing model. The fair value of the
underlying shares was determined by the market value of stock of similar companies and recent arm's length transactions involving
the sale of the Company's common stock. The expected volatility was calculated using the historical volatility of a similar public
entity in the industry through August 2013 and a group of similar public entities thereafter. The following table presents the
assumptions used on recent dates on which options were granted by the Board of Directors.
May 10, 2016
January 14, 2016
Stock
price $ 5.00 $ 4.70
Exercise
price $ 5.00 $ 4.70
Term 10 years 10 years
Risk-Free
Interest Rate 1.36 % 1.70 %
Dividend
Yield 0.00 % 0.00 %
Volatility 65.55 % 64.14 % In
making the determination of fair value and finding similar companies, the Company considered the industry, stage of life cycle,
size and financial leverage of such other entities. While the Company was initially able to identify only one similar public company
using these criteria, based on the more advanced stage of development of the Company additional similar companies with enough
historical data that met the industry criterion have now been identified. Accordingly, the Company has based its expected volatility
on the historical stock prices of a group peer of companies since September 2013. The
risk-free interest rate is based on the implied yield available on U.S. Treasury issues with an equivalent term approximating
the expected life of the options depending on the date of the grant and expected life of the options. During
the year ended December 31, 2016, the Company's Board of Directors granted 2,596,200 options to its officers, directors and
employees. Of these options, 300,000 granted to its directors will vest in equal one-third installments on each of the first three
anniversaries of the grant date, have an exercise price of $4.70 per share and are exercisable through 2026. The remaining 2,296,200
options will vest as follows: one-third (1/3) will vest on the first anniversary of the grant date, and the remaining two-thirds (2/3)
will vest in twenty-four approximately equal monthly installments over a period of two years thereafter, except for 300,000 options
granted to its directors which will vest in equal one-third installments over three years starting May 10, 2017. These options
have an exercise price of $5.00 per share and are exercisable through 2026. During the year ended December 31, 2015, no options
were granted by the Company's Board of Directors. As of December 31, 2016, there were 6,955,200 options outstanding under
the 2011 Stock Incentive Plan. A
summary of the Company's stock option activity for the years ended December 31, 2016 and 2015 is presented below.
December 31,
2016 December 31,
2015
Number
of Options Weighted- Average Exercise Price
Number
of Options Weighted- Average Exercise Price
Options
outstanding, beginning of period 4,753,335 $ 3.60 5,669,000 $ 3.68
Granted
or deemed issued 2,596,200 $ 4.97 — —
Exercised (15,866 ) $ 3.60 (2,000 ) $ 3.60
Cancelled,
forfeited and expired (378,469 ) $ 3.91 (913,665 ) $ 4.05
Options
outstanding, end of period 6,955,200 $ 4.10 4,753,335 $ 3.60
Options
exercisable at end of year 4,372,667 $ 3.59 4,379,335 $ 3.60
Options
available for future grant 2,044,800 4,246,665
During
the years ended December 31, 2016 and 2015, the Company recognized $3.3 million and $3.7 million,
respectively, of share-based compensation cost arising from stock option grants. As of December 31, 2016, there was
$8.0 million of total unrecognized compensation cost related to unvested share-based compensation arrangements granted
under the 2011 Stock Incentive Plan. That cost is expected to be recognized over the weighted average remaining period of
2.1 years. Registration
rights If
the shares of common stock underlying these warrants to purchase 3,320,501 shares are not registered for resale at the time of
exercise, and the registration rights described above then apply with respect to the holder of such warrants, such holder may
exercise such warrants on a cashless basis. In such a cashless exercise of all the shares covered by the warrant, the warrant
holder would receive a number of shares equal to the quotient of (i) the difference between the fair market value of the
common stock, as defined, and the $3.50 exercise price, as adjusted, multiplied by the number of shares exercisable under the
warrant, divided by (ii) the fair market value of the common stock, as defined. As of December 31, 2016, based on a
fair market value of a share of Company common stock of $6.00 and 3,320,501 warrants issued and outstanding and eligible for cashless
exercise, the maximum number of shares the Company would be required to issue, if the warrant holders elected to exercise the
cashless exercise feature with respect to all then eligible warrants, is 1,383,542 shares. If the fair market value of a share
of Company common stock were to increase by $1.00 from $6.00 to $7.00, the maximum number of shares the Company would be required
to issue, if the warrant holders elected to exercise the cashless exercise feature with respect to all then eligible warrants,
would increase to 1,660,251 shares as of December 31, 2016. The
Company has not yet filed a registration statement with respect to the resale of the Registrable Securities The Company believes
that it has used commercially reasonable efforts to file a registration statement with respect to the resale of Registrable
Securities. Korean
Private Placement On
September 29, 2016, KPM and Hanil purchased and acquired from the Company 3,777,778 shares and 666,667 shares, respectively,
of common stock at a price of $4.50 a share for $17 million and $3 million, respectively, for a gross total of $20 million.
The Company recognized $720,000 as a reduction to its additional paid-in-capital for fees and commissions payable by the Company
in connection with the transaction. Pursuant
to the terms of the Letter of Agreement dated September 12, 2016, the Company invested $13 million and $1 million
in capital increases by KPM and Hanil, respectively, at $15.32 and $3.68, respectively, per capita share. Pursuant
to the terms of a subscription agreement dated as of September 11, 2013 among the Company and certain purchasers of shares
of our common stock and warrants to purchase shares of our common stock, the purchasers are entitled to participation rights with
respect to the sale of shares pursuant to the Letter of Agreement. To the extent the purchasers exercise their participation rights,
we may be obliged to sell to them a specified number of shares of our common stock at the price per share and other terms set
forth in the Letter of Agreement. There can be no assurance that any purchaser will exercise its participation rights or that
any shares of our common stock will be issued to any purchaser. On
August 26, 2016, the Company offered all note holders an opportunity to convert all or a portion of the principal amount
of and accrued interest on their notes into shares of Company common stock at a price of $3.50 per share. Pursuant to the offer,
19 note holders elected to convert a total of $4,007,598 of principal and $260,124 of accrued interest on their notes. The
conversion price of $3.50 per share was less than the stated conversion price of the convertible notes that were converted, which
conversion prices ranged from $4.50 to $7.00 per share. Accordingly, the conversion resulted in the Company recognizing an inducement
expense of $1,444,863, which represents the fair value of the incremental increase in the number of shares of Company common stock
received by the convertible note holders. The
note holders of a total of $622,384 of principal and accrued interest on non-convertible notes participated in the offer. Under
the guidance of ASC 405-20, the Company de-recognized the principal and accrued interest on these non-convertible notes in consideration
for issuing Company common stock. As a result of delivering its common stock to the holders of these non-convertible notes holders,
the Company concluded that it has satisfied and is released from its legal obligation for the notes. The fair value of the common
stock provided as consideration was $889,120 whereas the face value of the principal and accrued interest was $622,384, resulting
in a loss on the debt settlement of $266,736 charged in full against the earning during the year ended December 31, 2016.</t>
  </si>
  <si>
    <t>Income Tax Disclosure [Abstract]</t>
  </si>
  <si>
    <t>NOTE
7—INCOME TAXES The
provision for income taxes consists of the following for the years ended December 31:
2016
2015
Current U.S. $ 2,400 $ 2,400
International 1,293 1,164
Deferred U.S. — —
International — —
$ 3,693 $ 3,564
A
valuation allowance for the net deferred tax assets has been recorded as it is more likely than not that these benefits will not
be realized through future operations. Deferred
tax assets consist of the following as of December 31, 2016 and 2015:
2016
2015
Net
operating loss carryforward $ 20,881,231 $ 16,650,797
General
business tax credit 7,504,146 6,510,162
Stock
options 7,633,468 6,271,690
Charitable
contribution 56,617 79,944
Accrued
expenses 384,690 290,083
Other 412,630 444,929
Total
gross deferred tax assets 36,872,782 30,247,605
Less
valuation allowance (36,740,418 ) (30,116,742 )
Net
deferred tax assets $ 132,364 $ 130,863
Deferred
tax liabilities consist of the following as of December 31, 2016 and 2015:
2016
2015
Unrealized
gain on foreign exchange translation and others $ (83,880 ) $ (99,228 )
Unrealized
gain on securities available-for-sale (48,484 ) (31,635 )
Total
deferred tax liability $ (132,364 ) $ (130,863 ) During
2016 and 2015, the valuation allowance increased by $6,623,676 and $4,932,738, respectively. As
of December 31, 2016 and 2015, the Company had net operating loss carryforwards for federal reporting purposes of approximately
$51,240,000 and $42,909,000, which are available to offset future federal taxable income, if any, through 2036. In addition, the
Company had net operating loss carryforwards for state income tax purposes of approximately $49,561,000 and $40,440,000 respectively,
which expire in various years through 2036. The utilization of our net operating losses could be subject to an annual limitation
as a result of certain past and future events, such as acquisition or other significant equity events, which may be deemed as
a "change in ownership" under the provisions of the Internal Revenue Code of 1986, as amended, and similar state provisions. The
annual limitations could result in the expiration of net operating losses and tax credits before utilization. As of December 31,
2016 and 2015, the Company has general business tax credits of $7,504,000 and $6,510,000, respectively, for federal tax purposes.
The tax credits are available to offset future tax liabilities, if any, through 2026. The
income tax provision differs from that computed using the statutory federal tax rate of 34%, due to the following:
2016
2015
Tax
benefit at statutory federal rate $ (7,481,009 ) $ (4,295,120 )
State
taxes, net of federal tax benefit (695,697 ) (469,692 )
Increase
in valuation allowance 6,640,524 4,948,921
Permanent
items 3,633,702 675,959
General
business tax credit (993,983 ) (789,556 )
Other (1,099,844 ) (66,948 )
$ 3,693 $ 3,564
As
of December 31, 2016 and 2015, the Company had no unrecognized tax benefits, and the Company had no positions which, in the
opinion of management, would be reversed if challenged by a taxing authority. In the event the Company is assessed interest and/or
penalties, such amounts will be classified as income tax expense in the financial statements. As of December 31, 2016, all
federal tax returns since 2013 and state tax returns since 2012 are still subject to adjustment upon audit. No tax returns are
currently being examined by taxing authorities.</t>
  </si>
  <si>
    <t>COMMITMENTS AND CONTINGENCIES</t>
  </si>
  <si>
    <t>Commitments and Contingencies Disclosure [Abstract]</t>
  </si>
  <si>
    <t xml:space="preserve">NOTE
8—COMMITMENTS AND CONTINGENCIES Distribution
contract Operating
leases Future
minimum lease payments under the agreements are as follows:
Year
Amount
2017 553,956
2018 538,498
2019 126,115
Total $ 1,218,569 </t>
  </si>
  <si>
    <t>RELATED PARTY TRANSACTIONS</t>
  </si>
  <si>
    <t>Related Party Transactions [Abstract]</t>
  </si>
  <si>
    <t>NOTE
9—RELATED PARTY TRANSACTIONS The
following table sets forth information relating to the Company's loans from related persons outstanding as of December 31,
2016.
Class
Lender
Annual Interest Rate
Date of Loan
Term of Loan
Principal Amount Outstanding at December 31, 2016
Highest Principal Outstanding
Amount of Principal Repaid
or Converted into Stock Amount of Interest Paid
Conversion Rate
Shares Underlying Notes
at December 31, 2016
Notes
payable to related parties—current:
Hope
Hospice(1) 8 % 1/17/2012 Due
on demand $ 200,000 $ 200,000 $ — $ 20,000 $ — —
Hope
Hospice(1) 8 % 6/14/2012 Due on demand 200,000 200,000 — 20,000 — —
Hope
Hospice(1) 8 % 6/21/2012 Due on demand 100,000 100,000 — 10,000 — —
Hope
Hospice(1) 8 % 2/11/2013 Due on demand 50,000 50,000 — 5,000 — —
Hope
Hospice(1) 10 % 1/7/2015 Due on demand 100,000 100,000 — — — —
Lan
T. Tran(2) 10 % 2/9/2015 Due on demand 10,000 10,000 — — — —
IRA
Service Trust Co. FBO Peter B. Ludlum(2) 10 % 2/20/2015 Due on demand 10,000 10,000 — — — —
Yutaka
Niihara(2)(3) 10 % 5/21/2015 Due on demand 94,340 826,105 731,765 47,822 — —
Masaharu &amp;
Emiko Osato(3) 11 % 12/29/2015 Due on demand 300,000 300,000 — — — —
Lan
T. Tran(2) 11 % 2/10/2016 Due on demand 130,510 130,510 — — — —
Hideki &amp;
Eiko Uehara(4) 11 % 2/15/2016 Due on demand — 133,333 133,333 12,226 3.50 —
Masaharu &amp;
Emiko Osato(3) 11 % 2/25/2016 Due on demand 400,000 400,000 — — — —
Hope
Hospice(1) 10 % 4/4/2016 Due on demand 50,000 50,000 — — — —
Willis
C. Lee(2)(3) 10 % 4/8/2016 Due on demand — 79,700 79,700 1,288 — —
Lan
T. Tran(2) 10 % 4/29/2016 Due on demand 20,000 20,000 — — — —
IRA
Service Trust Co. FBO Peter B. Ludlum(2) 10 % 5/5/2016 Due on demand 10,000 10,000 — — — —
Hope
Hospice(1) 10 % 6/3/2016 Due on demand 250,000 250,000 — — — —
Sub total $ 1,924,850 $ 2,869,648 $ 944,798 $ 116,336 $ — —
Convertible
notes payable to related parties—current:
Yasushi
Nagasaki(2) 10 % 6/29/2012 Due on demand $ 254,000 $ 388,800 $ 134,800 $ 27,824 $ 3.30 94,532
Charles &amp;
Kimxa Stark(2) 10 % 10/1/2015 2 years 20,000 20,000 — — 4.50 5,002
Yutaka &amp;
Soomi Niihara(2)(3) 10 % 11/16/2015 2 years 200,000 200,000 — — 4.50 49,461
Sub total $ 474,000 $ 608,800 $ 134,800 $ 27,824 — 148,995
Total $ 2,398,850 $ 3,478,448 $ 1,079,598 $ 144,160 — 148,995 (1) Dr. Niihara,
who is the Company's CEO, is also the CEO of Hope Hospice. (2) Officer (3) Director (4) Family
of Officer/Director The
following table sets forth information relating to the Company's loans from related persons outstanding as of December 31,
2015.
Class
Lender
Annual Interest Rate
Date of Loan
Term of Loan
Principal Amount Outstanding at December 31, 2015
Highest Principal Outstanding
Amount of Principal Repaid
Amount of Interest Paid
Conversion Rate
Shares Underlying Notes
at December 31, 2015
Notes
payable to related parties—current:
Hope
Hospice(1) 8 % 1/17/2012 Due
on demand $ 200,000 $ 200,000 $ — $ 8,000 $ — —
Hope
Hospice(1) 8 % 6/14/2012 Due on demand 200,000 200,000 — 8,000 — —
Hope
Hospice(1) 8 % 6/21/2012 Due on demand 100,000 100,000 — 4,000 — —
Yutaka
Niihara(2)(4) 10 % 12/5/2012 Due on demand 126,729 1,213,700 1,086,970 56,722 — —
Hope
Hospice(1) 8 % 2/11/2013 Due on demand 50,000 50,000 — 2,000 — —
Lan
T. Tran(2) 11 % 2/10/2014 Due on demand 106,976 106,976 — — — —
Hideki &amp;
Eiko Uehara(5) 11 % 2/15/2014 2 years 133,333 133,333 — — — —
Hope
Hospice(1) 10 % 1/7/2015 Due on demand 100,000 100,000 — — — —
James
Lee(5) 10 % 1/26/2015 Due on demand 50,000 50,000 — — — —
Hope
Hospice(1) 10 % 1/29/2015 Due on demand 30,000 30,000 — — — —
Yutaka
Niihara(2)(4) 10 % 1/29/2015 Due on demand — 20,000 20,000 773
Lan
T. Tran(2) 10 % 2/9/2015 Due on demand 10,000 10,000 — — — —
Charles
Stark(2) 10 % 2/10/2015 Due on demand 10,000 10,000 — — — —
IRA
Service Trust Co. FBO Peter B. Ludlum(2) 10 % 2/20/2015 Due on demand 10,000 10,000 — — — —
Cuc
T. Tran(5) 11 % 3/5/2015 1 year 13,161 13,161 — — — —
Yutaka
Niihara(2)(4) 10 % 4/7/2015 Due on demand 500,000 500,000 — — — —
Yutaka
Niihara(2)(4) 10 % 5/21/2015 Due on demand 826,105 826,105 — — — —
Masaharu &amp;
Emiko Osato(4) 11 % 12/29/2015 Due on demand 300,000 300,000 — — — —
Sub total $ 2,766,304 $ 3,873,275 $ 1,106,970 $ 79,495 $ — —
Convertible
notes payable to related parties—current:
Yasushi
Nagasaki(2) 10 % 6/29/2012 Due on demand $ 298,000 $ 388,800 $ 90,800 $ — $ 3.30 108,505
Sub total $ 298,000 $ 388,800 $ 90,800 $ — $ — 108,505
Non-Current,
convertible notes payable to related parties:
Yutaka
Niihara(2)(4) 10 % 9/29/2015 2 years $ 100,000 $ 100,000 $ — $ — $ 4.50 22,794
Charles &amp;
Kimxa Stark(2) 10 % 10/1/2015 2 years 20,000 20,000 — — 4.50 4,556
Yutaka &amp;
Soomi Niihara(2)(4) 10 % 11/16/2015 2 years 200,000 200,000 4.50 45,004
Sub total 320,000 320,000 $ — $ — $ — 72,354
Total $ 3,384,304 $ 4,582,075 $ 1,197,770 $ 79,495 $ — 180,859 (1) Dr. Niihara
is the Chief Executive Officer of Hope Hospice. (2) Officer. (3) Director. (4) Family
of officer or director. Litigation
with AFH Advisory L-glutamine
Therapy for SCD and Thalassemia Patent License</t>
  </si>
  <si>
    <t>GEOGRAPHIC INFORMATION</t>
  </si>
  <si>
    <t>Segment Reporting [Abstract]</t>
  </si>
  <si>
    <t>NOTE
10—GEOGRAPHIC INFORMATION For
the years ended December 31, 2016 and 2015, the Company earned revenue from countries outside of the United States as outlined
in the table below.
Country
Revenue
for the year ended December 31, 2016 %
of Total Revenue year ended December 31, 2016 Revenue
for the year ended December 31, 2015 %
of Total Revenue year ended December 31, 2015
Japan $ 160,543 35 % $ 194,142 33 %
Taiwan 220,397 48 % 277,637 47 %
South
Korea — 0 % 39,660 7 % The
Company did not have any significant currency translation or foreign transaction adjustments during the years ended December 31,
2016 and 2015.</t>
  </si>
  <si>
    <t>SUBSEQUENT EVENTS</t>
  </si>
  <si>
    <t>Subsequent Events [Abstract]</t>
  </si>
  <si>
    <t>NOTE
11—SUBSEQUENT EVENTS Subsequent
to the year ended December 31, 2016, the Company issued the following:
Notes
Issued after December 31, 2016 Principal Amounts Annual Interest Rate Term
of Notes Conversion Price
Convertible
notes(1) $ 504,312 10 % Due
on Demand to 2 Years $ 3.60
Convertible
notes(1) 1,130,536 10 % 6
Months to 2 Years $ 3.50
Convertible
note 200,000 10 % Due
on Demand to 6 Months $ 7.60
Promissory
note(1)(2) 605,315 11 % Due
on Demand
Promissory
notes—related party(1) 12,000 10 % Due
on Demand —
Total $ 2,452,163 (1)
Refinancings of prior notes already outstanding. (2)
Principal amount of note is JPY68,320,000 which was converted into US dollars using an exchange rate of 0.008860 as of
February 17, 2017. Subsequent
to December 31, 2016, the Company issued 13,000 shares of common stock for gross proceeds of $98,000. As
previously reported, on January 16, 2017, the Company entered into a letter of intent ("LOI") with Generex Biotechnology Corporation
("Generex") which contemplates that Generex will acquire a controlling interest in the Company for a total consideration of $225,000,000,
payable $10,000,000 in cash and $215,000,000 in shares of Generex's common stock, which the Company refers to as the "Generex
shares." The Generex shares are to be valued for this purpose at $3.80 per share, subject to adjustment in certain events. Under
the LOI, Generex paid the Company $500,000 as a deposit for an initial cash consideration and was to pay the Company another deposit
of $1,500,000 by February 6, 2017. On February 6, 2017, the Company granted Generex an extension of the payment date
to February 16, 2017 and, by a letter amendment dated February 16, 2017, the Company granted Generex another extension
of the payment date to February 24, 2017 and otherwise amended the LOI. On
March 3, 2017, Generex and the Company further amended the LOI to provide as follows:  Generex
agreed to pay the Company an additional deposit of $500,000 on or prior to March 6, 2017, which the Company has received.  Within
ten trading days after March 14, 2017, the date of effectiveness of a reverse stock split of Generex common stock, Generex
must pay the Company another deposit of $3,000,000, which the Company has received.  The
parties will use their best efforts to negotiate and sign a definitive purchase agreement no later than March 30, 2017.  The remaining $6,000,000 of the cash consideration will be paid to the
Company at the closing under a definitive purchase agreement, which is to occur no later than five trading days after the date
Generex amends its certificate of incorporation to effect an increase in its authorized capital, but no later than May 1, 2017.  The
closing of the proposed acquisition by Generex is to occur no later than May 8, 2017.  If a definitive purchase agreement is not executed or the closing does not occur by the
required deadlines, and the LOI is terminated by either party, the Company will refund and return to Generex all deposits within
60 days after the termination. In
consideration for the foregoing waivers, extensions and amendments, Generex has agreed to issue to the Company 24,414,063 of restricted
shares of Generex common stock within three trading days after Generex effects the planned increase in its authorized capital. The
parties' respective obligations under the LOI to consummate the proposed acquisition are subject to a number of conditions, including
completion of due diligence to each party's satisfaction parties and the negotiation and execution of a definitive purchase agreement,
and there is no assurance these conditions will be satisfied. Any definitive purchase agreement also would contain customary conditions
to closing, which may or may not be satisfied or waived by the parties. Although
the Company has no present intention to terminate the LOI or to abandon the proposed acquisition, the Company may choose to
do so if the conditions to the proposed acquisition have not been satisfied by the required deadlines, unless such deadlines
are extended. If one or more of the conditions are not satisfied, the Company may decide to abandon the proposed acquisition
if the board of directors determines that it is in the best interests of the Company to do so. For
all of the foregoing reasons, there is no assurance that the proposed acquisition by Generex and the payment to the Company of
the cash consideration and the Generex shares will be completed on time, or at all, and the discussions in the Annual Report assume
that the proposed acquisition will not be completed. If the proposed acquisition by Generex is completed, the Company's capitalization,
the risks related to its common stock and other information in the Annual Report would change materially from the descriptions
in this Annual Report.</t>
  </si>
  <si>
    <t>SUMMARY OF SIGNIFICANT ACCOUNTING POLICIES (Policies)</t>
  </si>
  <si>
    <t>Basis of presentation</t>
  </si>
  <si>
    <t>Going concern</t>
  </si>
  <si>
    <t>Going
concern</t>
  </si>
  <si>
    <t>Principles of consolidation</t>
  </si>
  <si>
    <t>Estimates</t>
  </si>
  <si>
    <t>Estimates The warrants issued by the
Company in a private placement in September 2013 and replacement warrants issued in June 2014 contain non-standard anti- dilution
protection and, consequently, are being accounted for as liabilities that are remeasured to fair market value at each reporting
period (Note 6). In addition, the remaining initial private placement warrants may now utilize a cashless exercise feature
since the shares associated with them were not registered by the one-year anniversary of their issue. These warrants have now been
reclassified from liability classified warrants to warrant derivative liabilities and to continue to be remeasured at fair value
each reporting period. The initial value as well as the fair value of all such warrants were determined using a Binomial Monte-Carlo
Cliquet (aka Ratchet) Option Pricing Model. The model is similar to traditional Black-Scholes-type option pricing models except
that the exercise price resets at certain dates in the future. Actual results could differ from those estimates.</t>
  </si>
  <si>
    <t>Cash and cash equivalents—Cash
and cash equivalents include short-term securities with original maturities of less than ninety days. The Company maintains its
cash and cash equivalents at insured financial institutions, the balances of which may, at times, exceed federally insured limits.
Management believes that the risk of loss due to the concentrations is minimal.</t>
  </si>
  <si>
    <t xml:space="preserve">Inventories All
of the raw material purchases during the year ended December 31, 2016 and 2015 was from one vendor. The below table presents
inventory by category:
December 31,
Inventory
by category 2016
2015
Raw
materials and components $ — $ —
Work-in-process 34,462 45,355
Finished
goods 131,747 173,808
​ ​ ​ ​ ​ ​ ​ ​
Total $ 166,209 $ 219,163
​ ​ ​ ​ ​ ​ ​ ​
​ ​ ​ ​ ​ ​ ​ ​
​ ​ ​ ​ ​ ​ ​ ​ </t>
  </si>
  <si>
    <t xml:space="preserve">Prepaid
expenses and other current assets
December 31, 2016
December 31, 2015
Prepaid
insurance $ 100,060 $ 97,708
Other
prepaid expenses and current assets 29,144 33,405
​ ​ ​ ​ ​ ​ ​ ​
$ 129,204 $ 131,113 </t>
  </si>
  <si>
    <t>Revenue recognition</t>
  </si>
  <si>
    <t xml:space="preserve"> Revenue
recognition With
prior written approval of the Company, in certain situations, product is returnable only by its direct customers for a returned
goods credit, for product that is expired, damaged in transit, or which is discontinued, withdrawn or recalled. The
Company estimates its sales returns based upon its prior sales and return history and accrues a sales return allowance at the
time of sale. Historically, sales returns have been immaterial. The Company pays royalties on an annual basis based on existing
license arrangements. These royalties are recognized as cost of goods sold upon sale of the products.</t>
  </si>
  <si>
    <t>Allowance for doubtful accounts</t>
  </si>
  <si>
    <t>Allowance for doubtful
accounts</t>
  </si>
  <si>
    <t>Advertising cost</t>
  </si>
  <si>
    <t>Property and equipment</t>
  </si>
  <si>
    <t>Property
and equipment</t>
  </si>
  <si>
    <t>Intangibles</t>
  </si>
  <si>
    <t>Impairment of long-lived assets</t>
  </si>
  <si>
    <t>Impairment
of long-lived assets If
the Company determines that the carrying values of long-lived assets may not be recoverable based upon the existence of one
or more indicators of impairment, the Company performs an undiscounted cash flow analysis to determine if impairment exists.
If impairment exists, the Company measures the impairment based on the difference between the asset's carrying amount and its
fair value, and the impairment is charged to the consolidated statement of comprehensive loss in the period in which the
long-lived asset impairment is determined to have occurred. The
Company has determined that an impairment of the carrying value of its long-lived assets existed at December 31, 2015 and
no impairment existed at December 31, 2016.</t>
  </si>
  <si>
    <t>Income taxes</t>
  </si>
  <si>
    <t>Income
taxes For
balance sheet presentation, current deferred tax assets and liabilities within each tax jurisdiction have been offset and presented
as a single amount and non-current deferred tax assets and liabilities within each tax jurisdiction have been offset and presented
as a single amount.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December 31, 2016, the Company had no unrecognized tax benefits, and the Company had no positions which, in the opinion
of management, would be reversed if challenged by a taxing authority. In the event the Company is assessed interest and/or penalties,
such amounts will be classified as income tax expense in the financial statements. As
of December 31, 2016, all federal tax returns since 2013 and state tax returns since 2012 are still subject to adjustment
upon audit. No tax returns are currently being examined by taxing authorities.</t>
  </si>
  <si>
    <t>Comprehensive income (loss)</t>
  </si>
  <si>
    <t>Marketable securities</t>
  </si>
  <si>
    <t>Marketable
securities As
of December 31, 2016, 39,250 shares of CellSeed stock are pledged to secure a $300,000 convertible note issued to Mitsubishi
UFJ Capital III Limited Partnership that is due on demand and are classified as current assets, as marketable securities, pledged
to creditor.</t>
  </si>
  <si>
    <t>Gain on derecognition
of accounts payable and settlement of litigation</t>
  </si>
  <si>
    <t>Foreign Currency Translation</t>
  </si>
  <si>
    <t>Financial Instruments</t>
  </si>
  <si>
    <t>Fair value measurements</t>
  </si>
  <si>
    <t xml:space="preserve">Fair value measurement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s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air value assigned to marketable securities is determined by obtaining quoted prices
on nationally recognized securities exchanges, and are classified as Level 1 investments at December 31, 2016 and 2015.
The fair value of the Company's debt instruments is not materially different from their carrying values as presented. The fair
value of the Company's convertible debt instruments was determined based on Level 2 inputs. The carrying value of the debt
was discounted based on allocating proceeds to other financial instruments within the arrangement as discussed in Note 5. The
Company issued stock purchase warrants in conjunction with its September 2013 private placement and issued replacement warrants
upon the exercise of certain of such warrants in June 2014 (see Note 1 and Note 6). Such warrants and replacement warrants
contain non-standard anti-dilution protection, and consequently, are accounted for as liabilities measured at fair value on a
recurring basis, whose fair value is determined using Level 3 inputs. In addition, the remaining initial private placement
warrants may now utilize a cashless exercise feature since the shares associated with them were not registered by the one-year
anniversary of their issue. These warrants have now been reclassified from liability classified warrants to warrant derivative
liabilities and continue to be remeasured at fair value each reporting period. The
Level 3 inputs in the valuation of warrants include expected term and expected volatility. The
following tables present the activity for those items measured at fair value on a recurring basis using Level 3 inputs during
2016 and 2015:
Year ended December 31,
Liability
Classified Warrants—Stock Purchase Warrants 2016 2015
Balance, beginning of period $ — $ 3,206,000
Fair value at issuance date — —
Settlement of liability associated with warrants
exercised — —
Reclassification to warrant derivative liabilities — (2,545,000 )
Reduction of the warrants exercised to intrinsic
value included in the statement of comprehensive loss — —
Change in fair value included in the statement
of comprehensive loss — (661,000 )
​ ​ ​ ​ ​ ​ ​ ​
Balance, end of period $ — $ —
Year ended December 31,
Warrant Derivative
Liabilities—Stock Purchase Warrants 2016 2015
Balance, beginning of period $ 7,863,000 $ 6,520,000
Reclassification from liability classified
warrants — 2,545,000
Change in fair value included in the statement
of comprehensive loss 2,737,000 (1,202,000 )
​ ​ ​ ​ ​ ​ ​ ​
Balance, end of period $ 10,600,000 $ 7,863,000 The
value of the liability classified warrants , the value of warrant derivative liability and the change in fair value of the liability
classified warrants and warrant derivative liability were determined using a Binomial Monte-Carlo Cliquet (aka Ratchet) Option
Pricing Model. The model is similar to traditional Black-Scholes-type option pricing models except that the exercise price resets
at certain dates in the future. The values as of December 31, 2016, December 31, 2015, December 31, 2014, December 31,
2013, and the initial value as of September 11, 2013 were calculated based on the following assumptions:
December 31, 2016
December 31, 2015
December 31, 2014
December 31, 2013
Initial Value
Stock price $ 6.00 $ 4.70 $ 4.90 $ 3.60 $ 3.60
Risk-free interest rate 1.09 % 1.23 % 1.38 % 1.75 % 1.72 %
Expected volatility (peer group) 68.30 % 64.10 % 71.50 % 63.20 % 72.40 %
Expected life (in years) 1.70 2.70 3.70 4.70 5.00
Expected dividend yield — — — — —
Number outstanding 3,320,501 3,320,501 3,320,501 3,320,501 3,320,501
Balance, end of period:
Liability classified warrants $ — $ — $ 3,206,000 $ 6,517,000 $ 7,541,000
Warrant derivative liabilities $ 10,600,000 $ 7,863,000 $ 6,520,000 $ — $ — </t>
  </si>
  <si>
    <t>Debt and Related Party Debt</t>
  </si>
  <si>
    <t>Debt
and Related Party Debt Debt with Conversion
and Other Options
Type
of Loan Term
of Loan Stated Annual Interest Rate
Original Loan Principal Amount
Conversion Rate
Beneficial Conversion Discount Amount
Warrants Issued with Notes
Exercise Price
Warrant FMV Discount Amount
Effective Interest Rate Including Discounts
2015
convertible notes payable Due
on demand ~ 2 years 10 % $ 4,051,022 $3.05
~ $4.50 $ 1,388,201 110,417 $ 4.90 $ 220,071 14%
~ 109%
2016
convertible notes payable Due
on demand ~ 2 years 10 % 10,866,291 $3.50
~ $4.50 3,196,544 75,000 $ 4.70 161,658 14%
~ 102%
2016
promissory notes payable 11.5 ~ 12.5 months 10 % 1,295,000 — — 118,750 $ 4.50 474,002
​ ​ ​ ​ ​ ​ ​ ​ ​ ​ ​ ​ ​ ​ ​ ​ ​ ​ ​ ​ ​ ​ ​ ​ ​
Total $ 16,212,313 $ 4,584,745 304,167 $ 855,731 Related
party notes are disclosed as separate line items in the Company's balance sheet presentation.</t>
  </si>
  <si>
    <t>Net loss per share</t>
  </si>
  <si>
    <t>Net loss per share "Earnings per Share,</t>
  </si>
  <si>
    <t>Recent accounting pronouncements</t>
  </si>
  <si>
    <t>Recent
accounting pronouncements Presentation of Financial Statements
- Going Concern (Subtopic 205-40): Disclosure of Uncertainties about an Entity's Ability to Continue as a Going Concern. In January 2016, the Financial Accounting Standards Board ("FASB") issued Accounting Standards
Update ("ASU") No. 2016-01, Recognition and Measurement of Financial Assets and Financial Liabilities In
February 2016, the FASB issued ASU No. 2016-02, Leases In
March 2016, the FASB issued ASU 2016-09, Compensation—Stock Compensation (Topic 718): Improvements to Employee Share-Based
Payment Accounting In
April 2016, the FASB issued ASU 2016-10, Revenue from Contracts with Customers (Topic 606): Identifying Performance Obligations
and Licensing In
August 2016, the FASB issued ASU No. 2016-15, Statement of Cash Flows (Topic 230), Classification of Certain Cash Receipts
and Cash Payments In
January 2017, the FASB issued ASU No. 2017-01, Business Combinations (Topic 805): Clarifying the Definition of a Business</t>
  </si>
  <si>
    <t>DESCRIPTION OF BUSINESS (Tables)</t>
  </si>
  <si>
    <t>Schedule of reconciliation of the effects of the adjustments to the previously reported balance sheet</t>
  </si>
  <si>
    <t>A reconciliation of the effects of the adjustments to the previously reported
consolidated balance sheet at December 31, 2015 follows:
As Previously Reported Adjustment As Revised
As of December 31, 2015
Accounts payable and accrued expenses 3,780,494 800,000 4,580,494
Total current liabilities 17,590,225 800,000 18,390,225
Total liabilities 30,039,984 800,000 30,839,984
Accumulated deficit (84,781,809 ) (800,000 ) (85,581,809 )
Total stockholders' deficit (28,562,986 ) (800,000 ) (29,362,986 )</t>
  </si>
  <si>
    <t>Schedule of reconciliation of the effect of the adjustments to the previously reported statement of operations</t>
  </si>
  <si>
    <t>A reconciliation of the effect of the adjustments to the previously reported
consolidated statement of comprehensive loss for the year ended December 31, 2015 follows:
As Previously Reported Adjustment As Revised
General and administrative 9,419,683 800,000 10,219,683
Loss from operations (11,802,582 ) (800,000 ) (12,602,582 )
Loss before income taxes (12,694,409 ) (800,000 ) (13,494,409 )</t>
  </si>
  <si>
    <t>Schedule of A reconciliation of the effect of the adjustments to the previously reported statement of cash flows</t>
  </si>
  <si>
    <t xml:space="preserve">A reconciliation of the effect of the adjustments to the previously reported
consolidated statement of cash flows for the year ended December 31, 2015 follows:
As Previously Reported Adjustment As Revised
Net loss (12,697,973 ) (800,000 ) (13,497,973 )
Accounts payable and accrued expenses 1,607,203 800,000 2,407,203 </t>
  </si>
  <si>
    <t>SUMMARY OF SIGNIFICANT ACCOUNTING POLICIES (Tables)</t>
  </si>
  <si>
    <t>Schedule of inventory</t>
  </si>
  <si>
    <t xml:space="preserve"> All of the raw material purchases during the year ended December 31,
2016 and 2015 was from one vendor. The below table presents inventory by category:
December 31,
Inventory by category 2016 2015
Raw materials and components $ — $ —
Work-in-process 34,462 45,355
Finished goods 131,747 173,808
​ ​ ​ ​ ​ ​ ​ ​
Total $ 166,209 $ 219,163
​ ​ ​ ​ ​ ​ ​ ​
​ ​ ​ ​ ​ ​ ​ ​
​ ​ ​ ​ ​ ​ ​ ​</t>
  </si>
  <si>
    <t>Schedule of prepaid expenses and other current assets</t>
  </si>
  <si>
    <t>Prepaid
expenses and other current assets
December 31, 2016
December 31, 2015
Prepaid
insurance $ 100,060 $ 97,708
Other
prepaid expenses and current assets 29,144 33,405
​ ​ ​ ​ ​ ​ ​ ​
$ 129,204 $ 131,113
​</t>
  </si>
  <si>
    <t>Schedule of changes in fair value of Level 3 liabilities</t>
  </si>
  <si>
    <t xml:space="preserve"> The
following tables present the activity for those items measured at fair value on a recurring basis using Level 3 inputs during
2016 and 2015:
Year ended December 31,
Liability
Classified Warrants—Stock Purchase Warrants 2016 2015
Balance, beginning of period $ — $ 3,206,000
Fair value at issuance date — —
Settlement of liability associated with warrants
exercised — —
Reclassification to warrant derivative liabilities — (2,545,000 )
Reduction of the warrants exercised to intrinsic
value included in the statement of comprehensive loss — —
Change in fair value included in the statement
of comprehensive loss — (661,000 )
​ ​ ​ ​ ​ ​ ​ ​
Balance, end of period $ — $ —
Year ended December 31,
Warrant Derivative
Liabilities—Stock Purchase Warrants 2016 2015
Balance, beginning of period $ 7,863,000 $ 6,520,000
Reclassification from liability classified
warrants — 2,545,000
Change in fair value included in the statement
of comprehensive loss 2,737,000 (1,202,000 )
​ ​ ​ ​ ​ ​ ​ ​
Balance, end of period $ 10,600,000 $ 7,863,000 </t>
  </si>
  <si>
    <t>Schedule of assumptions used in the valuation of warrants</t>
  </si>
  <si>
    <t xml:space="preserve">The
values as of December 31, 2016, December 31, 2015, December 31, 2014, December 31, 2013, and the initial value
as of September 11, 2013 were calculated based on the following assumptions:
December 31, 2016
December 31, 2015
December 31, 2014
December 31, 2013
Initial Value
Stock
price $ 6.00 $ 4.70 $ 4.90 $ 3.60 $ 3.60
Risk-free
interest rate 1.09 % 1.23 % 1.38 % 1.75 % 1.72 %
Expected
volatility (peer group) 68.30 % 64.10 % 71.50 % 63.20 % 72.40 %
Expected
life (in years) 1.70 2.70 3.70 4.70 5.00
Expected
dividend yield — — — — —
Number
outstanding 3,320,501 3,320,501 3,320,501 3,320,501 3,320,501
Balance,
end of period:
Liability
classified warrants $ — $ — $ 3,206,000 $ 6,517,000 $ 7,541,000
Warrant
derivative liabilities $ 10,600,000 $ 7,863,000 $ 6,520,000 $ — $ — </t>
  </si>
  <si>
    <t>Schedule of notes payable with beneficial conversion feature or warrants attached</t>
  </si>
  <si>
    <t xml:space="preserve">The following table presents the effective interest
rates on the original loan principal amount for loans originated in the respective periods that either had a beneficial conversion
interest or an attached warrant:
Type
of Loan Term
of Loan Stated Annual Interest Rate
Original Loan Principal Amount
Conversion Rate
Beneficial Conversion Discount Amount
Warrants Issued with Notes
Exercise Price
Warrant FMV Discount Amount
Effective Interest Rate Including Discounts
2015
convertible notes payable Due
on demand ~ 2 years 10 % $ 4,051,022 $3.05
~ $4.50 $ 1,388,201 110,417 $ 4.90 $ 220,071 14%
~ 109%
2016
convertible notes payable Due
on demand ~ 2 years 10 % 10,866,291 $3.50
~ $4.50 3,196,544 75,000 $ 4.70 161,658 14%
~ 102%
2016
promissory notes payable 11.5 ~ 12.5 months 10 % 1,295,000 — — 118,750 $ 4.50 474,002
​ ​ ​ ​ ​ ​ ​ ​ ​ ​ ​ ​ ​ ​ ​ ​ ​ ​ ​ ​ ​ ​ ​ ​ ​
Total $ 16,212,313 $ 4,584,745 304,167 $ 855,731 </t>
  </si>
  <si>
    <t>PROPERTY AND EQUIPMENT (Tables)</t>
  </si>
  <si>
    <t>Schedule of property and equipment</t>
  </si>
  <si>
    <t xml:space="preserve"> Property
and equipment consisted of the following at:
December 31, 2016
December 31, 2015
Equipment $ 175,410 $ 164,931
Leasehold
improvements 30,804 30,579
Furniture
and fixtures 74,760 74,682
280,974 270,192
Less:
accumulated depreciation (227,244 ) (211,965 )
Total $ 53,730 $ 58,227</t>
  </si>
  <si>
    <t>ACCOUNTS PAYABLE AND ACCRUED EXPENSES (Tables)</t>
  </si>
  <si>
    <t>Schedule of accounts payable and accrued expenses</t>
  </si>
  <si>
    <t>Accounts payable and accrued expenses consisted of the following at:
December 31, 2016 December 31, 2015
Accounts payable
Clinical and regulatory expenses $ 145,239 $ 322,193
Legal expenses 43,700 242,384
Consulting fees 99,800 74,700
Accounting fees 65,267 230,598
Selling expenses 60,724 34,279
Investor relations and public relations expenses 19,931 18,097
Other vendors 41,640 318,269
​ ​ ​ ​ ​ ​ ​ ​
Total accounts payable 476,301 1,240,520
​ ​ ​ ​ ​ ​ ​ ​
Accrued interest payable, related parties 274,851 176,940
Accrued interest payable 1,441,450 1,586,472
Accrued expenses 716,886 1,284,896
Deferred salary 291,666 291,666
​ ​ ​ ​ ​ ​ ​ ​
Total accounts payable and accrued expenses $ 3,201,154 $ 4,580,494
​ ​ ​ ​ ​ ​ ​ ​
​ ​ ​ ​ ​ ​ ​ ​
​ ​ ​ ​ ​ ​ ​ ​ F-20</t>
  </si>
  <si>
    <t>NOTES PAYABLE (Tables)</t>
  </si>
  <si>
    <t>Schedule of notes payable</t>
  </si>
  <si>
    <t>Notes
payable consisted of the following at December 31, 2016 and 2015:
Year Issued
Interest Rate
Range Term
of Notes Conversion Price
Principal Outstanding December 31, 2016
Discount Amount December 31, 2016
Carrying Amount December 31 2016
Shares Underlying Notes December 31, 2016
Principal Outstanding December 31, 2015
Discount Amount December 31, 2015
Carrying Amount December 31, 2015
Shares Underlying Notes December 31, 2015
Notes
payable
2013 10% Due
on demand —
2014 11% Due
on demand ~ 2 years — — — — — 1,446,950 — 1,446,950 —
2015 11% Due
on demand — 2,406,194 — 2,406,194 — 2,379,799 — 2,379,799 —
2016 11% Due
on demand — 833,335 — 833,335 — — — — —
$ 4,094,429 — $ 4,094,429 — $ 4,656,749 $ — $ 4,656,749 —
Current $ 4,094,429 $ — $ 4,094,429 — $ 4,656,749 $ — $ 4,656,749 —
Long-term $ — $ — $ — — $ — $ — $ — —
Notes
payable—related party
2012 8% Due
on demand —
2013 8% Due
on demand — 50,000 — 50,000 — 50,000 — 50,000 —
2014 11% Due
on demand ~ 2 years — — — — — 240,308 — 240,308 —
2015 10%
~ 11% Due
on demand — 514,340 — 514,340 — 1,849,266 — 1,849,266 —
2016 10%
~ 11% Due
on demand — 860,510 — 860,510 — — — — —
$ 1,924,850 $ — $ 1,924,850 — $ 2,766,304 $ — $ 2,766,304 —
Current $ 1,924,850 $ — $ 1,924,850 — $ 2,766,304 $ — $ 2,766,304 —
Long-term $ — $ — $ — — $ — $ — $ — —
Year Issued
Interest Rate
Range Term
of Notes Conversion Price
Principal Outstanding December 31, 2016
Discount Amount December 31, 2016
Carrying Amount December 31 2016
Shares Underlying Notes December 31, 2016
Principal Outstanding December 31, 2015
Discount Amount December 31, 2015
Carrying Amount December 31, 2015
Shares Underlying Notes December 31, 2015
Convertible
notes payable
2010 6% 5 years $3.05
2011 10% 5 years $3.05 300,000 — 300,000 98,285 500,000 — 500,000 163,809
2013 10% 2 years $3.60 — — — — 525,257 — 525,257 185,553
2014 10% Due
on demand ~ 2 years $3.05
~$3.60 452,168 — 452,168 152,986 4,378,563 353,700 4,024,863 1,120,470
2015 10% 2 years $3.50
~$3.60 2,904,800 104,389 2,800,411 889,115 5,681,166 526,066 5,155,100 1,517,996
2016 10% Due
on demand ~ 1 year $3.50
~$4.50 8,126,129 1,475,744 6,650,385 2,193,687 — — — —
$ 11,783,097 $ 1,580,133 $ 10,202,964 3,334,073 $ 11,086,986 $ 879,766 $ 10,207,220 2,988,484
Current $ 10,499,303 $ 1,294,296 $ 9,205,007 2,984,161 $ 6,358,698 $ 358,351 $ 6,000,347 1,762,849
Long-term $ 1,283,794 $ 285,837 $ 997,957 349,912 $ 4,728,288 $ 521,415 $ 4,206,873 1,225,635
Convertible
notes payable—related party
2012 10% Due
on demand $3.30
2015 10% 2 years $4.50 220,000 — 220,000 54,463 320,000 — 320,000 72,354
$ 474,000 $ — $ 474,000 148,995 $ 618,000 $ — $ 618,000 180,859
Current $ 474,000 $ — $ 474,000 148,995 $ 298,000 $ — $ 298,000 108,505
Long-term $ — $ — $ — — $ 320,000 $ — $ 320,000 72,354
Grand
Total $ 18,276,376 $ 1,580,133 $ 16,696,243 3,483,068 $ 19,128,039 $ 879,766 $ 18,248,273 3,169,343</t>
  </si>
  <si>
    <t>Schedule of contractual principal payments of notes payable</t>
  </si>
  <si>
    <t xml:space="preserve">Contractual
principal payments due on notes payable are as follows:
Year
Ending at
December 31, 2016
2017 $ 16,992,582
2018 1,283,794
Total $ 18,276,376 </t>
  </si>
  <si>
    <t>Schedule of fair value assumptions for warrants issued in conjunction with notes</t>
  </si>
  <si>
    <t>The
fair value of the warrants issued in conjunction with notes was determined using the Black-Scholes-Merton option pricing model
with the following inputs for the years ended:
2016
2015
Stock
price $5.00 $4.50
Exercise
price $4.50 - 4.70 $4.90
Term 5 years 5 years
Risk-free
interest rate 1.01 - 1.28% 1.57%
Expected
dividend yield — —
Expected
volatility 65.4 - 69.6% 67.3%</t>
  </si>
  <si>
    <t>STOCKHOLDERS' DEFICIT (Tables)</t>
  </si>
  <si>
    <t>Schedule of outstanding warrants</t>
  </si>
  <si>
    <t>A
summary of outstanding warrants as of December 31, 2016 and 2015 is presented below.
Year
ended December 31, 2016 Year
ended December 31, 2015
Warrants
outstanding, beginning of period 3,530,918 5,101,450
Granted 1,493,750 110,417
Exercised — (148,256 )
Cancelled,
forfeited and expired — (1,532,693 )
Warrants
outstanding, end of period 5,024,668 3,530,918</t>
  </si>
  <si>
    <t>Schedule of outstanding warrants by year issued and exercise price</t>
  </si>
  <si>
    <t xml:space="preserve">A
summary of outstanding warrants by year issued and exercise price as of December 31, 2016 is presented below.
Outstanding
Weighted Average Remaining Contractual
Life (Years) Exercisable
Exercise
Price Number
of Warrants Issued Weighted Average Exercise
Price Total
Weighted Average Exercise
Price
At
December 31, 2013
$3.30 50,000 1.33 $ 3.30 50,000 $ 3.30
$3.50 2,225,036 1.70 $ 3.50 2,225,036 $ 3.50
2013
total 2,275,036 2,275,036
At
December 31, 2014
$3.50 1,145,465 1.72 $ 3.50 1,145,465 $ 3.50
2014
total 1,145,465 1,145,465
At
December 31, 2015
$4.90 110,417 3.18 $ 4.90 110,417 $ 4.90
2015
total 110,417 110,417
During
2016
$4.50 118,750 4.50 $ 4.50 118,750 $ 4.50
$4.70 75,000 4.33 $ 4.70 75,000 $ 4.70
$5.00 1,300,000 4.36 $ 5.00 1,300,000 $ 5.00
Total 5,024,668 5,024,668 </t>
  </si>
  <si>
    <t>Schedule of valuation assumptions</t>
  </si>
  <si>
    <t>Management
has valued stock options at their date of grant utilizing the Black-Scholes-Merton Option pricing model. The fair value of the
underlying shares was determined by the market value of stock of similar companies and recent arm's length transactions involving
the sale of the Company's common stock. The expected volatility was calculated using the historical volatility of a similar public
entity in the industry through August 2013 and a group of similar public entities thereafter. The following table presents the
assumptions used on recent dates on which options were granted by the Board of Directors.
May 10, 2016
January 14, 2016
Stock
price $ 5.00 $ 4.70
Exercise
price $ 5.00 $ 4.70
Term 10 years 10 years
Risk-Free
Interest Rate 1.36 % 1.70 %
Dividend
Yield 0.00 % 0.00 %
Volatility 65.55 % 64.14 %</t>
  </si>
  <si>
    <t>Schedule of option activity</t>
  </si>
  <si>
    <t>A
summary of the Company's stock option activity for the years ended December 31, 2016 and 2015 is presented below.
December 31,
2016 December 31,
2015
Number
of Options Weighted- Average Exercise Price
Number
of Options Weighted- Average Exercise Price
Options
outstanding, beginning of period 4,753,335 $ 3.60 5,669,000 $ 3.68
Granted
or deemed issued 2,596,200 $ 4.97 — —
Exercised (15,866 ) $ 3.60 (2,000 ) $ 3.60
Cancelled,
forfeited and expired (378,469 ) $ 3.91 (913,665 ) $ 4.05
Options
outstanding, end of period 6,955,200 $ 4.10 4,753,335 $ 3.60
Options
exercisable at end of year 4,372,667 $ 3.59 4,379,335 $ 3.60
Options
available for future grant 2,044,800 4,246,665</t>
  </si>
  <si>
    <t>INCOME TAXES (Tables)</t>
  </si>
  <si>
    <t>Schedule of provision (benefit) for income taxes</t>
  </si>
  <si>
    <t>The
provision for income taxes consists of the following for the years ended December 31:
2016
2015
Current U.S. $ 2,400 $ 2,400
International 1,293 1,164
Deferred U.S. — —
International — —
$ 3,693 $ 3,564</t>
  </si>
  <si>
    <t>Schedule of deferred tax assets and liabilities</t>
  </si>
  <si>
    <t xml:space="preserve">Deferred
tax assets consist of the following as of December 31, 2016 and 2015:
2016
2015
Net
operating loss carryforward $ 20,881,231 $ 16,650,797
General
business tax credit 7,504,146 6,510,162
Stock
options 7,633,468 6,271,690
Charitable
contribution 56,617 79,944
Accrued
expenses 384,690 290,083
Other 412,630 444,929
Total
gross deferred tax assets 36,872,782 30,247,605
Less
valuation allowance (36,740,418 ) (30,116,742 )
Net
deferred tax assets $ 132,364 $ 130,863
Deferred
tax liabilities consist of the following as of December 31, 2016 and 2015:
2016
2015
Unrealized
gain on foreign exchange translation and others $ (83,880 ) $ (99,228 )
Unrealized
gain on securities available-for-sale (48,484 ) (31,635 )
Total
deferred tax liability $ (132,364 ) $ (130,863 ) </t>
  </si>
  <si>
    <t>Schedule of income tax provision computed using the statutory federal tax rate</t>
  </si>
  <si>
    <t>The
income tax provision differs from that computed using the statutory federal tax rate of 34%, due to the following:
2016
2015
Tax
benefit at statutory federal rate $ (7,481,009 ) $ (4,295,120 )
State
taxes, net of federal tax benefit (695,697 ) (469,692 )
Increase
in valuation allowance 6,640,524 4,948,921
Permanent
items 3,633,702 675,959
General
business tax credit (993,983 ) (789,556 )
Other (1,099,844 ) (66,948 )
$ 3,693 $ 3,564</t>
  </si>
  <si>
    <t>COMMITMENTS AND CONTINGENCIES (Tables)</t>
  </si>
  <si>
    <t>Schedule of future minimum lease payments</t>
  </si>
  <si>
    <t xml:space="preserve">Future
minimum lease payments under the agreements are as follows:
Year
Amount
2017 553,956
2018 538,498
2019 126,115
Total $ 1,218,569 </t>
  </si>
  <si>
    <t>RELATED PARTY TRANSACTIONS (Tables)</t>
  </si>
  <si>
    <t>Schedule of related parties outstanding loans</t>
  </si>
  <si>
    <t>The
following table sets forth information relating to the Company's loans from related persons outstanding as of December 31,
2016.
Class
Lender
Annual Interest Rate
Date of Loan
Term of Loan
Principal Amount Outstanding at December 31, 2016
Highest Principal Outstanding
Amount of Principal Repaid
or Converted into Stock Amount of Interest Paid
Conversion Rate
Shares Underlying Notes
at December 31, 2016
Notes
payable to related parties—current:
Hope
Hospice(1) 8 % 1/17/2012 Due
on demand $ 200,000 $ 200,000 $ — $ 20,000 $ — —
Hope
Hospice(1) 8 % 6/14/2012 Due on demand 200,000 200,000 — 20,000 — —
Hope
Hospice(1) 8 % 6/21/2012 Due on demand 100,000 100,000 — 10,000 — —
Hope
Hospice(1) 8 % 2/11/2013 Due on demand 50,000 50,000 — 5,000 — —
Hope
Hospice(1) 10 % 1/7/2015 Due on demand 100,000 100,000 — — — —
Lan
T. Tran(2) 10 % 2/9/2015 Due on demand 10,000 10,000 — — — —
IRA
Service Trust Co. FBO Peter B. Ludlum(2) 10 % 2/20/2015 Due on demand 10,000 10,000 — — — —
Yutaka
Niihara(2)(3) 10 % 5/21/2015 Due on demand 94,340 826,105 731,765 47,822 — —
Masaharu &amp;
Emiko Osato(3) 11 % 12/29/2015 Due on demand 300,000 300,000 — — — —
Lan
T. Tran(2) 11 % 2/10/2016 Due on demand 130,510 130,510 — — — —
Hideki &amp;
Eiko Uehara(4) 11 % 2/15/2016 Due on demand — 133,333 133,333 12,226 3.50 —
Masaharu &amp;
Emiko Osato(3) 11 % 2/25/2016 Due on demand 400,000 400,000 — — — —
Hope
Hospice(1) 10 % 4/4/2016 Due on demand 50,000 50,000 — — — —
Willis
C. Lee(2)(3) 10 % 4/8/2016 Due on demand — 79,700 79,700 1,288 — —
Lan
T. Tran(2) 10 % 4/29/2016 Due on demand 20,000 20,000 — — — —
IRA
Service Trust Co. FBO Peter B. Ludlum(2) 10 % 5/5/2016 Due on demand 10,000 10,000 — — — —
Hope
Hospice(1) 10 % 6/3/2016 Due on demand 250,000 250,000 — — — —
Sub total $ 1,924,850 $ 2,869,648 $ 944,798 $ 116,336 $ — —
Convertible
notes payable to related parties—current:
Yasushi
Nagasaki(2) 10 % 6/29/2012 Due on demand $ 254,000 $ 388,800 $ 134,800 $ 27,824 $ 3.30 94,532
Charles &amp;
Kimxa Stark(2) 10 % 10/1/2015 2 years 20,000 20,000 — — 4.50 5,002
Yutaka &amp;
Soomi Niihara(2)(3) 10 % 11/16/2015 2 years 200,000 200,000 — — 4.50 49,461
Sub total $ 474,000 $ 608,800 $ 134,800 $ 27,824 — 148,995
Total $ 2,398,850 $ 3,478,448 $ 1,079,598 $ 144,160 — 148,995 (1)
Dr. Niihara, who is the Company's CEO, is also the CEO of Hope Hospice. (2)
Officer (3)
Director (4)
Family of Officer/Director The
following table sets forth information relating to the Company's loans from related persons outstanding as of December 31,
2015.
Class
Lender
Annual Interest Rate
Date of Loan
Term of Loan
Principal Amount Outstanding at December 31, 2015
Highest Principal Outstanding
Amount of Principal Repaid
Amount of Interest Paid
Conversion Rate
Shares Underlying Notes
at December 31, 2015
Notes
payable to related parties—current:
Hope
Hospice(1) 8 % 1/17/2012 Due
on demand $ 200,000 $ 200,000 $ — $ 8,000 $ — —
Hope
Hospice(1) 8 % 6/14/2012 Due on demand 200,000 200,000 — 8,000 — —
Hope
Hospice(1) 8 % 6/21/2012 Due on demand 100,000 100,000 — 4,000 — —
Yutaka
Niihara(2)(4) 10 % 12/5/2012 Due on demand 126,729 1,213,700 1,086,970 56,722 — —
Hope
Hospice(1) 8 % 2/11/2013 Due on demand 50,000 50,000 — 2,000 — —
Lan
T. Tran(2) 11 % 2/10/2014 Due on demand 106,976 106,976 — — — —
Hideki &amp;
Eiko Uehara(5) 11 % 2/15/2014 2 years 133,333 133,333 — — — —
Hope
Hospice(1) 10 % 1/7/2015 Due on demand 100,000 100,000 — — — —
James
Lee(5) 10 % 1/26/2015 Due on demand 50,000 50,000 — — — —
Hope
Hospice(1) 10 % 1/29/2015 Due on demand 30,000 30,000 — — — —
Yutaka
Niihara(2)(4) 10 % 1/29/2015 Due on demand — 20,000 20,000 773
Lan
T. Tran(2) 10 % 2/9/2015 Due on demand 10,000 10,000 — — — —
Charles
Stark(2) 10 % 2/10/2015 Due on demand 10,000 10,000 — — — —
IRA
Service Trust Co. FBO Peter B. Ludlum(2) 10 % 2/20/2015 Due on demand 10,000 10,000 — — — —
Cuc
T. Tran(5) 11 % 3/5/2015 1 year 13,161 13,161 — — — —
Yutaka
Niihara(2)(4) 10 % 4/7/2015 Due on demand 500,000 500,000 — — — —
Yutaka
Niihara(2)(4) 10 % 5/21/2015 Due on demand 826,105 826,105 — — — —
Masaharu &amp;
Emiko Osato(4) 11 % 12/29/2015 Due on demand 300,000 300,000 — — — —
Sub total $ 2,766,304 $ 3,873,275 $ 1,106,970 $ 79,495 $ — —
Convertible
notes payable to related parties—current:
Yasushi
Nagasaki(2) 10 % 6/29/2012 Due on demand $ 298,000 $ 388,800 $ 90,800 $ — $ 3.30 108,505
Sub total $ 298,000 $ 388,800 $ 90,800 $ — $ — 108,505
Non-Current,
convertible notes payable to related parties:
Yutaka
Niihara(2)(4) 10 % 9/29/2015 2 years $ 100,000 $ 100,000 $ — $ — $ 4.50 22,794
Charles &amp;
Kimxa Stark(2) 10 % 10/1/2015 2 years 20,000 20,000 — — 4.50 4,556
Yutaka &amp;
Soomi Niihara(2)(4) 10 % 11/16/2015 2 years 200,000 200,000 4.50 45,004
Sub total 320,000 320,000 $ — $ — $ — 72,354
Total $ 3,384,304 $ 4,582,075 $ 1,197,770 $ 79,495 $ — 180,859 (1)
Dr. Niihara is the Chief Executive Officer of Hope Hospice. (2)
Officer. (3)
Director. (4)
Family of officer or director.</t>
  </si>
  <si>
    <t>GEOGRAPHIC INFORMATION (Tables)</t>
  </si>
  <si>
    <t>Schedule of revenue earned from countries outside of the United States</t>
  </si>
  <si>
    <t xml:space="preserve"> For
the years ended December 31, 2016 and 2015, the Company earned revenue from countries outside of the United States as outlined
in the table below.
Country
Revenue
for the year ended December 31, 2016 %
of Total Revenue year ended December 31, 2016 Revenue
for the year ended December 31, 2015 %
of Total Revenue year ended December 31, 2015
Japan $ 160,543 35 % $ 194,142 33 %
Taiwan 220,397 48 % 277,637 47 %
South
Korea — 0 % 39,660 7 %</t>
  </si>
  <si>
    <t>SUBSEQUENT EVENTS (Tables)</t>
  </si>
  <si>
    <t>Schedule of subsequent events</t>
  </si>
  <si>
    <t>Subsequent
to the year ended December 31, 2016, the Company issued the following:
Notes
Issued after December 31, 2016 Principal Amounts Annual Interest Rate Term
of Notes Conversion Price
Convertible
notes(1) $ 504,312 10 % Due
on Demand to 2 Years $ 3.60
Convertible
notes(1) 1,130,536 10 % 6
Months to 2 Years $ 3.50
Convertible
note 200,000 10 % Due
on Demand to 6 Months $ 7.60
Promissory
note(1)(2) 605,315 11 % Due
on Demand
Promissory
notes—related party(1) 12,000 10 % Due
on Demand —
Total $ 2,452,163 (1)
Refinancings of prior notes already outstanding. (2)
Principal amount of note is JPY68,320,000 which was converted into US dollars using an exchange rate of 0.008860 as of
February 17, 2017.</t>
  </si>
  <si>
    <t>DESCRIPTION OF BUSINESS (Details) - USD ($)</t>
  </si>
  <si>
    <t>Dec. 31, 2014</t>
  </si>
  <si>
    <t>Total liabilities</t>
  </si>
  <si>
    <t>Total stockholder's deficit</t>
  </si>
  <si>
    <t>As Previously Reported [Member]</t>
  </si>
  <si>
    <t>Adjustment [Member]</t>
  </si>
  <si>
    <t>DESCRIPTION OF BUSINESS (Details 1) - USD ($)</t>
  </si>
  <si>
    <t>General and adminstrative</t>
  </si>
  <si>
    <t>Loss from operations</t>
  </si>
  <si>
    <t>Loss before income taxes</t>
  </si>
  <si>
    <t>DESCRIPTION OF BUSINESS (Details 2) - USD ($)</t>
  </si>
  <si>
    <t>DESCRIPTION OF BUSINESS (Details Narrative) - USD ($)</t>
  </si>
  <si>
    <t>Nov. 19, 2015</t>
  </si>
  <si>
    <t>Mar. 31, 2011</t>
  </si>
  <si>
    <t>Oct. 31, 2010</t>
  </si>
  <si>
    <t>Settlement Agreement [Member] | Sarissa Capital Management L.P. [Member]</t>
  </si>
  <si>
    <t>Settlement amount payable but not recorded in prior year report</t>
  </si>
  <si>
    <t>Emmaus Medical Japan, Inc [Member]</t>
  </si>
  <si>
    <t>Percentage of acquired interest</t>
  </si>
  <si>
    <t>3.00%</t>
  </si>
  <si>
    <t>97.00%</t>
  </si>
  <si>
    <t>Aggregate formation cost</t>
  </si>
  <si>
    <t>SUMMARY OF SIGNIFICANT ACCOUNTING POLICIES (Details) - USD ($)</t>
  </si>
  <si>
    <t>Work-in-process</t>
  </si>
  <si>
    <t>Finished goods</t>
  </si>
  <si>
    <t>SUMMARY OF SIGNIFICANT ACCOUNTING POLICIES (Details 1) - USD ($)</t>
  </si>
  <si>
    <t>Prepaid insurance</t>
  </si>
  <si>
    <t>Other prepaid expenses and current assets</t>
  </si>
  <si>
    <t>SUMMARY OF SIGNIFICANT ACCOUNTING POLICIES (Details 2) - USD ($)</t>
  </si>
  <si>
    <t>Liability Classified Warrants - Stock Purchase Warrants [Member]</t>
  </si>
  <si>
    <t>Fair Value, Liabilities Measured on Recurring Basis, Unobservable Input Reconciliation, Calculation [Roll Forward]</t>
  </si>
  <si>
    <t>Balance, beginning of period</t>
  </si>
  <si>
    <t>Reclassification to warrant derivative liabilities</t>
  </si>
  <si>
    <t>Change in fair value included in the statement of comprehensive loss</t>
  </si>
  <si>
    <t>Warrant Derivative Liabilities - Stock Purchase Warrants [Member]</t>
  </si>
  <si>
    <t>Reclassification from liability classified warrants</t>
  </si>
  <si>
    <t>Balance, end of period</t>
  </si>
  <si>
    <t>SUMMARY OF SIGNIFICANT ACCOUNTING POLICIES (Details 3) - USD ($)</t>
  </si>
  <si>
    <t>Sep. 11, 2013</t>
  </si>
  <si>
    <t>Dec. 31, 2013</t>
  </si>
  <si>
    <t>Balance, end of period:</t>
  </si>
  <si>
    <t>Warrants [Member]</t>
  </si>
  <si>
    <t>Stock price</t>
  </si>
  <si>
    <t>Risk-free interest rate</t>
  </si>
  <si>
    <t>1.72%</t>
  </si>
  <si>
    <t>1.09%</t>
  </si>
  <si>
    <t>1.23%</t>
  </si>
  <si>
    <t>1.38%</t>
  </si>
  <si>
    <t>1.75%</t>
  </si>
  <si>
    <t>Expected volatility (peer group)</t>
  </si>
  <si>
    <t>72.40%</t>
  </si>
  <si>
    <t>68.30%</t>
  </si>
  <si>
    <t>64.10%</t>
  </si>
  <si>
    <t>71.50%</t>
  </si>
  <si>
    <t>63.20%</t>
  </si>
  <si>
    <t>Expected life (in years)</t>
  </si>
  <si>
    <t>5 years</t>
  </si>
  <si>
    <t>1 year 8 months 12 days</t>
  </si>
  <si>
    <t>2 years 8 months 12 days</t>
  </si>
  <si>
    <t>3 years 8 months 12 days</t>
  </si>
  <si>
    <t>4 years 8 months 12 days</t>
  </si>
  <si>
    <t>Number outstanding</t>
  </si>
  <si>
    <t>Liability classified warrants</t>
  </si>
  <si>
    <t>SUMMARY OF SIGNIFICANT ACCOUNTING POLICIES (Details 4)</t>
  </si>
  <si>
    <t>Dec. 31, 2016USD ($)$ / shares$ / Warrantsshares</t>
  </si>
  <si>
    <t>Original Loan Principal Amount</t>
  </si>
  <si>
    <t>Beneficial Conversion Discount Amount</t>
  </si>
  <si>
    <t>Warrants Issued with Notes (in shares) | shares</t>
  </si>
  <si>
    <t>Warrant FMV Discount Amount</t>
  </si>
  <si>
    <t>Minimum [Member]</t>
  </si>
  <si>
    <t>Conversion Rate (in dollars per share) | $ / shares</t>
  </si>
  <si>
    <t>Maximum [Member]</t>
  </si>
  <si>
    <t>2015 Convertible Notes Payable [Member]</t>
  </si>
  <si>
    <t>Stated Annual Interest Rate</t>
  </si>
  <si>
    <t>10.00%</t>
  </si>
  <si>
    <t>Excrcise Price (in dollars per share) | $ / Warrants</t>
  </si>
  <si>
    <t>2015 Convertible Notes Payable [Member] | Minimum [Member]</t>
  </si>
  <si>
    <t>Term of Notes</t>
  </si>
  <si>
    <t>Due on demand</t>
  </si>
  <si>
    <t>Effective Interest Rate Including Discounts</t>
  </si>
  <si>
    <t>14.00%</t>
  </si>
  <si>
    <t>2015 Convertible Notes Payable [Member] | Maximum [Member]</t>
  </si>
  <si>
    <t>2 years</t>
  </si>
  <si>
    <t>109.00%</t>
  </si>
  <si>
    <t>2016 Convertible Notes Payable [Member]</t>
  </si>
  <si>
    <t>Due on demand ~ 1 year</t>
  </si>
  <si>
    <t>2016 Convertible Notes Payable [Member] | Minimum [Member]</t>
  </si>
  <si>
    <t>2016 Convertible Notes Payable [Member] | Maximum [Member]</t>
  </si>
  <si>
    <t>102.00%</t>
  </si>
  <si>
    <t>2016 Promissory Notes Payable [Member]</t>
  </si>
  <si>
    <t>2016 Promissory Notes Payable [Member] | Minimum [Member]</t>
  </si>
  <si>
    <t>11 months 15 days</t>
  </si>
  <si>
    <t>2016 Promissory Notes Payable [Member] | Maximum [Member]</t>
  </si>
  <si>
    <t>12 months 15 days</t>
  </si>
  <si>
    <t>SUMMARY OF SIGNIFICANT ACCOUNTING POLICIES (Details Narrative)</t>
  </si>
  <si>
    <t>Oct. 31, 2016USD ($)Number$ / shares</t>
  </si>
  <si>
    <t>Jan. 31, 2009USD ($)Number$ / sharesshares</t>
  </si>
  <si>
    <t>Dec. 31, 2016USD ($)$ / sharesshares</t>
  </si>
  <si>
    <t>Dec. 31, 2015USD ($)$ / sharesshares</t>
  </si>
  <si>
    <t>Net loss | $</t>
  </si>
  <si>
    <t>Advertising costs | $</t>
  </si>
  <si>
    <t>Impairment of intangible assets | $</t>
  </si>
  <si>
    <t>Potentially dilutive securities outstanding | shares</t>
  </si>
  <si>
    <t>AFH Advisory [Member]</t>
  </si>
  <si>
    <t>Gain on derecognition of amounts due to related party | $</t>
  </si>
  <si>
    <t>2011 Convertible notes payable [Member]</t>
  </si>
  <si>
    <t>Convertible notes payable, carrying amount | $</t>
  </si>
  <si>
    <t>Cell Seed Inc [Member]</t>
  </si>
  <si>
    <t>Shares held as marketable securities | shares</t>
  </si>
  <si>
    <t>Shares originally purchased (in shares) | shares</t>
  </si>
  <si>
    <t>Investment, in dollars | $</t>
  </si>
  <si>
    <t>Investment, closing price</t>
  </si>
  <si>
    <t>Stock pledged against note | shares</t>
  </si>
  <si>
    <t>Cell Seed Inc [Member] | Japanese Yen [Member]</t>
  </si>
  <si>
    <t>Investment, in yen | Number</t>
  </si>
  <si>
    <t>Investment, in per share</t>
  </si>
  <si>
    <t>KPM Tech [Member]</t>
  </si>
  <si>
    <t>KPM Tech [Member] | South Korean Won [Member]</t>
  </si>
  <si>
    <t>Investment, in won | Number</t>
  </si>
  <si>
    <t>Hanil Vacuum [Member]</t>
  </si>
  <si>
    <t>Hanil Vacuum [Member] | South Korean Won [Member]</t>
  </si>
  <si>
    <t>Intangible assets, useful life</t>
  </si>
  <si>
    <t>3 years</t>
  </si>
  <si>
    <t>7 years</t>
  </si>
  <si>
    <t>Furniture and Fixtures [Member] | Minimum [Member]</t>
  </si>
  <si>
    <t>Useful life</t>
  </si>
  <si>
    <t>Furniture and Fixtures [Member] | Maximum [Member]</t>
  </si>
  <si>
    <t>PROPERTY AND EQUIPMENT (Details) - USD ($)</t>
  </si>
  <si>
    <t>Property and equipment, gross</t>
  </si>
  <si>
    <t>Less: accumulated depreciation</t>
  </si>
  <si>
    <t>Property and equipment, net</t>
  </si>
  <si>
    <t>Equipment [Member]</t>
  </si>
  <si>
    <t>Leasehold Improvements [Member]</t>
  </si>
  <si>
    <t>Furniture and Fixtures [Member]</t>
  </si>
  <si>
    <t>PROPERTY AND EQUIPMENT (Details Narrative) - USD ($)</t>
  </si>
  <si>
    <t>Depreciation expense</t>
  </si>
  <si>
    <t>ACCOUNTS PAYABLE AND ACCRUED EXPENSES (Details) - USD ($)</t>
  </si>
  <si>
    <t>Accounts payable</t>
  </si>
  <si>
    <t>Clinical and regulatory expenses</t>
  </si>
  <si>
    <t>Legal expenses</t>
  </si>
  <si>
    <t>Consulting fees</t>
  </si>
  <si>
    <t>Accounting fees</t>
  </si>
  <si>
    <t>Selling expenses</t>
  </si>
  <si>
    <t>Investor relations and public relations expenses</t>
  </si>
  <si>
    <t>Other vendors</t>
  </si>
  <si>
    <t>Total accounts payable</t>
  </si>
  <si>
    <t>Accrued interest payable, related parties</t>
  </si>
  <si>
    <t>Accrued interest payable</t>
  </si>
  <si>
    <t>Accrued expenses</t>
  </si>
  <si>
    <t>Deferred salary</t>
  </si>
  <si>
    <t>Total accounts payable and accrued expenses</t>
  </si>
  <si>
    <t>NOTES PAYABLE (Details) - USD ($)</t>
  </si>
  <si>
    <t>Principal Outstanding</t>
  </si>
  <si>
    <t>Discount Amount</t>
  </si>
  <si>
    <t>Carrying Amount</t>
  </si>
  <si>
    <t>Notes payable, current</t>
  </si>
  <si>
    <t>Conversion price</t>
  </si>
  <si>
    <t>2013 Notes payable [Member]</t>
  </si>
  <si>
    <t>Interest rate</t>
  </si>
  <si>
    <t>2014 Notes payable [Member]</t>
  </si>
  <si>
    <t>11.00%</t>
  </si>
  <si>
    <t>Due on demand ~ 2 years</t>
  </si>
  <si>
    <t>2015 Notes payable [Member]</t>
  </si>
  <si>
    <t>2016 Notes payable [Member]</t>
  </si>
  <si>
    <t>Notes Payable [Member]</t>
  </si>
  <si>
    <t>Principal Outstanding, current</t>
  </si>
  <si>
    <t>2012 Notes payable - related party [Member]</t>
  </si>
  <si>
    <t>8.00%</t>
  </si>
  <si>
    <t>2013 Notes payable - related party [Member]</t>
  </si>
  <si>
    <t>2014 Notes payable - related party [Member]</t>
  </si>
  <si>
    <t>2015 Notes payable - related party [Member]</t>
  </si>
  <si>
    <t>2015 Notes payable - related party [Member] | Minimum [Member]</t>
  </si>
  <si>
    <t>2015 Notes payable - related party [Member] | Maximum [Member]</t>
  </si>
  <si>
    <t>2016 Notes payable - related party [Member]</t>
  </si>
  <si>
    <t>2016 Notes payable - related party [Member] | Minimum [Member]</t>
  </si>
  <si>
    <t>2016 Notes payable - related party [Member] | Maximum [Member]</t>
  </si>
  <si>
    <t>Notes payable - related party [Member]</t>
  </si>
  <si>
    <t>NOTES PAYABLE (Details 1)</t>
  </si>
  <si>
    <t>Dec. 31, 2016USD ($)Number$ / shares</t>
  </si>
  <si>
    <t>Dec. 31, 2015USD ($)Number</t>
  </si>
  <si>
    <t>Aug. 26, 2016$ / shares</t>
  </si>
  <si>
    <t>Total Carrying Amount</t>
  </si>
  <si>
    <t>Shares Underlying Principal | Number</t>
  </si>
  <si>
    <t>Convertible notes payable, Current</t>
  </si>
  <si>
    <t>Convertible notes payable, Non Current</t>
  </si>
  <si>
    <t>Conversion price | $ / shares</t>
  </si>
  <si>
    <t>2010 Convertible notes payable [Member]</t>
  </si>
  <si>
    <t>6.00%</t>
  </si>
  <si>
    <t>2013 Convertible notes payable [Member]</t>
  </si>
  <si>
    <t>2014 Convertible notes payable [Member]</t>
  </si>
  <si>
    <t>2014 Convertible notes payable [Member] | Minimum [Member]</t>
  </si>
  <si>
    <t>2014 Convertible notes payable [Member] | Maximum [Member]</t>
  </si>
  <si>
    <t>2015 Convertible notes payable [Member]</t>
  </si>
  <si>
    <t>2015 Convertible notes payable [Member] | Minimum [Member]</t>
  </si>
  <si>
    <t>2015 Convertible notes payable [Member] | Maximum [Member]</t>
  </si>
  <si>
    <t>Convertible Notes Payable [Member]</t>
  </si>
  <si>
    <t>Principal Outstanding, Current</t>
  </si>
  <si>
    <t>Principal Outstanding, Non Current</t>
  </si>
  <si>
    <t>Discount Amount Current</t>
  </si>
  <si>
    <t>Discount Amount Non Current</t>
  </si>
  <si>
    <t>Shares Underlying Principal Current | Number</t>
  </si>
  <si>
    <t>Shares Underlying Principal Non Current | Number</t>
  </si>
  <si>
    <t>2012 Convertible notes payable - related party [Member]</t>
  </si>
  <si>
    <t>2015 Convertible notes payable - related party [Member]</t>
  </si>
  <si>
    <t>Convertible notes payable - related party [Member]</t>
  </si>
  <si>
    <t>Convertible notes payable related parties, Current</t>
  </si>
  <si>
    <t>Convertible notes payable related parties, Non Current</t>
  </si>
  <si>
    <t>NOTES PAYABLE (Details 2)</t>
  </si>
  <si>
    <t>Dec. 31, 2015USD ($)</t>
  </si>
  <si>
    <t>Contractual principal payments due on loans and notes payable for the year ending</t>
  </si>
  <si>
    <t>NOTES PAYABLE (Details 3) - $ / shares</t>
  </si>
  <si>
    <t>May 10, 2016</t>
  </si>
  <si>
    <t>Jan. 14, 2016</t>
  </si>
  <si>
    <t>Sep. 09, 2013</t>
  </si>
  <si>
    <t>Dec. 31, 2012</t>
  </si>
  <si>
    <t>Term</t>
  </si>
  <si>
    <t>Expected volatility</t>
  </si>
  <si>
    <t>Warrants [Member] | Convertible Notes Payable [Member]</t>
  </si>
  <si>
    <t>Exercise Price</t>
  </si>
  <si>
    <t>1.57%</t>
  </si>
  <si>
    <t>67.30%</t>
  </si>
  <si>
    <t>Warrants [Member] | Convertible Notes Payable [Member] | Minimum [Member]</t>
  </si>
  <si>
    <t>1.01%</t>
  </si>
  <si>
    <t>65.40%</t>
  </si>
  <si>
    <t>Warrants [Member] | Convertible Notes Payable [Member] | Maximum [Member]</t>
  </si>
  <si>
    <t>1.28%</t>
  </si>
  <si>
    <t>69.60%</t>
  </si>
  <si>
    <t>NOTES PAYABLE (Details Narrative) - $ / shares</t>
  </si>
  <si>
    <t>Average stated interest rate</t>
  </si>
  <si>
    <t>Average effective interest rate</t>
  </si>
  <si>
    <t>27.00%</t>
  </si>
  <si>
    <t>23.00%</t>
  </si>
  <si>
    <t>Description of debt conversion</t>
  </si>
  <si>
    <t>Certain notes with a $4.50 and a $7.00 stated conversion
price in the second year of their two-year term are subject to automatic conversion into shares of the Company's common stock
at a conversion price equal to 80% of the initial public offering price at the time of a qualified public offering.</t>
  </si>
  <si>
    <t>Method of calculation of fair value of warrants</t>
  </si>
  <si>
    <t>Black-Scholes-Merton
option pricing model</t>
  </si>
  <si>
    <t>STOCKHOLDERS' DEFICIT (Details) - shares</t>
  </si>
  <si>
    <t>Warrants outstanding summary</t>
  </si>
  <si>
    <t>Warrants outstanding, ending</t>
  </si>
  <si>
    <t>Warrants outstanding, beginning</t>
  </si>
  <si>
    <t>Granted</t>
  </si>
  <si>
    <t>Exercised</t>
  </si>
  <si>
    <t>Cancelled, forfeited and expired</t>
  </si>
  <si>
    <t>STOCKHOLDERS' DEFICIT (Details 1)</t>
  </si>
  <si>
    <t>Dec. 31, 2016Numbershares</t>
  </si>
  <si>
    <t>Outstanding</t>
  </si>
  <si>
    <t>Warrants outstanding</t>
  </si>
  <si>
    <t>Exercisable</t>
  </si>
  <si>
    <t>Warrants Issued in 2013 - Exercise Price $3.30 [Member]</t>
  </si>
  <si>
    <t>Weighted Average Remaining Contractual Life (Years)</t>
  </si>
  <si>
    <t>1 year 3 months 29 days</t>
  </si>
  <si>
    <t>Weighted Average Exercise Price | Number</t>
  </si>
  <si>
    <t>Warrants Issued in 2013 - Exercise Price $3.50 [Member]</t>
  </si>
  <si>
    <t>Warrants Issued in 2013 [Member]</t>
  </si>
  <si>
    <t>Warrants Issued in 2014 - Exercise Price $3.50 [Member]</t>
  </si>
  <si>
    <t>1 year 8 months 19 days</t>
  </si>
  <si>
    <t>Warrants Issued in 2014 [Member]</t>
  </si>
  <si>
    <t>Warrants Issued in 2015 - Exercise Price $4.90 [Member]</t>
  </si>
  <si>
    <t>3 years 2 months 5 days</t>
  </si>
  <si>
    <t>Warrants Issued in 2015 [Member]</t>
  </si>
  <si>
    <t>Warrants Issued in 2016 - Exercise Price $4.50 [Member]</t>
  </si>
  <si>
    <t>4 years 6 months</t>
  </si>
  <si>
    <t>Warrants Issued in 2016 - Exercise Price $4.70 [Member]</t>
  </si>
  <si>
    <t>4 years 3 months 29 days</t>
  </si>
  <si>
    <t>Warrants Issued in 2016 - Exercise Price $5.00 [Member]</t>
  </si>
  <si>
    <t>4 years 4 months 10 days</t>
  </si>
  <si>
    <t>STOCKHOLDERS' DEFICIT (Details 2) - $ / shares</t>
  </si>
  <si>
    <t>Exercise price</t>
  </si>
  <si>
    <t>10 years</t>
  </si>
  <si>
    <t>Risk-Free Interest Rate</t>
  </si>
  <si>
    <t>1.36%</t>
  </si>
  <si>
    <t>1.70%</t>
  </si>
  <si>
    <t>Dividend Yield</t>
  </si>
  <si>
    <t>0.00%</t>
  </si>
  <si>
    <t>Volatility</t>
  </si>
  <si>
    <t>65.55%</t>
  </si>
  <si>
    <t>64.14%</t>
  </si>
  <si>
    <t>STOCKHOLDERS' DEFICIT (Details 3) - $ / shares</t>
  </si>
  <si>
    <t>Options, Outstanding [Roll Forward]</t>
  </si>
  <si>
    <t>Granted or deemed issued</t>
  </si>
  <si>
    <t>2011 Stock Incentive Option Plan [Member]</t>
  </si>
  <si>
    <t>Options outstanding, beginning</t>
  </si>
  <si>
    <t>Options outstanding, end</t>
  </si>
  <si>
    <t>Options exercisable</t>
  </si>
  <si>
    <t>Options available for future grant</t>
  </si>
  <si>
    <t>Weighted Average Exercise Price [Roll Forward]</t>
  </si>
  <si>
    <t>STOCKHOLDERS' DEFICIT (Details Narrative)</t>
  </si>
  <si>
    <t>Sep. 12, 2016USD ($)$ / sharesshares</t>
  </si>
  <si>
    <t>Aug. 26, 2016USD ($)Number$ / shares</t>
  </si>
  <si>
    <t>Jun. 10, 2014USD ($)$ / sharesshares</t>
  </si>
  <si>
    <t>Sep. 11, 2013USD ($)$ / sharesshares</t>
  </si>
  <si>
    <t>May 10, 2016$ / shares</t>
  </si>
  <si>
    <t>Jan. 14, 2016$ / shares</t>
  </si>
  <si>
    <t>Jun. 10, 2015USD ($)shares</t>
  </si>
  <si>
    <t>Dec. 31, 2014$ / sharesshares</t>
  </si>
  <si>
    <t>Sep. 11, 2014USD ($)shares</t>
  </si>
  <si>
    <t>Jul. 14, 2014shares</t>
  </si>
  <si>
    <t>Dec. 31, 2013$ / shares</t>
  </si>
  <si>
    <t>Sep. 09, 2013$ / shares</t>
  </si>
  <si>
    <t>Feb. 28, 2013shares</t>
  </si>
  <si>
    <t>Feb. 27, 2013shares</t>
  </si>
  <si>
    <t>Dec. 31, 2012$ / shares</t>
  </si>
  <si>
    <t>Warrants outstanding | shares</t>
  </si>
  <si>
    <t>Fair value of outstanding warrants</t>
  </si>
  <si>
    <t>Issuance of warrants (in shares) | shares</t>
  </si>
  <si>
    <t>Options granted | shares</t>
  </si>
  <si>
    <t>Share price | $ / shares</t>
  </si>
  <si>
    <t>Conversion of nonconvertible notes payable to common stock</t>
  </si>
  <si>
    <t>Converted debt amount</t>
  </si>
  <si>
    <t>Accrued interest</t>
  </si>
  <si>
    <t>Number of note holders | Number</t>
  </si>
  <si>
    <t>KPM Tech Co., Ltd [Member] | Letter of Agreement [Member]</t>
  </si>
  <si>
    <t>Common stock price | $ / shares</t>
  </si>
  <si>
    <t>Future capital increases</t>
  </si>
  <si>
    <t>Hanil Vacuum Co Ltd [Member] | Letter of Agreement [Member]</t>
  </si>
  <si>
    <t>Exercise price - options | $ / shares</t>
  </si>
  <si>
    <t>Options outstanding | shares</t>
  </si>
  <si>
    <t>Total unrecognized compensation cost</t>
  </si>
  <si>
    <t>Period remaining for recognition of unrecognized compensation cost</t>
  </si>
  <si>
    <t>2 years 1 month 6 days</t>
  </si>
  <si>
    <t>2011 Stock Incentive Option Plan [Member] | Stock Options [Member]</t>
  </si>
  <si>
    <t>Number of shares authorized under the plan | shares</t>
  </si>
  <si>
    <t>Expiration period</t>
  </si>
  <si>
    <t>Vesting period</t>
  </si>
  <si>
    <t>2011 Stock Incentive Option Plan [Member] | 2016 Stock Options Tranche 1 [Member]</t>
  </si>
  <si>
    <t>Vesting percentage</t>
  </si>
  <si>
    <t>33.00%</t>
  </si>
  <si>
    <t>2011 Stock Incentive Option Plan [Member] | 2016 Stock Options Tranche 2 [Member]</t>
  </si>
  <si>
    <t>Cashless Exercise Warrants [Member]</t>
  </si>
  <si>
    <t>Number of shares callable by warrants | shares</t>
  </si>
  <si>
    <t>Increase fair value of common stock | $ / shares</t>
  </si>
  <si>
    <t>Cashless Exercise Warrants [Member] | Maximum [Member]</t>
  </si>
  <si>
    <t>Cashless Exercise Warrants [Member] | Minimum [Member]</t>
  </si>
  <si>
    <t>Private Placement [Member]</t>
  </si>
  <si>
    <t>Units issued in offering (in units) | shares</t>
  </si>
  <si>
    <t>Unit price of offering | shares</t>
  </si>
  <si>
    <t>Units issued in offering</t>
  </si>
  <si>
    <t>Warrants issued to broker of the offering | shares</t>
  </si>
  <si>
    <t>Exercise price | $ / shares</t>
  </si>
  <si>
    <t>Number of warrants exercised | shares</t>
  </si>
  <si>
    <t>Issuance of common stock for exercise of warrants | shares</t>
  </si>
  <si>
    <t>Adjustment ot additional paid-in capital - warrants</t>
  </si>
  <si>
    <t>Number of registrable securities (shares) | shares</t>
  </si>
  <si>
    <t>Private Placement [Member] | Letter of Agreement [Member]</t>
  </si>
  <si>
    <t>Reduction in additional paid in capital</t>
  </si>
  <si>
    <t>Private Placement [Member] | KPM Tech Co., Ltd [Member] | Letter of Agreement [Member]</t>
  </si>
  <si>
    <t>Purchase of common stock</t>
  </si>
  <si>
    <t>Future capital investment</t>
  </si>
  <si>
    <t>Number of shares issued | shares</t>
  </si>
  <si>
    <t>Private Placement [Member] | Hanil Vacuum Co Ltd [Member] | Letter of Agreement [Member]</t>
  </si>
  <si>
    <t>Private Placement [Member] | Maximum [Member] | Letter of Agreement [Member]</t>
  </si>
  <si>
    <t>Private Placement [Member] | Minimum [Member] | Letter of Agreement [Member]</t>
  </si>
  <si>
    <t>Private Placement [Member] | Replacement Warrants [Member]</t>
  </si>
  <si>
    <t>Warrant exercise inducement expense</t>
  </si>
  <si>
    <t>Private Placement [Member] | Warrants [Member]</t>
  </si>
  <si>
    <t>INCOME TAXES (Details) - USD ($)</t>
  </si>
  <si>
    <t>Current</t>
  </si>
  <si>
    <t>U.S.</t>
  </si>
  <si>
    <t>International</t>
  </si>
  <si>
    <t>Deferred</t>
  </si>
  <si>
    <t>INCOME TAXES (BENEFIT)</t>
  </si>
  <si>
    <t>INCOME TAXES (Details 1) - USD ($)</t>
  </si>
  <si>
    <t>Components of net deferred tax assets</t>
  </si>
  <si>
    <t>Net operating loss carryforward</t>
  </si>
  <si>
    <t>General business tax credit</t>
  </si>
  <si>
    <t>Stock options</t>
  </si>
  <si>
    <t>Charitable contribution</t>
  </si>
  <si>
    <t>Other</t>
  </si>
  <si>
    <t>Total gross deferred tax assets</t>
  </si>
  <si>
    <t>Less valuation allowance</t>
  </si>
  <si>
    <t>Net deferred tax assets</t>
  </si>
  <si>
    <t>INCOME TAXES (Details 2) - USD ($)</t>
  </si>
  <si>
    <t>Unrealized gain on foreign exchange translation and others</t>
  </si>
  <si>
    <t>Unrealized gain on securities available-for-sale</t>
  </si>
  <si>
    <t>Total deferred tax liability</t>
  </si>
  <si>
    <t>INCOME TAXES (Details 3) - USD ($)</t>
  </si>
  <si>
    <t>Reconciliation of effective income tax</t>
  </si>
  <si>
    <t>Tax benefit at statutory federal rate</t>
  </si>
  <si>
    <t>State taxes, net of federal tax benefit</t>
  </si>
  <si>
    <t>Increase in valuation allowance</t>
  </si>
  <si>
    <t>Permanent items</t>
  </si>
  <si>
    <t>INCOME TAXES (Details Narrative) - USD ($)</t>
  </si>
  <si>
    <t>Operating Loss Carryforwards [Line Items]</t>
  </si>
  <si>
    <t>Change in valuation allowance</t>
  </si>
  <si>
    <t>Statutory federal tax rate (in percent)</t>
  </si>
  <si>
    <t>34.00%</t>
  </si>
  <si>
    <t>General business tax credits</t>
  </si>
  <si>
    <t>Federal</t>
  </si>
  <si>
    <t>Operating loss carryforwards expiration</t>
  </si>
  <si>
    <t>Dec. 31,
		2036</t>
  </si>
  <si>
    <t>Business credits expiration</t>
  </si>
  <si>
    <t>Dec. 31,
		2026</t>
  </si>
  <si>
    <t>Net operating loss carryforwards</t>
  </si>
  <si>
    <t>State and Local</t>
  </si>
  <si>
    <t>COMMITMENTS AND CONTINGENCIES (Details)</t>
  </si>
  <si>
    <t>Dec. 31, 2016USD ($)</t>
  </si>
  <si>
    <t>Future minimum lease payments</t>
  </si>
  <si>
    <t>COMMITMENTS AND CONTINGENCIES (Details Narrative) - USD ($)</t>
  </si>
  <si>
    <t>Monthly commercialization management fee</t>
  </si>
  <si>
    <t>Rent expense</t>
  </si>
  <si>
    <t>RELATED PARTY TRANSACTIONS (Details)</t>
  </si>
  <si>
    <t>Dec. 31, 2015USD ($)$ / shares</t>
  </si>
  <si>
    <t>Dec. 31, 2015USD ($)Number$ / shares</t>
  </si>
  <si>
    <t>Short-term Debt [Line Items]</t>
  </si>
  <si>
    <t>Principal Amount Outstanding</t>
  </si>
  <si>
    <t>Less discount</t>
  </si>
  <si>
    <t>Hope Hospice [Member]</t>
  </si>
  <si>
    <t>Annual Interest Rate</t>
  </si>
  <si>
    <t>[1]</t>
  </si>
  <si>
    <t>Date of Loan</t>
  </si>
  <si>
    <t>Jan. 17,
		2012</t>
  </si>
  <si>
    <t>Term of Loan</t>
  </si>
  <si>
    <t>Highest Principal Outstanding</t>
  </si>
  <si>
    <t>Amount of Interest Paid</t>
  </si>
  <si>
    <t>Jun. 14,
		2012</t>
  </si>
  <si>
    <t>Jun. 21,
		2012</t>
  </si>
  <si>
    <t>Yutaka Niihara [Member]</t>
  </si>
  <si>
    <t>[2],[3]</t>
  </si>
  <si>
    <t>Dec. 5,
		2012</t>
  </si>
  <si>
    <t>Amount of Principal Repaid</t>
  </si>
  <si>
    <t>Feb. 11,
		2013</t>
  </si>
  <si>
    <t>Lan T. Tran [Member]</t>
  </si>
  <si>
    <t>[3]</t>
  </si>
  <si>
    <t>Feb. 10,
		2014</t>
  </si>
  <si>
    <t>Hideki &amp; Eiko Uehara [Member]</t>
  </si>
  <si>
    <t>[4]</t>
  </si>
  <si>
    <t>Feb. 15,
		2014</t>
  </si>
  <si>
    <t>Term of Loans</t>
  </si>
  <si>
    <t>Jan. 7,
		2015</t>
  </si>
  <si>
    <t>James Lee [Member]</t>
  </si>
  <si>
    <t>Jan. 26,
		2015</t>
  </si>
  <si>
    <t>Jan. 29,
		2015</t>
  </si>
  <si>
    <t>Feb. 9,
		2015</t>
  </si>
  <si>
    <t>Charles Stark [Member]</t>
  </si>
  <si>
    <t>Feb. 10,
		2015</t>
  </si>
  <si>
    <t>IRA Service Trust Co. FBO Peter B. Ludlum [Member]</t>
  </si>
  <si>
    <t>Feb. 20,
		2015</t>
  </si>
  <si>
    <t>Cuc T. Tran [Member]</t>
  </si>
  <si>
    <t>Mar. 5,
		2015</t>
  </si>
  <si>
    <t>1 year</t>
  </si>
  <si>
    <t>Apr. 7,
		2015</t>
  </si>
  <si>
    <t>May 21,
		2015</t>
  </si>
  <si>
    <t>Masaharu &amp; Emiko Osato [Member]</t>
  </si>
  <si>
    <t>[2]</t>
  </si>
  <si>
    <t>Dec. 29,
		2015</t>
  </si>
  <si>
    <t>Yasushi Nagasaki [Member]</t>
  </si>
  <si>
    <t>Jun. 29,
		2012</t>
  </si>
  <si>
    <t>Long-term convertible notes payable - related party [Member]</t>
  </si>
  <si>
    <t>Sep. 29,
		2015</t>
  </si>
  <si>
    <t>Notes payable and convertible notes payable - related party [Member]</t>
  </si>
  <si>
    <t>Charles &amp; Kimxa Stark [Member]</t>
  </si>
  <si>
    <t>Oct. 1,
		2015</t>
  </si>
  <si>
    <t>Yutaka &amp; Soomi Niihara [Member]</t>
  </si>
  <si>
    <t>Nov. 16,
		2015</t>
  </si>
  <si>
    <t>Feb. 10,
		2016</t>
  </si>
  <si>
    <t>Feb. 15,
		2016</t>
  </si>
  <si>
    <t>Feb. 25,
		2016</t>
  </si>
  <si>
    <t>Apr. 4,
		2016</t>
  </si>
  <si>
    <t>Willis C. Lee [Member]</t>
  </si>
  <si>
    <t>Apr. 8,
		2016</t>
  </si>
  <si>
    <t>Apr. 29,
		2016</t>
  </si>
  <si>
    <t>May 5,
		2016</t>
  </si>
  <si>
    <t>Jun. 3,
		2016</t>
  </si>
  <si>
    <t>Dr. Niihara, who is the Company's CEO, is also the CEO of Hope Hospice.</t>
  </si>
  <si>
    <t>Director.</t>
  </si>
  <si>
    <t>Officer.</t>
  </si>
  <si>
    <t>Family of Officer/Director</t>
  </si>
  <si>
    <t>RELATED PARTY TRANSACTIONS (Details Narrative) - USD ($)</t>
  </si>
  <si>
    <t>Jun. 27, 2013</t>
  </si>
  <si>
    <t>Number of shares cancelled</t>
  </si>
  <si>
    <t>Number of shares issued</t>
  </si>
  <si>
    <t>Gain on derecognition of amounts due to related party</t>
  </si>
  <si>
    <t>Targeted Medical Pharma Inc [Member]</t>
  </si>
  <si>
    <t>GEOGRAPHIC INFORMATION (Details) - USD ($)</t>
  </si>
  <si>
    <t>Japan [Member]</t>
  </si>
  <si>
    <t>Company revenue earned from countries outside of the U.S.</t>
  </si>
  <si>
    <t>Revenue</t>
  </si>
  <si>
    <t>Percentage of revenue (in percent)</t>
  </si>
  <si>
    <t>35.00%</t>
  </si>
  <si>
    <t>Taiwan [Member]</t>
  </si>
  <si>
    <t>48.00%</t>
  </si>
  <si>
    <t>47.00%</t>
  </si>
  <si>
    <t>South Korea [Member]</t>
  </si>
  <si>
    <t>7.00%</t>
  </si>
  <si>
    <t>SUBSEQUENT EVENTS (Details) - USD ($)</t>
  </si>
  <si>
    <t>Jan. 02, 2017</t>
  </si>
  <si>
    <t>Aug. 26, 2016</t>
  </si>
  <si>
    <t>Principal Amounts</t>
  </si>
  <si>
    <t>Conversion Price</t>
  </si>
  <si>
    <t>Subsequent Event [Member]</t>
  </si>
  <si>
    <t>Subsequent Event [Member] | Convertible Notes Payable [Member]</t>
  </si>
  <si>
    <t>Due on Demand to 2 Years</t>
  </si>
  <si>
    <t>6 Months to 2 Years</t>
  </si>
  <si>
    <t>Due on Demand to 6 Months</t>
  </si>
  <si>
    <t>Subsequent Event [Member] | Promissory Notes Payable [Member]</t>
  </si>
  <si>
    <t>[1],[2]</t>
  </si>
  <si>
    <t>Due on Demand</t>
  </si>
  <si>
    <t>Subsequent Event [Member] | Promissory Notes - Related Party [Member]</t>
  </si>
  <si>
    <t>Refinancings of prior notes already outstanding.</t>
  </si>
  <si>
    <t>Principal amount of note is JPY68,320,000 which was converted into US dollars using an exchange rate of 0.008860 as of February 17, 2017.</t>
  </si>
  <si>
    <t>SUBSEQUENT EVENTS (Details Narrative) - USD ($)</t>
  </si>
  <si>
    <t>Jan. 16, 2017</t>
  </si>
  <si>
    <t>May 01, 2017</t>
  </si>
  <si>
    <t>Mar. 28, 2017</t>
  </si>
  <si>
    <t>Mar. 06, 2017</t>
  </si>
  <si>
    <t>Feb. 17, 2017</t>
  </si>
  <si>
    <t>Feb. 06, 2017</t>
  </si>
  <si>
    <t>Principal amounts</t>
  </si>
  <si>
    <t>Subsequent Event [Member] | Letter of intent ("LOI") [Member] | Generex Biotechnology Corporation ("Generex") [Member]</t>
  </si>
  <si>
    <t>Total consideration</t>
  </si>
  <si>
    <t>Cash consideration</t>
  </si>
  <si>
    <t>Business acquisition, share price</t>
  </si>
  <si>
    <t>Security deposit</t>
  </si>
  <si>
    <t>Subsequent Event [Member] | Letter of intent ("LOI") [Member] | Generex Biotechnology Corporation ("Generex") [Member] | Restricted Stock [Member]</t>
  </si>
  <si>
    <t>Exchange rate</t>
  </si>
  <si>
    <t>Subsequent Event [Member] | Promissory Notes Payable [Member] | Japanese Yen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00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28544048</v>
      </c>
    </row>
    <row r="16" spans="1:4">
      <c r="A16" s="4" t="s">
        <v>27</v>
      </c>
      <c r="C16" s="5" t="n">
        <v>34714219</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9</v>
      </c>
      <c r="B1" s="2" t="s">
        <v>1</v>
      </c>
    </row>
    <row r="2" spans="1:2">
      <c r="B2" s="2" t="s">
        <v>2</v>
      </c>
    </row>
    <row r="3" spans="1:2">
      <c r="A3" s="3" t="s">
        <v>187</v>
      </c>
    </row>
    <row r="4" spans="1:2">
      <c r="A4" s="4" t="s">
        <v>59</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0</v>
      </c>
      <c r="B1" s="2" t="s">
        <v>1</v>
      </c>
    </row>
    <row r="2" spans="1:2">
      <c r="B2" s="2" t="s">
        <v>2</v>
      </c>
    </row>
    <row r="3" spans="1:2">
      <c r="A3" s="3" t="s">
        <v>189</v>
      </c>
    </row>
    <row r="4" spans="1:2">
      <c r="A4" s="4" t="s">
        <v>100</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v>
      </c>
    </row>
    <row r="3" spans="1:2">
      <c r="A3" s="3" t="s">
        <v>176</v>
      </c>
    </row>
    <row r="4" spans="1:2">
      <c r="A4" s="4" t="s">
        <v>204</v>
      </c>
      <c r="B4" s="4" t="s">
        <v>204</v>
      </c>
    </row>
    <row r="5" spans="1:2">
      <c r="A5" s="4" t="s">
        <v>205</v>
      </c>
      <c r="B5" s="4" t="s">
        <v>206</v>
      </c>
    </row>
    <row r="6" spans="1:2">
      <c r="A6" s="4" t="s">
        <v>207</v>
      </c>
      <c r="B6" s="4" t="s">
        <v>207</v>
      </c>
    </row>
    <row r="7" spans="1:2">
      <c r="A7" s="4" t="s">
        <v>208</v>
      </c>
      <c r="B7" s="4" t="s">
        <v>209</v>
      </c>
    </row>
    <row r="8" spans="1:2">
      <c r="A8" s="4" t="s">
        <v>34</v>
      </c>
      <c r="B8" s="4" t="s">
        <v>210</v>
      </c>
    </row>
    <row r="9" spans="1:2">
      <c r="A9" s="4" t="s">
        <v>151</v>
      </c>
      <c r="B9" s="4" t="s">
        <v>211</v>
      </c>
    </row>
    <row r="10" spans="1:2">
      <c r="A10" s="4" t="s">
        <v>39</v>
      </c>
      <c r="B10" s="4" t="s">
        <v>212</v>
      </c>
    </row>
    <row r="11" spans="1:2">
      <c r="A11" s="4" t="s">
        <v>43</v>
      </c>
      <c r="B11" s="4" t="s">
        <v>43</v>
      </c>
    </row>
    <row r="12" spans="1:2">
      <c r="A12" s="4" t="s">
        <v>213</v>
      </c>
      <c r="B12" s="4" t="s">
        <v>214</v>
      </c>
    </row>
    <row r="13" spans="1:2">
      <c r="A13" s="4" t="s">
        <v>215</v>
      </c>
      <c r="B13" s="4" t="s">
        <v>216</v>
      </c>
    </row>
    <row r="14" spans="1:2">
      <c r="A14" s="4" t="s">
        <v>217</v>
      </c>
      <c r="B14" s="4" t="s">
        <v>217</v>
      </c>
    </row>
    <row r="15" spans="1:2">
      <c r="A15" s="4" t="s">
        <v>218</v>
      </c>
      <c r="B15" s="4" t="s">
        <v>219</v>
      </c>
    </row>
    <row r="16" spans="1:2">
      <c r="A16" s="4" t="s">
        <v>220</v>
      </c>
      <c r="B16" s="4" t="s">
        <v>220</v>
      </c>
    </row>
    <row r="17" spans="1:2">
      <c r="A17" s="4" t="s">
        <v>221</v>
      </c>
      <c r="B17" s="4" t="s">
        <v>222</v>
      </c>
    </row>
    <row r="18" spans="1:2">
      <c r="A18" s="4" t="s">
        <v>82</v>
      </c>
      <c r="B18" s="4" t="s">
        <v>82</v>
      </c>
    </row>
    <row r="19" spans="1:2">
      <c r="A19" s="4" t="s">
        <v>122</v>
      </c>
      <c r="B19" s="4" t="s">
        <v>122</v>
      </c>
    </row>
    <row r="20" spans="1:2">
      <c r="A20" s="4" t="s">
        <v>223</v>
      </c>
      <c r="B20" s="4" t="s">
        <v>224</v>
      </c>
    </row>
    <row r="21" spans="1:2">
      <c r="A21" s="4" t="s">
        <v>225</v>
      </c>
      <c r="B21" s="4" t="s">
        <v>225</v>
      </c>
    </row>
    <row r="22" spans="1:2">
      <c r="A22" s="4" t="s">
        <v>226</v>
      </c>
      <c r="B22" s="4" t="s">
        <v>227</v>
      </c>
    </row>
    <row r="23" spans="1:2">
      <c r="A23" s="4" t="s">
        <v>92</v>
      </c>
      <c r="B23" s="4" t="s">
        <v>228</v>
      </c>
    </row>
    <row r="24" spans="1:2">
      <c r="A24" s="4" t="s">
        <v>229</v>
      </c>
      <c r="B24" s="4" t="s">
        <v>229</v>
      </c>
    </row>
    <row r="25" spans="1:2">
      <c r="A25" s="4" t="s">
        <v>230</v>
      </c>
      <c r="B25" s="4" t="s">
        <v>230</v>
      </c>
    </row>
    <row r="26" spans="1:2">
      <c r="A26" s="4" t="s">
        <v>231</v>
      </c>
      <c r="B26" s="4" t="s">
        <v>232</v>
      </c>
    </row>
    <row r="27" spans="1:2">
      <c r="A27" s="4" t="s">
        <v>233</v>
      </c>
      <c r="B27" s="4" t="s">
        <v>234</v>
      </c>
    </row>
    <row r="28" spans="1:2">
      <c r="A28" s="4" t="s">
        <v>235</v>
      </c>
      <c r="B28" s="4" t="s">
        <v>236</v>
      </c>
    </row>
    <row r="29" spans="1:2">
      <c r="A29" s="4" t="s">
        <v>237</v>
      </c>
      <c r="B29"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3</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17340</v>
      </c>
      <c r="C3" s="6" t="n">
        <v>472341</v>
      </c>
    </row>
    <row r="4" spans="1:3">
      <c r="A4" s="4" t="s">
        <v>35</v>
      </c>
      <c r="B4" s="5" t="n">
        <v>14221</v>
      </c>
      <c r="C4" s="5" t="n">
        <v>101639</v>
      </c>
    </row>
    <row r="5" spans="1:3">
      <c r="A5" s="4" t="s">
        <v>36</v>
      </c>
      <c r="B5" s="5" t="n">
        <v>166209</v>
      </c>
      <c r="C5" s="5" t="n">
        <v>219163</v>
      </c>
    </row>
    <row r="6" spans="1:3">
      <c r="A6" s="4" t="s">
        <v>37</v>
      </c>
      <c r="B6" s="5" t="n">
        <v>10917301</v>
      </c>
    </row>
    <row r="7" spans="1:3">
      <c r="A7" s="4" t="s">
        <v>38</v>
      </c>
      <c r="B7" s="5" t="n">
        <v>179765</v>
      </c>
      <c r="C7" s="5" t="n">
        <v>219015</v>
      </c>
    </row>
    <row r="8" spans="1:3">
      <c r="A8" s="4" t="s">
        <v>39</v>
      </c>
      <c r="B8" s="5" t="n">
        <v>129204</v>
      </c>
      <c r="C8" s="5" t="n">
        <v>131113</v>
      </c>
    </row>
    <row r="9" spans="1:3">
      <c r="A9" s="4" t="s">
        <v>40</v>
      </c>
      <c r="B9" s="5" t="n">
        <v>12724040</v>
      </c>
      <c r="C9" s="5" t="n">
        <v>1143271</v>
      </c>
    </row>
    <row r="10" spans="1:3">
      <c r="A10" s="4" t="s">
        <v>41</v>
      </c>
      <c r="B10" s="5" t="n">
        <v>53730</v>
      </c>
      <c r="C10" s="5" t="n">
        <v>58227</v>
      </c>
    </row>
    <row r="11" spans="1:3">
      <c r="A11" s="3" t="s">
        <v>42</v>
      </c>
    </row>
    <row r="12" spans="1:3">
      <c r="A12" s="4" t="s">
        <v>43</v>
      </c>
      <c r="B12" s="5" t="n">
        <v>214808</v>
      </c>
      <c r="C12" s="5" t="n">
        <v>275500</v>
      </c>
    </row>
    <row r="13" spans="1:3">
      <c r="A13" s="4" t="s">
        <v>44</v>
      </c>
      <c r="B13" s="5" t="n">
        <v>214808</v>
      </c>
      <c r="C13" s="5" t="n">
        <v>275500</v>
      </c>
    </row>
    <row r="14" spans="1:3">
      <c r="A14" s="4" t="s">
        <v>45</v>
      </c>
      <c r="B14" s="5" t="n">
        <v>12992578</v>
      </c>
      <c r="C14" s="5" t="n">
        <v>1476998</v>
      </c>
    </row>
    <row r="15" spans="1:3">
      <c r="A15" s="3" t="s">
        <v>46</v>
      </c>
    </row>
    <row r="16" spans="1:3">
      <c r="A16" s="4" t="s">
        <v>47</v>
      </c>
      <c r="B16" s="5" t="n">
        <v>3201154</v>
      </c>
      <c r="C16" s="5" t="n">
        <v>4580494</v>
      </c>
    </row>
    <row r="17" spans="1:3">
      <c r="A17" s="4" t="s">
        <v>48</v>
      </c>
      <c r="C17" s="5" t="n">
        <v>88331</v>
      </c>
    </row>
    <row r="18" spans="1:3">
      <c r="A18" s="4" t="s">
        <v>49</v>
      </c>
      <c r="B18" s="5" t="n">
        <v>4094429</v>
      </c>
      <c r="C18" s="5" t="n">
        <v>4656749</v>
      </c>
    </row>
    <row r="19" spans="1:3">
      <c r="A19" s="4" t="s">
        <v>50</v>
      </c>
      <c r="B19" s="5" t="n">
        <v>1924850</v>
      </c>
      <c r="C19" s="5" t="n">
        <v>2766304</v>
      </c>
    </row>
    <row r="20" spans="1:3">
      <c r="A20" s="4" t="s">
        <v>51</v>
      </c>
      <c r="B20" s="5" t="n">
        <v>9205007</v>
      </c>
      <c r="C20" s="5" t="n">
        <v>6000347</v>
      </c>
    </row>
    <row r="21" spans="1:3">
      <c r="A21" s="4" t="s">
        <v>52</v>
      </c>
      <c r="B21" s="5" t="n">
        <v>474000</v>
      </c>
      <c r="C21" s="5" t="n">
        <v>298000</v>
      </c>
    </row>
    <row r="22" spans="1:3">
      <c r="A22" s="4" t="s">
        <v>53</v>
      </c>
      <c r="B22" s="5" t="n">
        <v>18899440</v>
      </c>
      <c r="C22" s="5" t="n">
        <v>18390225</v>
      </c>
    </row>
    <row r="23" spans="1:3">
      <c r="A23" s="3" t="s">
        <v>54</v>
      </c>
    </row>
    <row r="24" spans="1:3">
      <c r="A24" s="4" t="s">
        <v>55</v>
      </c>
      <c r="B24" s="5" t="n">
        <v>57081</v>
      </c>
      <c r="C24" s="5" t="n">
        <v>59886</v>
      </c>
    </row>
    <row r="25" spans="1:3">
      <c r="A25" s="4" t="s">
        <v>56</v>
      </c>
      <c r="B25" s="5" t="n">
        <v>10600000</v>
      </c>
      <c r="C25" s="5" t="n">
        <v>7863000</v>
      </c>
    </row>
    <row r="26" spans="1:3">
      <c r="A26" s="4" t="s">
        <v>51</v>
      </c>
      <c r="B26" s="5" t="n">
        <v>997957</v>
      </c>
      <c r="C26" s="5" t="n">
        <v>4206873</v>
      </c>
    </row>
    <row r="27" spans="1:3">
      <c r="A27" s="4" t="s">
        <v>52</v>
      </c>
      <c r="C27" s="5" t="n">
        <v>320000</v>
      </c>
    </row>
    <row r="28" spans="1:3">
      <c r="A28" s="4" t="s">
        <v>57</v>
      </c>
      <c r="B28" s="5" t="n">
        <v>11655038</v>
      </c>
      <c r="C28" s="5" t="n">
        <v>12449759</v>
      </c>
    </row>
    <row r="29" spans="1:3">
      <c r="A29" s="4" t="s">
        <v>58</v>
      </c>
      <c r="B29" s="5" t="n">
        <v>30554478</v>
      </c>
      <c r="C29" s="5" t="n">
        <v>30839984</v>
      </c>
    </row>
    <row r="30" spans="1:3">
      <c r="A30" s="3" t="s">
        <v>59</v>
      </c>
    </row>
    <row r="31" spans="1:3">
      <c r="A31" s="4" t="s">
        <v>60</v>
      </c>
      <c r="B31" s="4" t="s">
        <v>61</v>
      </c>
      <c r="C31" s="4" t="s">
        <v>61</v>
      </c>
    </row>
    <row r="32" spans="1:3">
      <c r="A32" s="4" t="s">
        <v>62</v>
      </c>
      <c r="B32" s="5" t="n">
        <v>34701</v>
      </c>
      <c r="C32" s="5" t="n">
        <v>28163</v>
      </c>
    </row>
    <row r="33" spans="1:3">
      <c r="A33" s="4" t="s">
        <v>63</v>
      </c>
      <c r="B33" s="5" t="n">
        <v>92614801</v>
      </c>
      <c r="C33" s="5" t="n">
        <v>56508984</v>
      </c>
    </row>
    <row r="34" spans="1:3">
      <c r="A34" s="4" t="s">
        <v>64</v>
      </c>
      <c r="B34" s="5" t="n">
        <v>-3450746</v>
      </c>
      <c r="C34" s="5" t="n">
        <v>-318324</v>
      </c>
    </row>
    <row r="35" spans="1:3">
      <c r="A35" s="4" t="s">
        <v>65</v>
      </c>
      <c r="B35" s="5" t="n">
        <v>-106760656</v>
      </c>
      <c r="C35" s="5" t="n">
        <v>-85581809</v>
      </c>
    </row>
    <row r="36" spans="1:3">
      <c r="A36" s="4" t="s">
        <v>66</v>
      </c>
      <c r="B36" s="5" t="n">
        <v>-17561900</v>
      </c>
      <c r="C36" s="5" t="n">
        <v>-29362986</v>
      </c>
    </row>
    <row r="37" spans="1:3">
      <c r="A37" s="4" t="s">
        <v>67</v>
      </c>
      <c r="B37" s="6" t="n">
        <v>12992578</v>
      </c>
      <c r="C37" s="6" t="n">
        <v>1476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79</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182</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5</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2</v>
      </c>
    </row>
    <row r="3" spans="1:2">
      <c r="A3" s="3" t="s">
        <v>187</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18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92</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195</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v>
      </c>
    </row>
    <row r="3" spans="1:2">
      <c r="A3" s="3" t="s">
        <v>198</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01</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7" t="n">
        <v>0.001</v>
      </c>
      <c r="C3" s="7" t="n">
        <v>0.001</v>
      </c>
    </row>
    <row r="4" spans="1:3">
      <c r="A4" s="4" t="s">
        <v>71</v>
      </c>
      <c r="B4" s="5" t="n">
        <v>20000000</v>
      </c>
      <c r="C4" s="5" t="n">
        <v>20000000</v>
      </c>
    </row>
    <row r="5" spans="1:3">
      <c r="A5" s="4" t="s">
        <v>72</v>
      </c>
      <c r="B5" s="7" t="n">
        <v>0.001</v>
      </c>
      <c r="C5" s="7" t="n">
        <v>0.001</v>
      </c>
    </row>
    <row r="6" spans="1:3">
      <c r="A6" s="4" t="s">
        <v>73</v>
      </c>
      <c r="B6" s="5" t="n">
        <v>100000000</v>
      </c>
      <c r="C6" s="5" t="n">
        <v>100000000</v>
      </c>
    </row>
    <row r="7" spans="1:3">
      <c r="A7" s="4" t="s">
        <v>74</v>
      </c>
      <c r="B7" s="5" t="n">
        <v>34701219</v>
      </c>
      <c r="C7" s="5" t="n">
        <v>28163478</v>
      </c>
    </row>
    <row r="8" spans="1:3">
      <c r="A8" s="4" t="s">
        <v>75</v>
      </c>
      <c r="B8" s="5" t="n">
        <v>34701219</v>
      </c>
      <c r="C8" s="5" t="n">
        <v>281634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98</v>
      </c>
      <c r="B1" s="2" t="s">
        <v>2</v>
      </c>
      <c r="C1" s="2" t="s">
        <v>32</v>
      </c>
      <c r="D1" s="2" t="s">
        <v>299</v>
      </c>
    </row>
    <row r="2" spans="1:4">
      <c r="A2" s="4" t="s">
        <v>47</v>
      </c>
      <c r="B2" s="6" t="n">
        <v>3201154</v>
      </c>
      <c r="C2" s="6" t="n">
        <v>4580494</v>
      </c>
    </row>
    <row r="3" spans="1:4">
      <c r="A3" s="4" t="s">
        <v>53</v>
      </c>
      <c r="B3" s="5" t="n">
        <v>18899440</v>
      </c>
      <c r="C3" s="5" t="n">
        <v>18390225</v>
      </c>
    </row>
    <row r="4" spans="1:4">
      <c r="A4" s="4" t="s">
        <v>300</v>
      </c>
      <c r="B4" s="5" t="n">
        <v>30554478</v>
      </c>
      <c r="C4" s="5" t="n">
        <v>30839984</v>
      </c>
    </row>
    <row r="5" spans="1:4">
      <c r="A5" s="4" t="s">
        <v>65</v>
      </c>
      <c r="B5" s="5" t="n">
        <v>-106760656</v>
      </c>
      <c r="C5" s="5" t="n">
        <v>-85581809</v>
      </c>
    </row>
    <row r="6" spans="1:4">
      <c r="A6" s="4" t="s">
        <v>301</v>
      </c>
      <c r="B6" s="6" t="n">
        <v>-17561900</v>
      </c>
      <c r="C6" s="5" t="n">
        <v>-29362986</v>
      </c>
      <c r="D6" s="6" t="n">
        <v>-21178662</v>
      </c>
    </row>
    <row r="7" spans="1:4">
      <c r="A7" s="4" t="s">
        <v>302</v>
      </c>
    </row>
    <row r="8" spans="1:4">
      <c r="A8" s="4" t="s">
        <v>47</v>
      </c>
      <c r="C8" s="5" t="n">
        <v>3780494</v>
      </c>
    </row>
    <row r="9" spans="1:4">
      <c r="A9" s="4" t="s">
        <v>53</v>
      </c>
      <c r="C9" s="5" t="n">
        <v>17590225</v>
      </c>
    </row>
    <row r="10" spans="1:4">
      <c r="A10" s="4" t="s">
        <v>300</v>
      </c>
      <c r="C10" s="5" t="n">
        <v>30039984</v>
      </c>
    </row>
    <row r="11" spans="1:4">
      <c r="A11" s="4" t="s">
        <v>65</v>
      </c>
      <c r="C11" s="5" t="n">
        <v>-84781809</v>
      </c>
    </row>
    <row r="12" spans="1:4">
      <c r="A12" s="4" t="s">
        <v>301</v>
      </c>
      <c r="C12" s="5" t="n">
        <v>-28562986</v>
      </c>
    </row>
    <row r="13" spans="1:4">
      <c r="A13" s="4" t="s">
        <v>303</v>
      </c>
    </row>
    <row r="14" spans="1:4">
      <c r="A14" s="4" t="s">
        <v>47</v>
      </c>
      <c r="C14" s="5" t="n">
        <v>800000</v>
      </c>
    </row>
    <row r="15" spans="1:4">
      <c r="A15" s="4" t="s">
        <v>53</v>
      </c>
      <c r="C15" s="5" t="n">
        <v>800000</v>
      </c>
    </row>
    <row r="16" spans="1:4">
      <c r="A16" s="4" t="s">
        <v>300</v>
      </c>
      <c r="C16" s="5" t="n">
        <v>800000</v>
      </c>
    </row>
    <row r="17" spans="1:4">
      <c r="A17" s="4" t="s">
        <v>65</v>
      </c>
      <c r="C17" s="5" t="n">
        <v>-800000</v>
      </c>
    </row>
    <row r="18" spans="1:4">
      <c r="A18" s="4" t="s">
        <v>301</v>
      </c>
      <c r="C18" s="6" t="n">
        <v>-8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04</v>
      </c>
      <c r="B1" s="2" t="s">
        <v>1</v>
      </c>
    </row>
    <row r="2" spans="1:3">
      <c r="B2" s="2" t="s">
        <v>2</v>
      </c>
      <c r="C2" s="2" t="s">
        <v>32</v>
      </c>
    </row>
    <row r="3" spans="1:3">
      <c r="A3" s="4" t="s">
        <v>305</v>
      </c>
      <c r="B3" s="6" t="n">
        <v>9342635</v>
      </c>
      <c r="C3" s="6" t="n">
        <v>10219683</v>
      </c>
    </row>
    <row r="4" spans="1:3">
      <c r="A4" s="4" t="s">
        <v>306</v>
      </c>
      <c r="B4" s="5" t="n">
        <v>-11528502</v>
      </c>
      <c r="C4" s="5" t="n">
        <v>-12602582</v>
      </c>
    </row>
    <row r="5" spans="1:3">
      <c r="A5" s="4" t="s">
        <v>307</v>
      </c>
      <c r="B5" s="6" t="n">
        <v>-21175154</v>
      </c>
      <c r="C5" s="5" t="n">
        <v>-13494409</v>
      </c>
    </row>
    <row r="6" spans="1:3">
      <c r="A6" s="4" t="s">
        <v>302</v>
      </c>
    </row>
    <row r="7" spans="1:3">
      <c r="A7" s="4" t="s">
        <v>305</v>
      </c>
      <c r="C7" s="5" t="n">
        <v>9419683</v>
      </c>
    </row>
    <row r="8" spans="1:3">
      <c r="A8" s="4" t="s">
        <v>306</v>
      </c>
      <c r="C8" s="5" t="n">
        <v>-11802582</v>
      </c>
    </row>
    <row r="9" spans="1:3">
      <c r="A9" s="4" t="s">
        <v>307</v>
      </c>
      <c r="C9" s="5" t="n">
        <v>-12694409</v>
      </c>
    </row>
    <row r="10" spans="1:3">
      <c r="A10" s="4" t="s">
        <v>303</v>
      </c>
    </row>
    <row r="11" spans="1:3">
      <c r="A11" s="4" t="s">
        <v>305</v>
      </c>
      <c r="C11" s="5" t="n">
        <v>800000</v>
      </c>
    </row>
    <row r="12" spans="1:3">
      <c r="A12" s="4" t="s">
        <v>306</v>
      </c>
      <c r="C12" s="5" t="n">
        <v>-800000</v>
      </c>
    </row>
    <row r="13" spans="1:3">
      <c r="A13" s="4" t="s">
        <v>307</v>
      </c>
      <c r="C13" s="6" t="n">
        <v>-8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08</v>
      </c>
      <c r="B1" s="2" t="s">
        <v>1</v>
      </c>
    </row>
    <row r="2" spans="1:3">
      <c r="B2" s="2" t="s">
        <v>2</v>
      </c>
      <c r="C2" s="2" t="s">
        <v>32</v>
      </c>
    </row>
    <row r="3" spans="1:3">
      <c r="A3" s="4" t="s">
        <v>131</v>
      </c>
      <c r="B3" s="6" t="n">
        <v>-21178847</v>
      </c>
      <c r="C3" s="6" t="n">
        <v>-13497973</v>
      </c>
    </row>
    <row r="4" spans="1:3">
      <c r="A4" s="4" t="s">
        <v>47</v>
      </c>
      <c r="B4" s="6" t="n">
        <v>43672</v>
      </c>
      <c r="C4" s="5" t="n">
        <v>2407203</v>
      </c>
    </row>
    <row r="5" spans="1:3">
      <c r="A5" s="4" t="s">
        <v>302</v>
      </c>
    </row>
    <row r="6" spans="1:3">
      <c r="A6" s="4" t="s">
        <v>131</v>
      </c>
      <c r="C6" s="5" t="n">
        <v>-12697973</v>
      </c>
    </row>
    <row r="7" spans="1:3">
      <c r="A7" s="4" t="s">
        <v>47</v>
      </c>
      <c r="C7" s="5" t="n">
        <v>1607203</v>
      </c>
    </row>
    <row r="8" spans="1:3">
      <c r="A8" s="4" t="s">
        <v>303</v>
      </c>
    </row>
    <row r="9" spans="1:3">
      <c r="A9" s="4" t="s">
        <v>131</v>
      </c>
      <c r="C9" s="5" t="n">
        <v>-800000</v>
      </c>
    </row>
    <row r="10" spans="1:3">
      <c r="A10" s="4" t="s">
        <v>47</v>
      </c>
      <c r="C10" s="6" t="n">
        <v>8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09</v>
      </c>
      <c r="B1" s="2" t="s">
        <v>310</v>
      </c>
      <c r="C1" s="2" t="s">
        <v>311</v>
      </c>
      <c r="D1" s="2" t="s">
        <v>312</v>
      </c>
    </row>
    <row r="2" spans="1:4">
      <c r="A2" s="4" t="s">
        <v>313</v>
      </c>
    </row>
    <row r="3" spans="1:4">
      <c r="A3" s="4" t="s">
        <v>314</v>
      </c>
      <c r="B3" s="6" t="n">
        <v>800000</v>
      </c>
    </row>
    <row r="4" spans="1:4">
      <c r="A4" s="4" t="s">
        <v>315</v>
      </c>
    </row>
    <row r="5" spans="1:4">
      <c r="A5" s="4" t="s">
        <v>316</v>
      </c>
      <c r="C5" s="4" t="s">
        <v>317</v>
      </c>
      <c r="D5" s="4" t="s">
        <v>318</v>
      </c>
    </row>
    <row r="6" spans="1:4">
      <c r="A6" s="4" t="s">
        <v>319</v>
      </c>
      <c r="D6" s="6" t="n">
        <v>52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0</v>
      </c>
      <c r="B1" s="2" t="s">
        <v>2</v>
      </c>
      <c r="C1" s="2" t="s">
        <v>32</v>
      </c>
    </row>
    <row r="2" spans="1:3">
      <c r="A2" s="3" t="s">
        <v>176</v>
      </c>
    </row>
    <row r="3" spans="1:3">
      <c r="A3" s="4" t="s">
        <v>321</v>
      </c>
      <c r="B3" s="6" t="n">
        <v>34462</v>
      </c>
      <c r="C3" s="6" t="n">
        <v>45355</v>
      </c>
    </row>
    <row r="4" spans="1:3">
      <c r="A4" s="4" t="s">
        <v>322</v>
      </c>
      <c r="B4" s="5" t="n">
        <v>131747</v>
      </c>
      <c r="C4" s="5" t="n">
        <v>173808</v>
      </c>
    </row>
    <row r="5" spans="1:3">
      <c r="A5" s="4" t="s">
        <v>114</v>
      </c>
      <c r="B5" s="6" t="n">
        <v>166209</v>
      </c>
      <c r="C5" s="6" t="n">
        <v>2191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3</v>
      </c>
      <c r="B1" s="2" t="s">
        <v>2</v>
      </c>
      <c r="C1" s="2" t="s">
        <v>32</v>
      </c>
    </row>
    <row r="2" spans="1:3">
      <c r="A2" s="3" t="s">
        <v>176</v>
      </c>
    </row>
    <row r="3" spans="1:3">
      <c r="A3" s="4" t="s">
        <v>324</v>
      </c>
      <c r="B3" s="6" t="n">
        <v>100060</v>
      </c>
      <c r="C3" s="6" t="n">
        <v>97708</v>
      </c>
    </row>
    <row r="4" spans="1:3">
      <c r="A4" s="4" t="s">
        <v>325</v>
      </c>
      <c r="B4" s="5" t="n">
        <v>29144</v>
      </c>
      <c r="C4" s="5" t="n">
        <v>33405</v>
      </c>
    </row>
    <row r="5" spans="1:3">
      <c r="A5" s="4" t="s">
        <v>39</v>
      </c>
      <c r="B5" s="6" t="n">
        <v>129204</v>
      </c>
      <c r="C5" s="6" t="n">
        <v>1311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32</v>
      </c>
    </row>
    <row r="3" spans="1:3">
      <c r="A3" s="4" t="s">
        <v>327</v>
      </c>
    </row>
    <row r="4" spans="1:3">
      <c r="A4" s="3" t="s">
        <v>328</v>
      </c>
    </row>
    <row r="5" spans="1:3">
      <c r="A5" s="4" t="s">
        <v>329</v>
      </c>
      <c r="C5" s="6" t="n">
        <v>3206000</v>
      </c>
    </row>
    <row r="6" spans="1:3">
      <c r="A6" s="4" t="s">
        <v>330</v>
      </c>
      <c r="C6" s="5" t="n">
        <v>-2545000</v>
      </c>
    </row>
    <row r="7" spans="1:3">
      <c r="A7" s="4" t="s">
        <v>331</v>
      </c>
      <c r="C7" s="5" t="n">
        <v>-661000</v>
      </c>
    </row>
    <row r="8" spans="1:3">
      <c r="A8" s="4" t="s">
        <v>332</v>
      </c>
    </row>
    <row r="9" spans="1:3">
      <c r="A9" s="3" t="s">
        <v>328</v>
      </c>
    </row>
    <row r="10" spans="1:3">
      <c r="A10" s="4" t="s">
        <v>329</v>
      </c>
      <c r="B10" s="6" t="n">
        <v>7863000</v>
      </c>
      <c r="C10" s="5" t="n">
        <v>6520000</v>
      </c>
    </row>
    <row r="11" spans="1:3">
      <c r="A11" s="4" t="s">
        <v>333</v>
      </c>
      <c r="C11" s="5" t="n">
        <v>2545000</v>
      </c>
    </row>
    <row r="12" spans="1:3">
      <c r="A12" s="4" t="s">
        <v>331</v>
      </c>
      <c r="B12" s="5" t="n">
        <v>2737000</v>
      </c>
      <c r="C12" s="5" t="n">
        <v>-1202000</v>
      </c>
    </row>
    <row r="13" spans="1:3">
      <c r="A13" s="4" t="s">
        <v>334</v>
      </c>
      <c r="B13" s="6" t="n">
        <v>10600000</v>
      </c>
      <c r="C13" s="6" t="n">
        <v>7863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14"/>
    <col customWidth="1" max="3" min="3" width="24"/>
    <col customWidth="1" max="4" min="4" width="25"/>
    <col customWidth="1" max="5" min="5" width="25"/>
    <col customWidth="1" max="6" min="6" width="25"/>
  </cols>
  <sheetData>
    <row r="1" spans="1:6">
      <c r="A1" s="1" t="s">
        <v>335</v>
      </c>
      <c r="B1" s="2" t="s">
        <v>336</v>
      </c>
      <c r="C1" s="2" t="s">
        <v>2</v>
      </c>
      <c r="D1" s="2" t="s">
        <v>32</v>
      </c>
      <c r="E1" s="2" t="s">
        <v>299</v>
      </c>
      <c r="F1" s="2" t="s">
        <v>337</v>
      </c>
    </row>
    <row r="2" spans="1:6">
      <c r="A2" s="3" t="s">
        <v>338</v>
      </c>
    </row>
    <row r="3" spans="1:6">
      <c r="A3" s="4" t="s">
        <v>56</v>
      </c>
      <c r="C3" s="6" t="n">
        <v>10600000</v>
      </c>
      <c r="D3" s="6" t="n">
        <v>7863000</v>
      </c>
    </row>
    <row r="4" spans="1:6">
      <c r="A4" s="4" t="s">
        <v>339</v>
      </c>
    </row>
    <row r="5" spans="1:6">
      <c r="A5" s="4" t="s">
        <v>340</v>
      </c>
      <c r="B5" s="8" t="n">
        <v>3.6</v>
      </c>
      <c r="C5" s="6" t="n">
        <v>6</v>
      </c>
      <c r="D5" s="8" t="n">
        <v>4.7</v>
      </c>
      <c r="E5" s="8" t="n">
        <v>4.9</v>
      </c>
      <c r="F5" s="8" t="n">
        <v>3.6</v>
      </c>
    </row>
    <row r="6" spans="1:6">
      <c r="A6" s="4" t="s">
        <v>341</v>
      </c>
      <c r="B6" s="4" t="s">
        <v>342</v>
      </c>
      <c r="C6" s="4" t="s">
        <v>343</v>
      </c>
      <c r="D6" s="4" t="s">
        <v>344</v>
      </c>
      <c r="E6" s="4" t="s">
        <v>345</v>
      </c>
      <c r="F6" s="4" t="s">
        <v>346</v>
      </c>
    </row>
    <row r="7" spans="1:6">
      <c r="A7" s="4" t="s">
        <v>347</v>
      </c>
      <c r="B7" s="4" t="s">
        <v>348</v>
      </c>
      <c r="C7" s="4" t="s">
        <v>349</v>
      </c>
      <c r="D7" s="4" t="s">
        <v>350</v>
      </c>
      <c r="E7" s="4" t="s">
        <v>351</v>
      </c>
      <c r="F7" s="4" t="s">
        <v>352</v>
      </c>
    </row>
    <row r="8" spans="1:6">
      <c r="A8" s="4" t="s">
        <v>353</v>
      </c>
      <c r="B8" s="4" t="s">
        <v>354</v>
      </c>
      <c r="C8" s="4" t="s">
        <v>355</v>
      </c>
      <c r="D8" s="4" t="s">
        <v>356</v>
      </c>
      <c r="E8" s="4" t="s">
        <v>357</v>
      </c>
      <c r="F8" s="4" t="s">
        <v>358</v>
      </c>
    </row>
    <row r="9" spans="1:6">
      <c r="A9" s="4" t="s">
        <v>359</v>
      </c>
      <c r="B9" s="5" t="n">
        <v>3320501</v>
      </c>
      <c r="C9" s="5" t="n">
        <v>3320501</v>
      </c>
      <c r="D9" s="5" t="n">
        <v>3320501</v>
      </c>
      <c r="E9" s="5" t="n">
        <v>3320501</v>
      </c>
      <c r="F9" s="5" t="n">
        <v>3320501</v>
      </c>
    </row>
    <row r="10" spans="1:6">
      <c r="A10" s="3" t="s">
        <v>338</v>
      </c>
    </row>
    <row r="11" spans="1:6">
      <c r="A11" s="4" t="s">
        <v>360</v>
      </c>
      <c r="B11" s="6" t="n">
        <v>7541000</v>
      </c>
      <c r="E11" s="6" t="n">
        <v>3206000</v>
      </c>
      <c r="F11" s="6" t="n">
        <v>6517000</v>
      </c>
    </row>
    <row r="12" spans="1:6">
      <c r="A12" s="4" t="s">
        <v>56</v>
      </c>
      <c r="C12" s="6" t="n">
        <v>10600000</v>
      </c>
      <c r="D12" s="6" t="n">
        <v>7863000</v>
      </c>
      <c r="E12" s="6" t="n">
        <v>652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59"/>
    <col customWidth="1" max="2" min="2" width="49"/>
  </cols>
  <sheetData>
    <row r="1" spans="1:2">
      <c r="A1" s="1" t="s">
        <v>361</v>
      </c>
      <c r="B1" s="2" t="s">
        <v>1</v>
      </c>
    </row>
    <row r="2" spans="1:2">
      <c r="B2" s="2" t="s">
        <v>362</v>
      </c>
    </row>
    <row r="3" spans="1:2">
      <c r="A3" s="4" t="s">
        <v>363</v>
      </c>
      <c r="B3" s="6" t="n">
        <v>16212313</v>
      </c>
    </row>
    <row r="4" spans="1:2">
      <c r="A4" s="4" t="s">
        <v>364</v>
      </c>
      <c r="B4" s="6" t="n">
        <v>4584745</v>
      </c>
    </row>
    <row r="5" spans="1:2">
      <c r="A5" s="4" t="s">
        <v>365</v>
      </c>
      <c r="B5" s="5" t="n">
        <v>304167</v>
      </c>
    </row>
    <row r="6" spans="1:2">
      <c r="A6" s="4" t="s">
        <v>366</v>
      </c>
      <c r="B6" s="6" t="n">
        <v>855731</v>
      </c>
    </row>
    <row r="7" spans="1:2">
      <c r="A7" s="4" t="s">
        <v>367</v>
      </c>
    </row>
    <row r="8" spans="1:2">
      <c r="A8" s="4" t="s">
        <v>368</v>
      </c>
      <c r="B8" s="8" t="n">
        <v>3.05</v>
      </c>
    </row>
    <row r="9" spans="1:2">
      <c r="A9" s="4" t="s">
        <v>369</v>
      </c>
    </row>
    <row r="10" spans="1:2">
      <c r="A10" s="4" t="s">
        <v>368</v>
      </c>
      <c r="B10" s="8" t="n">
        <v>3.6</v>
      </c>
    </row>
    <row r="11" spans="1:2">
      <c r="A11" s="4" t="s">
        <v>370</v>
      </c>
    </row>
    <row r="12" spans="1:2">
      <c r="A12" s="4" t="s">
        <v>371</v>
      </c>
      <c r="B12" s="4" t="s">
        <v>372</v>
      </c>
    </row>
    <row r="13" spans="1:2">
      <c r="A13" s="4" t="s">
        <v>363</v>
      </c>
      <c r="B13" s="6" t="n">
        <v>4051022</v>
      </c>
    </row>
    <row r="14" spans="1:2">
      <c r="A14" s="4" t="s">
        <v>364</v>
      </c>
      <c r="B14" s="6" t="n">
        <v>1388201</v>
      </c>
    </row>
    <row r="15" spans="1:2">
      <c r="A15" s="4" t="s">
        <v>365</v>
      </c>
      <c r="B15" s="5" t="n">
        <v>110417</v>
      </c>
    </row>
    <row r="16" spans="1:2">
      <c r="A16" s="4" t="s">
        <v>373</v>
      </c>
      <c r="B16" s="9" t="n">
        <v>4.9</v>
      </c>
    </row>
    <row r="17" spans="1:2">
      <c r="A17" s="4" t="s">
        <v>366</v>
      </c>
      <c r="B17" s="6" t="n">
        <v>220071</v>
      </c>
    </row>
    <row r="18" spans="1:2">
      <c r="A18" s="4" t="s">
        <v>374</v>
      </c>
    </row>
    <row r="19" spans="1:2">
      <c r="A19" s="4" t="s">
        <v>375</v>
      </c>
      <c r="B19" s="4" t="s">
        <v>376</v>
      </c>
    </row>
    <row r="20" spans="1:2">
      <c r="A20" s="4" t="s">
        <v>368</v>
      </c>
      <c r="B20" s="8" t="n">
        <v>3.05</v>
      </c>
    </row>
    <row r="21" spans="1:2">
      <c r="A21" s="4" t="s">
        <v>377</v>
      </c>
      <c r="B21" s="4" t="s">
        <v>378</v>
      </c>
    </row>
    <row r="22" spans="1:2">
      <c r="A22" s="4" t="s">
        <v>379</v>
      </c>
    </row>
    <row r="23" spans="1:2">
      <c r="A23" s="4" t="s">
        <v>375</v>
      </c>
      <c r="B23" s="4" t="s">
        <v>380</v>
      </c>
    </row>
    <row r="24" spans="1:2">
      <c r="A24" s="4" t="s">
        <v>368</v>
      </c>
      <c r="B24" s="8" t="n">
        <v>4.5</v>
      </c>
    </row>
    <row r="25" spans="1:2">
      <c r="A25" s="4" t="s">
        <v>377</v>
      </c>
      <c r="B25" s="4" t="s">
        <v>381</v>
      </c>
    </row>
    <row r="26" spans="1:2">
      <c r="A26" s="4" t="s">
        <v>382</v>
      </c>
    </row>
    <row r="27" spans="1:2">
      <c r="A27" s="4" t="s">
        <v>375</v>
      </c>
      <c r="B27" s="4" t="s">
        <v>383</v>
      </c>
    </row>
    <row r="28" spans="1:2">
      <c r="A28" s="4" t="s">
        <v>371</v>
      </c>
      <c r="B28" s="4" t="s">
        <v>372</v>
      </c>
    </row>
    <row r="29" spans="1:2">
      <c r="A29" s="4" t="s">
        <v>363</v>
      </c>
      <c r="B29" s="6" t="n">
        <v>10866291</v>
      </c>
    </row>
    <row r="30" spans="1:2">
      <c r="A30" s="4" t="s">
        <v>364</v>
      </c>
      <c r="B30" s="6" t="n">
        <v>3196544</v>
      </c>
    </row>
    <row r="31" spans="1:2">
      <c r="A31" s="4" t="s">
        <v>365</v>
      </c>
      <c r="B31" s="5" t="n">
        <v>75000</v>
      </c>
    </row>
    <row r="32" spans="1:2">
      <c r="A32" s="4" t="s">
        <v>373</v>
      </c>
      <c r="B32" s="9" t="n">
        <v>4.7</v>
      </c>
    </row>
    <row r="33" spans="1:2">
      <c r="A33" s="4" t="s">
        <v>366</v>
      </c>
      <c r="B33" s="6" t="n">
        <v>161658</v>
      </c>
    </row>
    <row r="34" spans="1:2">
      <c r="A34" s="4" t="s">
        <v>384</v>
      </c>
    </row>
    <row r="35" spans="1:2">
      <c r="A35" s="4" t="s">
        <v>375</v>
      </c>
      <c r="B35" s="4" t="s">
        <v>376</v>
      </c>
    </row>
    <row r="36" spans="1:2">
      <c r="A36" s="4" t="s">
        <v>368</v>
      </c>
      <c r="B36" s="8" t="n">
        <v>3.5</v>
      </c>
    </row>
    <row r="37" spans="1:2">
      <c r="A37" s="4" t="s">
        <v>377</v>
      </c>
      <c r="B37" s="4" t="s">
        <v>378</v>
      </c>
    </row>
    <row r="38" spans="1:2">
      <c r="A38" s="4" t="s">
        <v>385</v>
      </c>
    </row>
    <row r="39" spans="1:2">
      <c r="A39" s="4" t="s">
        <v>375</v>
      </c>
      <c r="B39" s="4" t="s">
        <v>380</v>
      </c>
    </row>
    <row r="40" spans="1:2">
      <c r="A40" s="4" t="s">
        <v>368</v>
      </c>
      <c r="B40" s="8" t="n">
        <v>4.5</v>
      </c>
    </row>
    <row r="41" spans="1:2">
      <c r="A41" s="4" t="s">
        <v>377</v>
      </c>
      <c r="B41" s="4" t="s">
        <v>386</v>
      </c>
    </row>
    <row r="42" spans="1:2">
      <c r="A42" s="4" t="s">
        <v>387</v>
      </c>
    </row>
    <row r="43" spans="1:2">
      <c r="A43" s="4" t="s">
        <v>371</v>
      </c>
      <c r="B43" s="4" t="s">
        <v>372</v>
      </c>
    </row>
    <row r="44" spans="1:2">
      <c r="A44" s="4" t="s">
        <v>363</v>
      </c>
      <c r="B44" s="6" t="n">
        <v>1295000</v>
      </c>
    </row>
    <row r="45" spans="1:2">
      <c r="A45" s="4" t="s">
        <v>365</v>
      </c>
      <c r="B45" s="5" t="n">
        <v>118750</v>
      </c>
    </row>
    <row r="46" spans="1:2">
      <c r="A46" s="4" t="s">
        <v>373</v>
      </c>
      <c r="B46" s="9" t="n">
        <v>4.5</v>
      </c>
    </row>
    <row r="47" spans="1:2">
      <c r="A47" s="4" t="s">
        <v>366</v>
      </c>
      <c r="B47" s="6" t="n">
        <v>474002</v>
      </c>
    </row>
    <row r="48" spans="1:2">
      <c r="A48" s="4" t="s">
        <v>388</v>
      </c>
    </row>
    <row r="49" spans="1:2">
      <c r="A49" s="4" t="s">
        <v>375</v>
      </c>
      <c r="B49" s="4" t="s">
        <v>389</v>
      </c>
    </row>
    <row r="50" spans="1:2">
      <c r="A50" s="4" t="s">
        <v>390</v>
      </c>
    </row>
    <row r="51" spans="1:2">
      <c r="A51" s="4" t="s">
        <v>375</v>
      </c>
      <c r="B51"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3"/>
    <col customWidth="1" max="2" min="2" width="37"/>
    <col customWidth="1" max="3" min="3" width="43"/>
    <col customWidth="1" max="4" min="4" width="37"/>
    <col customWidth="1" max="5" min="5" width="37"/>
  </cols>
  <sheetData>
    <row r="1" spans="1:5">
      <c r="A1" s="1" t="s">
        <v>392</v>
      </c>
      <c r="B1" s="2" t="s">
        <v>393</v>
      </c>
      <c r="C1" s="2" t="s">
        <v>394</v>
      </c>
      <c r="D1" s="2" t="s">
        <v>395</v>
      </c>
      <c r="E1" s="2" t="s">
        <v>396</v>
      </c>
    </row>
    <row r="2" spans="1:5">
      <c r="A2" s="4" t="s">
        <v>397</v>
      </c>
      <c r="D2" s="6" t="n">
        <v>-21178847</v>
      </c>
      <c r="E2" s="6" t="n">
        <v>-13497973</v>
      </c>
    </row>
    <row r="3" spans="1:5">
      <c r="A3" s="4" t="s">
        <v>398</v>
      </c>
      <c r="D3" s="6" t="n">
        <v>35622</v>
      </c>
      <c r="E3" s="5" t="n">
        <v>62388</v>
      </c>
    </row>
    <row r="4" spans="1:5">
      <c r="A4" s="4" t="s">
        <v>399</v>
      </c>
      <c r="E4" s="6" t="n">
        <v>678571</v>
      </c>
    </row>
    <row r="5" spans="1:5">
      <c r="A5" s="4" t="s">
        <v>400</v>
      </c>
      <c r="D5" s="5" t="n">
        <v>15462936</v>
      </c>
      <c r="E5" s="5" t="n">
        <v>11453596</v>
      </c>
    </row>
    <row r="6" spans="1:5">
      <c r="A6" s="4" t="s">
        <v>401</v>
      </c>
    </row>
    <row r="7" spans="1:5">
      <c r="A7" s="4" t="s">
        <v>402</v>
      </c>
      <c r="E7" s="6" t="n">
        <v>394446</v>
      </c>
    </row>
    <row r="8" spans="1:5">
      <c r="A8" s="4" t="s">
        <v>403</v>
      </c>
    </row>
    <row r="9" spans="1:5">
      <c r="A9" s="4" t="s">
        <v>404</v>
      </c>
      <c r="D9" s="6" t="n">
        <v>300000</v>
      </c>
    </row>
    <row r="10" spans="1:5">
      <c r="A10" s="4" t="s">
        <v>405</v>
      </c>
    </row>
    <row r="11" spans="1:5">
      <c r="A11" s="4" t="s">
        <v>406</v>
      </c>
      <c r="D11" s="5" t="n">
        <v>39250</v>
      </c>
    </row>
    <row r="12" spans="1:5">
      <c r="A12" s="4" t="s">
        <v>407</v>
      </c>
      <c r="C12" s="5" t="n">
        <v>147100</v>
      </c>
    </row>
    <row r="13" spans="1:5">
      <c r="A13" s="4" t="s">
        <v>408</v>
      </c>
      <c r="C13" s="6" t="n">
        <v>1109819</v>
      </c>
    </row>
    <row r="14" spans="1:5">
      <c r="A14" s="4" t="s">
        <v>409</v>
      </c>
      <c r="D14" s="8" t="n">
        <v>5.74</v>
      </c>
      <c r="E14" s="8" t="n">
        <v>5.58</v>
      </c>
    </row>
    <row r="15" spans="1:5">
      <c r="A15" s="4" t="s">
        <v>410</v>
      </c>
      <c r="D15" s="5" t="n">
        <v>39250</v>
      </c>
    </row>
    <row r="16" spans="1:5">
      <c r="A16" s="4" t="s">
        <v>411</v>
      </c>
    </row>
    <row r="17" spans="1:5">
      <c r="A17" s="4" t="s">
        <v>412</v>
      </c>
      <c r="C17" s="5" t="n">
        <v>100028000</v>
      </c>
    </row>
    <row r="18" spans="1:5">
      <c r="A18" s="4" t="s">
        <v>413</v>
      </c>
      <c r="C18" s="6" t="n">
        <v>680</v>
      </c>
    </row>
    <row r="19" spans="1:5">
      <c r="A19" s="4" t="s">
        <v>409</v>
      </c>
      <c r="D19" s="6" t="n">
        <v>536</v>
      </c>
      <c r="E19" s="6" t="n">
        <v>672</v>
      </c>
    </row>
    <row r="20" spans="1:5">
      <c r="A20" s="4" t="s">
        <v>414</v>
      </c>
    </row>
    <row r="21" spans="1:5">
      <c r="A21" s="4" t="s">
        <v>406</v>
      </c>
      <c r="D21" s="5" t="n">
        <v>849744</v>
      </c>
    </row>
    <row r="22" spans="1:5">
      <c r="A22" s="4" t="s">
        <v>408</v>
      </c>
      <c r="B22" s="6" t="n">
        <v>13000000</v>
      </c>
    </row>
    <row r="23" spans="1:5">
      <c r="A23" s="4" t="s">
        <v>409</v>
      </c>
      <c r="D23" s="8" t="n">
        <v>12.08</v>
      </c>
    </row>
    <row r="24" spans="1:5">
      <c r="A24" s="4" t="s">
        <v>415</v>
      </c>
    </row>
    <row r="25" spans="1:5">
      <c r="A25" s="4" t="s">
        <v>416</v>
      </c>
      <c r="B25" s="5" t="n">
        <v>14318186400</v>
      </c>
    </row>
    <row r="26" spans="1:5">
      <c r="A26" s="4" t="s">
        <v>413</v>
      </c>
      <c r="B26" s="6" t="n">
        <v>16850</v>
      </c>
    </row>
    <row r="27" spans="1:5">
      <c r="A27" s="4" t="s">
        <v>409</v>
      </c>
      <c r="D27" s="6" t="n">
        <v>14600</v>
      </c>
    </row>
    <row r="28" spans="1:5">
      <c r="A28" s="4" t="s">
        <v>417</v>
      </c>
    </row>
    <row r="29" spans="1:5">
      <c r="A29" s="4" t="s">
        <v>406</v>
      </c>
      <c r="D29" s="5" t="n">
        <v>271950</v>
      </c>
    </row>
    <row r="30" spans="1:5">
      <c r="A30" s="4" t="s">
        <v>408</v>
      </c>
      <c r="B30" s="6" t="n">
        <v>1000000</v>
      </c>
    </row>
    <row r="31" spans="1:5">
      <c r="A31" s="4" t="s">
        <v>409</v>
      </c>
      <c r="D31" s="8" t="n">
        <v>2.4</v>
      </c>
    </row>
    <row r="32" spans="1:5">
      <c r="A32" s="4" t="s">
        <v>418</v>
      </c>
    </row>
    <row r="33" spans="1:5">
      <c r="A33" s="4" t="s">
        <v>416</v>
      </c>
      <c r="B33" s="5" t="n">
        <v>1101397500</v>
      </c>
    </row>
    <row r="34" spans="1:5">
      <c r="A34" s="4" t="s">
        <v>413</v>
      </c>
      <c r="B34" s="6" t="n">
        <v>4050</v>
      </c>
    </row>
    <row r="35" spans="1:5">
      <c r="A35" s="4" t="s">
        <v>409</v>
      </c>
      <c r="D35" s="6" t="n">
        <v>2895</v>
      </c>
    </row>
    <row r="36" spans="1:5">
      <c r="A36" s="4" t="s">
        <v>367</v>
      </c>
    </row>
    <row r="37" spans="1:5">
      <c r="A37" s="4" t="s">
        <v>419</v>
      </c>
      <c r="D37" s="4" t="s">
        <v>420</v>
      </c>
    </row>
    <row r="38" spans="1:5">
      <c r="A38" s="4" t="s">
        <v>369</v>
      </c>
    </row>
    <row r="39" spans="1:5">
      <c r="A39" s="4" t="s">
        <v>419</v>
      </c>
      <c r="D39" s="4" t="s">
        <v>421</v>
      </c>
    </row>
    <row r="40" spans="1:5">
      <c r="A40" s="4" t="s">
        <v>422</v>
      </c>
    </row>
    <row r="41" spans="1:5">
      <c r="A41" s="4" t="s">
        <v>423</v>
      </c>
      <c r="D41" s="4" t="s">
        <v>354</v>
      </c>
    </row>
    <row r="42" spans="1:5">
      <c r="A42" s="4" t="s">
        <v>424</v>
      </c>
    </row>
    <row r="43" spans="1:5">
      <c r="A43" s="4" t="s">
        <v>423</v>
      </c>
      <c r="D43" s="4" t="s">
        <v>4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461591</v>
      </c>
      <c r="C4" s="6" t="n">
        <v>590114</v>
      </c>
    </row>
    <row r="5" spans="1:3">
      <c r="A5" s="4" t="s">
        <v>79</v>
      </c>
      <c r="B5" s="5" t="n">
        <v>221250</v>
      </c>
      <c r="C5" s="5" t="n">
        <v>286687</v>
      </c>
    </row>
    <row r="6" spans="1:3">
      <c r="A6" s="4" t="s">
        <v>80</v>
      </c>
      <c r="B6" s="5" t="n">
        <v>240341</v>
      </c>
      <c r="C6" s="5" t="n">
        <v>303427</v>
      </c>
    </row>
    <row r="7" spans="1:3">
      <c r="A7" s="3" t="s">
        <v>81</v>
      </c>
    </row>
    <row r="8" spans="1:3">
      <c r="A8" s="4" t="s">
        <v>82</v>
      </c>
      <c r="B8" s="5" t="n">
        <v>1987966</v>
      </c>
      <c r="C8" s="5" t="n">
        <v>1579112</v>
      </c>
    </row>
    <row r="9" spans="1:3">
      <c r="A9" s="4" t="s">
        <v>83</v>
      </c>
      <c r="B9" s="5" t="n">
        <v>438242</v>
      </c>
      <c r="C9" s="5" t="n">
        <v>428643</v>
      </c>
    </row>
    <row r="10" spans="1:3">
      <c r="A10" s="4" t="s">
        <v>84</v>
      </c>
      <c r="B10" s="5" t="n">
        <v>9342635</v>
      </c>
      <c r="C10" s="5" t="n">
        <v>10219683</v>
      </c>
    </row>
    <row r="11" spans="1:3">
      <c r="A11" s="4" t="s">
        <v>85</v>
      </c>
      <c r="C11" s="5" t="n">
        <v>678571</v>
      </c>
    </row>
    <row r="12" spans="1:3">
      <c r="A12" s="4" t="s">
        <v>86</v>
      </c>
      <c r="B12" s="5" t="n">
        <v>11768843</v>
      </c>
      <c r="C12" s="5" t="n">
        <v>12906009</v>
      </c>
    </row>
    <row r="13" spans="1:3">
      <c r="A13" s="4" t="s">
        <v>87</v>
      </c>
      <c r="B13" s="5" t="n">
        <v>-11528502</v>
      </c>
      <c r="C13" s="5" t="n">
        <v>-12602582</v>
      </c>
    </row>
    <row r="14" spans="1:3">
      <c r="A14" s="3" t="s">
        <v>88</v>
      </c>
    </row>
    <row r="15" spans="1:3">
      <c r="A15" s="4" t="s">
        <v>89</v>
      </c>
      <c r="C15" s="5" t="n">
        <v>-48709</v>
      </c>
    </row>
    <row r="16" spans="1:3">
      <c r="A16" s="4" t="s">
        <v>90</v>
      </c>
      <c r="B16" s="5" t="n">
        <v>1019</v>
      </c>
    </row>
    <row r="17" spans="1:3">
      <c r="A17" s="4" t="s">
        <v>91</v>
      </c>
      <c r="B17" s="5" t="n">
        <v>-266736</v>
      </c>
    </row>
    <row r="18" spans="1:3">
      <c r="A18" s="4" t="s">
        <v>92</v>
      </c>
      <c r="C18" s="5" t="n">
        <v>418366</v>
      </c>
    </row>
    <row r="19" spans="1:3">
      <c r="A19" s="4" t="s">
        <v>93</v>
      </c>
      <c r="C19" s="5" t="n">
        <v>661000</v>
      </c>
    </row>
    <row r="20" spans="1:3">
      <c r="A20" s="4" t="s">
        <v>94</v>
      </c>
      <c r="B20" s="5" t="n">
        <v>-2745890</v>
      </c>
      <c r="C20" s="5" t="n">
        <v>1202000</v>
      </c>
    </row>
    <row r="21" spans="1:3">
      <c r="A21" s="4" t="s">
        <v>95</v>
      </c>
      <c r="B21" s="5" t="n">
        <v>-1444863</v>
      </c>
    </row>
    <row r="22" spans="1:3">
      <c r="A22" s="4" t="s">
        <v>96</v>
      </c>
      <c r="B22" s="5" t="n">
        <v>1538</v>
      </c>
      <c r="C22" s="5" t="n">
        <v>102676</v>
      </c>
    </row>
    <row r="23" spans="1:3">
      <c r="A23" s="4" t="s">
        <v>97</v>
      </c>
      <c r="B23" s="5" t="n">
        <v>-5191720</v>
      </c>
      <c r="C23" s="5" t="n">
        <v>-3227160</v>
      </c>
    </row>
    <row r="24" spans="1:3">
      <c r="A24" s="4" t="s">
        <v>98</v>
      </c>
      <c r="B24" s="5" t="n">
        <v>-9646652</v>
      </c>
      <c r="C24" s="5" t="n">
        <v>-891827</v>
      </c>
    </row>
    <row r="25" spans="1:3">
      <c r="A25" s="4" t="s">
        <v>99</v>
      </c>
      <c r="B25" s="5" t="n">
        <v>-21175154</v>
      </c>
      <c r="C25" s="5" t="n">
        <v>-13494409</v>
      </c>
    </row>
    <row r="26" spans="1:3">
      <c r="A26" s="4" t="s">
        <v>100</v>
      </c>
      <c r="B26" s="5" t="n">
        <v>3693</v>
      </c>
      <c r="C26" s="5" t="n">
        <v>3564</v>
      </c>
    </row>
    <row r="27" spans="1:3">
      <c r="A27" s="4" t="s">
        <v>101</v>
      </c>
      <c r="B27" s="5" t="n">
        <v>-21178847</v>
      </c>
      <c r="C27" s="5" t="n">
        <v>-13497973</v>
      </c>
    </row>
    <row r="28" spans="1:3">
      <c r="A28" s="3" t="s">
        <v>102</v>
      </c>
    </row>
    <row r="29" spans="1:3">
      <c r="A29" s="4" t="s">
        <v>103</v>
      </c>
      <c r="B29" s="5" t="n">
        <v>-3121949</v>
      </c>
      <c r="C29" s="5" t="n">
        <v>-123113</v>
      </c>
    </row>
    <row r="30" spans="1:3">
      <c r="A30" s="4" t="s">
        <v>104</v>
      </c>
      <c r="B30" s="5" t="n">
        <v>-10473</v>
      </c>
      <c r="C30" s="5" t="n">
        <v>-1196</v>
      </c>
    </row>
    <row r="31" spans="1:3">
      <c r="A31" s="4" t="s">
        <v>105</v>
      </c>
      <c r="B31" s="5" t="n">
        <v>-3132422</v>
      </c>
      <c r="C31" s="5" t="n">
        <v>-124309</v>
      </c>
    </row>
    <row r="32" spans="1:3">
      <c r="A32" s="4" t="s">
        <v>106</v>
      </c>
      <c r="B32" s="6" t="n">
        <v>-24311269</v>
      </c>
      <c r="C32" s="6" t="n">
        <v>-13622282</v>
      </c>
    </row>
    <row r="33" spans="1:3">
      <c r="A33" s="4" t="s">
        <v>107</v>
      </c>
      <c r="B33" s="8" t="n">
        <v>-0.7</v>
      </c>
      <c r="C33" s="8" t="n">
        <v>-0.47</v>
      </c>
    </row>
    <row r="34" spans="1:3">
      <c r="A34" s="4" t="s">
        <v>108</v>
      </c>
      <c r="B34" s="5" t="n">
        <v>30194085</v>
      </c>
      <c r="C34" s="5" t="n">
        <v>289585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25</v>
      </c>
      <c r="B1" s="2" t="s">
        <v>2</v>
      </c>
      <c r="C1" s="2" t="s">
        <v>32</v>
      </c>
    </row>
    <row r="2" spans="1:3">
      <c r="A2" s="3" t="s">
        <v>218</v>
      </c>
    </row>
    <row r="3" spans="1:3">
      <c r="A3" s="4" t="s">
        <v>426</v>
      </c>
      <c r="B3" s="6" t="n">
        <v>280974</v>
      </c>
      <c r="C3" s="6" t="n">
        <v>270192</v>
      </c>
    </row>
    <row r="4" spans="1:3">
      <c r="A4" s="4" t="s">
        <v>427</v>
      </c>
      <c r="B4" s="5" t="n">
        <v>-227244</v>
      </c>
      <c r="C4" s="5" t="n">
        <v>-211965</v>
      </c>
    </row>
    <row r="5" spans="1:3">
      <c r="A5" s="4" t="s">
        <v>428</v>
      </c>
      <c r="B5" s="5" t="n">
        <v>53730</v>
      </c>
      <c r="C5" s="5" t="n">
        <v>58227</v>
      </c>
    </row>
    <row r="6" spans="1:3">
      <c r="A6" s="4" t="s">
        <v>429</v>
      </c>
    </row>
    <row r="7" spans="1:3">
      <c r="A7" s="3" t="s">
        <v>218</v>
      </c>
    </row>
    <row r="8" spans="1:3">
      <c r="A8" s="4" t="s">
        <v>426</v>
      </c>
      <c r="B8" s="5" t="n">
        <v>175410</v>
      </c>
      <c r="C8" s="5" t="n">
        <v>164931</v>
      </c>
    </row>
    <row r="9" spans="1:3">
      <c r="A9" s="4" t="s">
        <v>430</v>
      </c>
    </row>
    <row r="10" spans="1:3">
      <c r="A10" s="3" t="s">
        <v>218</v>
      </c>
    </row>
    <row r="11" spans="1:3">
      <c r="A11" s="4" t="s">
        <v>426</v>
      </c>
      <c r="B11" s="5" t="n">
        <v>30804</v>
      </c>
      <c r="C11" s="5" t="n">
        <v>30579</v>
      </c>
    </row>
    <row r="12" spans="1:3">
      <c r="A12" s="4" t="s">
        <v>431</v>
      </c>
    </row>
    <row r="13" spans="1:3">
      <c r="A13" s="3" t="s">
        <v>218</v>
      </c>
    </row>
    <row r="14" spans="1:3">
      <c r="A14" s="4" t="s">
        <v>426</v>
      </c>
      <c r="B14" s="6" t="n">
        <v>74760</v>
      </c>
      <c r="C14" s="6" t="n">
        <v>746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32</v>
      </c>
      <c r="B1" s="2" t="s">
        <v>1</v>
      </c>
    </row>
    <row r="2" spans="1:3">
      <c r="B2" s="2" t="s">
        <v>2</v>
      </c>
      <c r="C2" s="2" t="s">
        <v>32</v>
      </c>
    </row>
    <row r="3" spans="1:3">
      <c r="A3" s="3" t="s">
        <v>179</v>
      </c>
    </row>
    <row r="4" spans="1:3">
      <c r="A4" s="4" t="s">
        <v>433</v>
      </c>
      <c r="B4" s="6" t="n">
        <v>15279</v>
      </c>
      <c r="C4" s="6" t="n">
        <v>188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4</v>
      </c>
      <c r="B1" s="2" t="s">
        <v>2</v>
      </c>
      <c r="C1" s="2" t="s">
        <v>32</v>
      </c>
    </row>
    <row r="2" spans="1:3">
      <c r="A2" s="3" t="s">
        <v>435</v>
      </c>
    </row>
    <row r="3" spans="1:3">
      <c r="A3" s="4" t="s">
        <v>436</v>
      </c>
      <c r="B3" s="6" t="n">
        <v>145239</v>
      </c>
      <c r="C3" s="6" t="n">
        <v>322193</v>
      </c>
    </row>
    <row r="4" spans="1:3">
      <c r="A4" s="4" t="s">
        <v>437</v>
      </c>
      <c r="B4" s="5" t="n">
        <v>43700</v>
      </c>
      <c r="C4" s="5" t="n">
        <v>242384</v>
      </c>
    </row>
    <row r="5" spans="1:3">
      <c r="A5" s="4" t="s">
        <v>438</v>
      </c>
      <c r="B5" s="5" t="n">
        <v>99800</v>
      </c>
      <c r="C5" s="5" t="n">
        <v>74700</v>
      </c>
    </row>
    <row r="6" spans="1:3">
      <c r="A6" s="4" t="s">
        <v>439</v>
      </c>
      <c r="B6" s="5" t="n">
        <v>65267</v>
      </c>
      <c r="C6" s="5" t="n">
        <v>230598</v>
      </c>
    </row>
    <row r="7" spans="1:3">
      <c r="A7" s="4" t="s">
        <v>440</v>
      </c>
      <c r="B7" s="5" t="n">
        <v>60724</v>
      </c>
      <c r="C7" s="5" t="n">
        <v>34279</v>
      </c>
    </row>
    <row r="8" spans="1:3">
      <c r="A8" s="4" t="s">
        <v>441</v>
      </c>
      <c r="B8" s="5" t="n">
        <v>19931</v>
      </c>
      <c r="C8" s="5" t="n">
        <v>18097</v>
      </c>
    </row>
    <row r="9" spans="1:3">
      <c r="A9" s="4" t="s">
        <v>442</v>
      </c>
      <c r="B9" s="5" t="n">
        <v>41640</v>
      </c>
      <c r="C9" s="5" t="n">
        <v>318269</v>
      </c>
    </row>
    <row r="10" spans="1:3">
      <c r="A10" s="4" t="s">
        <v>443</v>
      </c>
      <c r="B10" s="5" t="n">
        <v>476301</v>
      </c>
      <c r="C10" s="5" t="n">
        <v>1240520</v>
      </c>
    </row>
    <row r="11" spans="1:3">
      <c r="A11" s="4" t="s">
        <v>444</v>
      </c>
      <c r="B11" s="5" t="n">
        <v>274851</v>
      </c>
      <c r="C11" s="5" t="n">
        <v>176940</v>
      </c>
    </row>
    <row r="12" spans="1:3">
      <c r="A12" s="4" t="s">
        <v>445</v>
      </c>
      <c r="B12" s="5" t="n">
        <v>1441450</v>
      </c>
      <c r="C12" s="5" t="n">
        <v>1586472</v>
      </c>
    </row>
    <row r="13" spans="1:3">
      <c r="A13" s="4" t="s">
        <v>446</v>
      </c>
      <c r="B13" s="5" t="n">
        <v>716886</v>
      </c>
      <c r="C13" s="5" t="n">
        <v>1284896</v>
      </c>
    </row>
    <row r="14" spans="1:3">
      <c r="A14" s="4" t="s">
        <v>447</v>
      </c>
      <c r="B14" s="5" t="n">
        <v>291666</v>
      </c>
      <c r="C14" s="5" t="n">
        <v>291666</v>
      </c>
    </row>
    <row r="15" spans="1:3">
      <c r="A15" s="4" t="s">
        <v>448</v>
      </c>
      <c r="B15" s="6" t="n">
        <v>3201154</v>
      </c>
      <c r="C15" s="6" t="n">
        <v>45804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63"/>
    <col customWidth="1" max="2" min="2" width="16"/>
    <col customWidth="1" max="3" min="3" width="24"/>
  </cols>
  <sheetData>
    <row r="1" spans="1:3">
      <c r="A1" s="1" t="s">
        <v>449</v>
      </c>
      <c r="B1" s="2" t="s">
        <v>1</v>
      </c>
    </row>
    <row r="2" spans="1:3">
      <c r="B2" s="2" t="s">
        <v>2</v>
      </c>
      <c r="C2" s="2" t="s">
        <v>32</v>
      </c>
    </row>
    <row r="3" spans="1:3">
      <c r="A3" s="4" t="s">
        <v>450</v>
      </c>
      <c r="B3" s="6" t="n">
        <v>18276376</v>
      </c>
      <c r="C3" s="6" t="n">
        <v>19128039</v>
      </c>
    </row>
    <row r="4" spans="1:3">
      <c r="A4" s="4" t="s">
        <v>451</v>
      </c>
      <c r="B4" s="5" t="n">
        <v>1580133</v>
      </c>
      <c r="C4" s="5" t="n">
        <v>879766</v>
      </c>
    </row>
    <row r="5" spans="1:3">
      <c r="A5" s="4" t="s">
        <v>452</v>
      </c>
      <c r="B5" s="5" t="n">
        <v>16696243</v>
      </c>
      <c r="C5" s="5" t="n">
        <v>18248273</v>
      </c>
    </row>
    <row r="6" spans="1:3">
      <c r="A6" s="4" t="s">
        <v>453</v>
      </c>
      <c r="B6" s="6" t="n">
        <v>4094429</v>
      </c>
      <c r="C6" s="5" t="n">
        <v>4656749</v>
      </c>
    </row>
    <row r="7" spans="1:3">
      <c r="A7" s="4" t="s">
        <v>367</v>
      </c>
    </row>
    <row r="8" spans="1:3">
      <c r="A8" s="4" t="s">
        <v>454</v>
      </c>
      <c r="B8" s="8" t="n">
        <v>3.05</v>
      </c>
    </row>
    <row r="9" spans="1:3">
      <c r="A9" s="4" t="s">
        <v>369</v>
      </c>
    </row>
    <row r="10" spans="1:3">
      <c r="A10" s="4" t="s">
        <v>454</v>
      </c>
      <c r="B10" s="8" t="n">
        <v>3.6</v>
      </c>
    </row>
    <row r="11" spans="1:3">
      <c r="A11" s="4" t="s">
        <v>455</v>
      </c>
    </row>
    <row r="12" spans="1:3">
      <c r="A12" s="4" t="s">
        <v>456</v>
      </c>
      <c r="B12" s="4" t="s">
        <v>372</v>
      </c>
    </row>
    <row r="13" spans="1:3">
      <c r="A13" s="4" t="s">
        <v>375</v>
      </c>
      <c r="B13" s="4" t="s">
        <v>376</v>
      </c>
    </row>
    <row r="14" spans="1:3">
      <c r="A14" s="4" t="s">
        <v>450</v>
      </c>
      <c r="B14" s="6" t="n">
        <v>854900</v>
      </c>
      <c r="C14" s="5" t="n">
        <v>830000</v>
      </c>
    </row>
    <row r="15" spans="1:3">
      <c r="A15" s="4" t="s">
        <v>452</v>
      </c>
      <c r="B15" s="6" t="n">
        <v>854900</v>
      </c>
      <c r="C15" s="6" t="n">
        <v>830000</v>
      </c>
    </row>
    <row r="16" spans="1:3">
      <c r="A16" s="4" t="s">
        <v>457</v>
      </c>
    </row>
    <row r="17" spans="1:3">
      <c r="A17" s="4" t="s">
        <v>456</v>
      </c>
      <c r="B17" s="4" t="s">
        <v>458</v>
      </c>
    </row>
    <row r="18" spans="1:3">
      <c r="A18" s="4" t="s">
        <v>375</v>
      </c>
      <c r="C18" s="4" t="s">
        <v>459</v>
      </c>
    </row>
    <row r="19" spans="1:3">
      <c r="A19" s="4" t="s">
        <v>450</v>
      </c>
      <c r="C19" s="6" t="n">
        <v>1446950</v>
      </c>
    </row>
    <row r="20" spans="1:3">
      <c r="A20" s="4" t="s">
        <v>452</v>
      </c>
      <c r="C20" s="5" t="n">
        <v>1446950</v>
      </c>
    </row>
    <row r="21" spans="1:3">
      <c r="A21" s="4" t="s">
        <v>460</v>
      </c>
    </row>
    <row r="22" spans="1:3">
      <c r="A22" s="4" t="s">
        <v>456</v>
      </c>
      <c r="B22" s="4" t="s">
        <v>458</v>
      </c>
    </row>
    <row r="23" spans="1:3">
      <c r="A23" s="4" t="s">
        <v>375</v>
      </c>
      <c r="B23" s="4" t="s">
        <v>376</v>
      </c>
    </row>
    <row r="24" spans="1:3">
      <c r="A24" s="4" t="s">
        <v>450</v>
      </c>
      <c r="B24" s="6" t="n">
        <v>2406194</v>
      </c>
      <c r="C24" s="5" t="n">
        <v>2379799</v>
      </c>
    </row>
    <row r="25" spans="1:3">
      <c r="A25" s="4" t="s">
        <v>452</v>
      </c>
      <c r="B25" s="6" t="n">
        <v>2406194</v>
      </c>
      <c r="C25" s="5" t="n">
        <v>2379799</v>
      </c>
    </row>
    <row r="26" spans="1:3">
      <c r="A26" s="4" t="s">
        <v>461</v>
      </c>
    </row>
    <row r="27" spans="1:3">
      <c r="A27" s="4" t="s">
        <v>456</v>
      </c>
      <c r="B27" s="4" t="s">
        <v>458</v>
      </c>
    </row>
    <row r="28" spans="1:3">
      <c r="A28" s="4" t="s">
        <v>375</v>
      </c>
      <c r="B28" s="4" t="s">
        <v>376</v>
      </c>
    </row>
    <row r="29" spans="1:3">
      <c r="A29" s="4" t="s">
        <v>450</v>
      </c>
      <c r="B29" s="6" t="n">
        <v>833335</v>
      </c>
    </row>
    <row r="30" spans="1:3">
      <c r="A30" s="4" t="s">
        <v>452</v>
      </c>
      <c r="B30" s="5" t="n">
        <v>833335</v>
      </c>
    </row>
    <row r="31" spans="1:3">
      <c r="A31" s="4" t="s">
        <v>462</v>
      </c>
    </row>
    <row r="32" spans="1:3">
      <c r="A32" s="4" t="s">
        <v>450</v>
      </c>
      <c r="B32" s="5" t="n">
        <v>4094429</v>
      </c>
      <c r="C32" s="5" t="n">
        <v>4656749</v>
      </c>
    </row>
    <row r="33" spans="1:3">
      <c r="A33" s="4" t="s">
        <v>452</v>
      </c>
      <c r="B33" s="5" t="n">
        <v>4094429</v>
      </c>
      <c r="C33" s="5" t="n">
        <v>4656749</v>
      </c>
    </row>
    <row r="34" spans="1:3">
      <c r="A34" s="4" t="s">
        <v>463</v>
      </c>
      <c r="B34" s="5" t="n">
        <v>4094429</v>
      </c>
      <c r="C34" s="5" t="n">
        <v>4656749</v>
      </c>
    </row>
    <row r="35" spans="1:3">
      <c r="A35" s="4" t="s">
        <v>453</v>
      </c>
      <c r="B35" s="6" t="n">
        <v>4094429</v>
      </c>
      <c r="C35" s="5" t="n">
        <v>4656749</v>
      </c>
    </row>
    <row r="36" spans="1:3">
      <c r="A36" s="4" t="s">
        <v>464</v>
      </c>
    </row>
    <row r="37" spans="1:3">
      <c r="A37" s="4" t="s">
        <v>456</v>
      </c>
      <c r="B37" s="4" t="s">
        <v>465</v>
      </c>
    </row>
    <row r="38" spans="1:3">
      <c r="A38" s="4" t="s">
        <v>375</v>
      </c>
      <c r="B38" s="4" t="s">
        <v>376</v>
      </c>
    </row>
    <row r="39" spans="1:3">
      <c r="A39" s="4" t="s">
        <v>450</v>
      </c>
      <c r="B39" s="6" t="n">
        <v>500000</v>
      </c>
      <c r="C39" s="5" t="n">
        <v>626730</v>
      </c>
    </row>
    <row r="40" spans="1:3">
      <c r="A40" s="4" t="s">
        <v>452</v>
      </c>
      <c r="B40" s="6" t="n">
        <v>500000</v>
      </c>
      <c r="C40" s="5" t="n">
        <v>626730</v>
      </c>
    </row>
    <row r="41" spans="1:3">
      <c r="A41" s="4" t="s">
        <v>466</v>
      </c>
    </row>
    <row r="42" spans="1:3">
      <c r="A42" s="4" t="s">
        <v>456</v>
      </c>
      <c r="B42" s="4" t="s">
        <v>465</v>
      </c>
    </row>
    <row r="43" spans="1:3">
      <c r="A43" s="4" t="s">
        <v>375</v>
      </c>
      <c r="B43" s="4" t="s">
        <v>376</v>
      </c>
    </row>
    <row r="44" spans="1:3">
      <c r="A44" s="4" t="s">
        <v>450</v>
      </c>
      <c r="B44" s="6" t="n">
        <v>50000</v>
      </c>
      <c r="C44" s="5" t="n">
        <v>50000</v>
      </c>
    </row>
    <row r="45" spans="1:3">
      <c r="A45" s="4" t="s">
        <v>452</v>
      </c>
      <c r="B45" s="6" t="n">
        <v>50000</v>
      </c>
      <c r="C45" s="6" t="n">
        <v>50000</v>
      </c>
    </row>
    <row r="46" spans="1:3">
      <c r="A46" s="4" t="s">
        <v>467</v>
      </c>
    </row>
    <row r="47" spans="1:3">
      <c r="A47" s="4" t="s">
        <v>456</v>
      </c>
      <c r="B47" s="4" t="s">
        <v>458</v>
      </c>
    </row>
    <row r="48" spans="1:3">
      <c r="A48" s="4" t="s">
        <v>375</v>
      </c>
      <c r="C48" s="4" t="s">
        <v>459</v>
      </c>
    </row>
    <row r="49" spans="1:3">
      <c r="A49" s="4" t="s">
        <v>450</v>
      </c>
      <c r="C49" s="6" t="n">
        <v>240308</v>
      </c>
    </row>
    <row r="50" spans="1:3">
      <c r="A50" s="4" t="s">
        <v>452</v>
      </c>
      <c r="C50" s="5" t="n">
        <v>240308</v>
      </c>
    </row>
    <row r="51" spans="1:3">
      <c r="A51" s="4" t="s">
        <v>468</v>
      </c>
    </row>
    <row r="52" spans="1:3">
      <c r="A52" s="4" t="s">
        <v>375</v>
      </c>
      <c r="B52" s="4" t="s">
        <v>376</v>
      </c>
    </row>
    <row r="53" spans="1:3">
      <c r="A53" s="4" t="s">
        <v>450</v>
      </c>
      <c r="B53" s="6" t="n">
        <v>514340</v>
      </c>
      <c r="C53" s="5" t="n">
        <v>1849266</v>
      </c>
    </row>
    <row r="54" spans="1:3">
      <c r="A54" s="4" t="s">
        <v>452</v>
      </c>
      <c r="B54" s="6" t="n">
        <v>514340</v>
      </c>
      <c r="C54" s="5" t="n">
        <v>1849266</v>
      </c>
    </row>
    <row r="55" spans="1:3">
      <c r="A55" s="4" t="s">
        <v>469</v>
      </c>
    </row>
    <row r="56" spans="1:3">
      <c r="A56" s="4" t="s">
        <v>456</v>
      </c>
      <c r="B56" s="4" t="s">
        <v>372</v>
      </c>
    </row>
    <row r="57" spans="1:3">
      <c r="A57" s="4" t="s">
        <v>470</v>
      </c>
    </row>
    <row r="58" spans="1:3">
      <c r="A58" s="4" t="s">
        <v>456</v>
      </c>
      <c r="B58" s="4" t="s">
        <v>458</v>
      </c>
    </row>
    <row r="59" spans="1:3">
      <c r="A59" s="4" t="s">
        <v>471</v>
      </c>
    </row>
    <row r="60" spans="1:3">
      <c r="A60" s="4" t="s">
        <v>375</v>
      </c>
      <c r="B60" s="4" t="s">
        <v>376</v>
      </c>
    </row>
    <row r="61" spans="1:3">
      <c r="A61" s="4" t="s">
        <v>450</v>
      </c>
      <c r="B61" s="6" t="n">
        <v>860510</v>
      </c>
    </row>
    <row r="62" spans="1:3">
      <c r="A62" s="4" t="s">
        <v>452</v>
      </c>
      <c r="B62" s="6" t="n">
        <v>860510</v>
      </c>
    </row>
    <row r="63" spans="1:3">
      <c r="A63" s="4" t="s">
        <v>472</v>
      </c>
    </row>
    <row r="64" spans="1:3">
      <c r="A64" s="4" t="s">
        <v>456</v>
      </c>
      <c r="B64" s="4" t="s">
        <v>372</v>
      </c>
    </row>
    <row r="65" spans="1:3">
      <c r="A65" s="4" t="s">
        <v>473</v>
      </c>
    </row>
    <row r="66" spans="1:3">
      <c r="A66" s="4" t="s">
        <v>456</v>
      </c>
      <c r="B66" s="4" t="s">
        <v>458</v>
      </c>
    </row>
    <row r="67" spans="1:3">
      <c r="A67" s="4" t="s">
        <v>474</v>
      </c>
    </row>
    <row r="68" spans="1:3">
      <c r="A68" s="4" t="s">
        <v>450</v>
      </c>
      <c r="B68" s="6" t="n">
        <v>1924850</v>
      </c>
      <c r="C68" s="5" t="n">
        <v>2766304</v>
      </c>
    </row>
    <row r="69" spans="1:3">
      <c r="A69" s="4" t="s">
        <v>452</v>
      </c>
      <c r="B69" s="5" t="n">
        <v>1924850</v>
      </c>
      <c r="C69" s="5" t="n">
        <v>2766304</v>
      </c>
    </row>
    <row r="70" spans="1:3">
      <c r="A70" s="4" t="s">
        <v>463</v>
      </c>
      <c r="B70" s="5" t="n">
        <v>1924850</v>
      </c>
      <c r="C70" s="5" t="n">
        <v>2766304</v>
      </c>
    </row>
    <row r="71" spans="1:3">
      <c r="A71" s="4" t="s">
        <v>453</v>
      </c>
      <c r="B71" s="6" t="n">
        <v>1924850</v>
      </c>
      <c r="C71" s="6" t="n">
        <v>27663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59"/>
    <col customWidth="1" max="2" min="2" width="37"/>
    <col customWidth="1" max="3" min="3" width="27"/>
    <col customWidth="1" max="4" min="4" width="24"/>
  </cols>
  <sheetData>
    <row r="1" spans="1:4">
      <c r="A1" s="1" t="s">
        <v>475</v>
      </c>
      <c r="B1" s="2" t="s">
        <v>1</v>
      </c>
    </row>
    <row r="2" spans="1:4">
      <c r="B2" s="2" t="s">
        <v>476</v>
      </c>
      <c r="C2" s="2" t="s">
        <v>477</v>
      </c>
      <c r="D2" s="2" t="s">
        <v>478</v>
      </c>
    </row>
    <row r="3" spans="1:4">
      <c r="A3" s="4" t="s">
        <v>450</v>
      </c>
      <c r="B3" s="6" t="n">
        <v>18276376</v>
      </c>
      <c r="C3" s="6" t="n">
        <v>19128039</v>
      </c>
    </row>
    <row r="4" spans="1:4">
      <c r="A4" s="4" t="s">
        <v>451</v>
      </c>
      <c r="B4" s="5" t="n">
        <v>1580133</v>
      </c>
      <c r="C4" s="5" t="n">
        <v>879766</v>
      </c>
    </row>
    <row r="5" spans="1:4">
      <c r="A5" s="4" t="s">
        <v>479</v>
      </c>
      <c r="B5" s="6" t="n">
        <v>16696243</v>
      </c>
      <c r="C5" s="6" t="n">
        <v>18248273</v>
      </c>
    </row>
    <row r="6" spans="1:4">
      <c r="A6" s="4" t="s">
        <v>480</v>
      </c>
      <c r="B6" s="5" t="n">
        <v>3483068</v>
      </c>
      <c r="C6" s="5" t="n">
        <v>3169343</v>
      </c>
    </row>
    <row r="7" spans="1:4">
      <c r="A7" s="4" t="s">
        <v>481</v>
      </c>
      <c r="B7" s="6" t="n">
        <v>9205007</v>
      </c>
      <c r="C7" s="6" t="n">
        <v>6000347</v>
      </c>
    </row>
    <row r="8" spans="1:4">
      <c r="A8" s="4" t="s">
        <v>482</v>
      </c>
      <c r="B8" s="6" t="n">
        <v>997957</v>
      </c>
      <c r="C8" s="5" t="n">
        <v>4206873</v>
      </c>
    </row>
    <row r="9" spans="1:4">
      <c r="A9" s="4" t="s">
        <v>367</v>
      </c>
    </row>
    <row r="10" spans="1:4">
      <c r="A10" s="4" t="s">
        <v>483</v>
      </c>
      <c r="B10" s="8" t="n">
        <v>3.05</v>
      </c>
    </row>
    <row r="11" spans="1:4">
      <c r="A11" s="4" t="s">
        <v>369</v>
      </c>
    </row>
    <row r="12" spans="1:4">
      <c r="A12" s="4" t="s">
        <v>483</v>
      </c>
      <c r="B12" s="8" t="n">
        <v>3.6</v>
      </c>
    </row>
    <row r="13" spans="1:4">
      <c r="A13" s="4" t="s">
        <v>484</v>
      </c>
    </row>
    <row r="14" spans="1:4">
      <c r="A14" s="4" t="s">
        <v>456</v>
      </c>
      <c r="B14" s="4" t="s">
        <v>485</v>
      </c>
    </row>
    <row r="15" spans="1:4">
      <c r="A15" s="4" t="s">
        <v>375</v>
      </c>
      <c r="B15" s="4" t="s">
        <v>354</v>
      </c>
    </row>
    <row r="16" spans="1:4">
      <c r="A16" s="4" t="s">
        <v>483</v>
      </c>
      <c r="B16" s="8" t="n">
        <v>3.05</v>
      </c>
    </row>
    <row r="17" spans="1:4">
      <c r="A17" s="4" t="s">
        <v>450</v>
      </c>
      <c r="C17" s="5" t="n">
        <v>2000</v>
      </c>
    </row>
    <row r="18" spans="1:4">
      <c r="A18" s="4" t="s">
        <v>479</v>
      </c>
      <c r="C18" s="6" t="n">
        <v>2000</v>
      </c>
    </row>
    <row r="19" spans="1:4">
      <c r="A19" s="4" t="s">
        <v>480</v>
      </c>
      <c r="C19" s="5" t="n">
        <v>656</v>
      </c>
    </row>
    <row r="20" spans="1:4">
      <c r="A20" s="4" t="s">
        <v>403</v>
      </c>
    </row>
    <row r="21" spans="1:4">
      <c r="A21" s="4" t="s">
        <v>456</v>
      </c>
      <c r="B21" s="4" t="s">
        <v>372</v>
      </c>
    </row>
    <row r="22" spans="1:4">
      <c r="A22" s="4" t="s">
        <v>375</v>
      </c>
      <c r="B22" s="4" t="s">
        <v>354</v>
      </c>
    </row>
    <row r="23" spans="1:4">
      <c r="A23" s="4" t="s">
        <v>483</v>
      </c>
      <c r="B23" s="8" t="n">
        <v>3.05</v>
      </c>
    </row>
    <row r="24" spans="1:4">
      <c r="A24" s="4" t="s">
        <v>450</v>
      </c>
      <c r="B24" s="6" t="n">
        <v>300000</v>
      </c>
      <c r="C24" s="6" t="n">
        <v>500000</v>
      </c>
    </row>
    <row r="25" spans="1:4">
      <c r="A25" s="4" t="s">
        <v>479</v>
      </c>
      <c r="B25" s="6" t="n">
        <v>300000</v>
      </c>
      <c r="C25" s="6" t="n">
        <v>500000</v>
      </c>
    </row>
    <row r="26" spans="1:4">
      <c r="A26" s="4" t="s">
        <v>480</v>
      </c>
      <c r="B26" s="5" t="n">
        <v>98285</v>
      </c>
      <c r="C26" s="5" t="n">
        <v>163809</v>
      </c>
    </row>
    <row r="27" spans="1:4">
      <c r="A27" s="4" t="s">
        <v>486</v>
      </c>
    </row>
    <row r="28" spans="1:4">
      <c r="A28" s="4" t="s">
        <v>456</v>
      </c>
      <c r="B28" s="4" t="s">
        <v>372</v>
      </c>
    </row>
    <row r="29" spans="1:4">
      <c r="A29" s="4" t="s">
        <v>375</v>
      </c>
      <c r="B29" s="4" t="s">
        <v>380</v>
      </c>
    </row>
    <row r="30" spans="1:4">
      <c r="A30" s="4" t="s">
        <v>483</v>
      </c>
      <c r="B30" s="8" t="n">
        <v>3.6</v>
      </c>
    </row>
    <row r="31" spans="1:4">
      <c r="A31" s="4" t="s">
        <v>450</v>
      </c>
      <c r="C31" s="6" t="n">
        <v>525257</v>
      </c>
    </row>
    <row r="32" spans="1:4">
      <c r="A32" s="4" t="s">
        <v>479</v>
      </c>
      <c r="C32" s="6" t="n">
        <v>525257</v>
      </c>
    </row>
    <row r="33" spans="1:4">
      <c r="A33" s="4" t="s">
        <v>480</v>
      </c>
      <c r="C33" s="5" t="n">
        <v>185553</v>
      </c>
    </row>
    <row r="34" spans="1:4">
      <c r="A34" s="4" t="s">
        <v>487</v>
      </c>
    </row>
    <row r="35" spans="1:4">
      <c r="A35" s="4" t="s">
        <v>456</v>
      </c>
      <c r="B35" s="4" t="s">
        <v>372</v>
      </c>
    </row>
    <row r="36" spans="1:4">
      <c r="A36" s="4" t="s">
        <v>375</v>
      </c>
      <c r="B36" s="4" t="s">
        <v>459</v>
      </c>
    </row>
    <row r="37" spans="1:4">
      <c r="A37" s="4" t="s">
        <v>450</v>
      </c>
      <c r="B37" s="6" t="n">
        <v>452168</v>
      </c>
      <c r="C37" s="6" t="n">
        <v>4378563</v>
      </c>
    </row>
    <row r="38" spans="1:4">
      <c r="A38" s="4" t="s">
        <v>451</v>
      </c>
      <c r="C38" s="5" t="n">
        <v>353700</v>
      </c>
    </row>
    <row r="39" spans="1:4">
      <c r="A39" s="4" t="s">
        <v>479</v>
      </c>
      <c r="B39" s="6" t="n">
        <v>452168</v>
      </c>
      <c r="C39" s="6" t="n">
        <v>4024863</v>
      </c>
    </row>
    <row r="40" spans="1:4">
      <c r="A40" s="4" t="s">
        <v>480</v>
      </c>
      <c r="B40" s="5" t="n">
        <v>152986</v>
      </c>
      <c r="C40" s="5" t="n">
        <v>1120470</v>
      </c>
    </row>
    <row r="41" spans="1:4">
      <c r="A41" s="4" t="s">
        <v>488</v>
      </c>
    </row>
    <row r="42" spans="1:4">
      <c r="A42" s="4" t="s">
        <v>483</v>
      </c>
      <c r="B42" s="8" t="n">
        <v>3.05</v>
      </c>
    </row>
    <row r="43" spans="1:4">
      <c r="A43" s="4" t="s">
        <v>489</v>
      </c>
    </row>
    <row r="44" spans="1:4">
      <c r="A44" s="4" t="s">
        <v>483</v>
      </c>
      <c r="B44" s="8" t="n">
        <v>3.6</v>
      </c>
    </row>
    <row r="45" spans="1:4">
      <c r="A45" s="4" t="s">
        <v>490</v>
      </c>
    </row>
    <row r="46" spans="1:4">
      <c r="A46" s="4" t="s">
        <v>456</v>
      </c>
      <c r="B46" s="4" t="s">
        <v>372</v>
      </c>
    </row>
    <row r="47" spans="1:4">
      <c r="A47" s="4" t="s">
        <v>375</v>
      </c>
      <c r="B47" s="4" t="s">
        <v>380</v>
      </c>
    </row>
    <row r="48" spans="1:4">
      <c r="A48" s="4" t="s">
        <v>450</v>
      </c>
      <c r="B48" s="6" t="n">
        <v>2904800</v>
      </c>
      <c r="C48" s="6" t="n">
        <v>5681166</v>
      </c>
    </row>
    <row r="49" spans="1:4">
      <c r="A49" s="4" t="s">
        <v>451</v>
      </c>
      <c r="B49" s="5" t="n">
        <v>104389</v>
      </c>
      <c r="C49" s="5" t="n">
        <v>526066</v>
      </c>
    </row>
    <row r="50" spans="1:4">
      <c r="A50" s="4" t="s">
        <v>479</v>
      </c>
      <c r="B50" s="6" t="n">
        <v>2800411</v>
      </c>
      <c r="C50" s="6" t="n">
        <v>5155100</v>
      </c>
    </row>
    <row r="51" spans="1:4">
      <c r="A51" s="4" t="s">
        <v>480</v>
      </c>
      <c r="B51" s="5" t="n">
        <v>889115</v>
      </c>
      <c r="C51" s="5" t="n">
        <v>1517996</v>
      </c>
    </row>
    <row r="52" spans="1:4">
      <c r="A52" s="4" t="s">
        <v>491</v>
      </c>
    </row>
    <row r="53" spans="1:4">
      <c r="A53" s="4" t="s">
        <v>483</v>
      </c>
      <c r="B53" s="8" t="n">
        <v>3.5</v>
      </c>
    </row>
    <row r="54" spans="1:4">
      <c r="A54" s="4" t="s">
        <v>492</v>
      </c>
    </row>
    <row r="55" spans="1:4">
      <c r="A55" s="4" t="s">
        <v>483</v>
      </c>
      <c r="B55" s="8" t="n">
        <v>3.6</v>
      </c>
    </row>
    <row r="56" spans="1:4">
      <c r="A56" s="4" t="s">
        <v>382</v>
      </c>
    </row>
    <row r="57" spans="1:4">
      <c r="A57" s="4" t="s">
        <v>456</v>
      </c>
      <c r="B57" s="4" t="s">
        <v>372</v>
      </c>
    </row>
    <row r="58" spans="1:4">
      <c r="A58" s="4" t="s">
        <v>375</v>
      </c>
      <c r="B58" s="4" t="s">
        <v>383</v>
      </c>
    </row>
    <row r="59" spans="1:4">
      <c r="A59" s="4" t="s">
        <v>450</v>
      </c>
      <c r="B59" s="6" t="n">
        <v>8126129</v>
      </c>
    </row>
    <row r="60" spans="1:4">
      <c r="A60" s="4" t="s">
        <v>451</v>
      </c>
      <c r="B60" s="5" t="n">
        <v>1475744</v>
      </c>
    </row>
    <row r="61" spans="1:4">
      <c r="A61" s="4" t="s">
        <v>479</v>
      </c>
      <c r="B61" s="6" t="n">
        <v>6650385</v>
      </c>
    </row>
    <row r="62" spans="1:4">
      <c r="A62" s="4" t="s">
        <v>480</v>
      </c>
      <c r="B62" s="5" t="n">
        <v>2193687</v>
      </c>
    </row>
    <row r="63" spans="1:4">
      <c r="A63" s="4" t="s">
        <v>384</v>
      </c>
    </row>
    <row r="64" spans="1:4">
      <c r="A64" s="4" t="s">
        <v>375</v>
      </c>
      <c r="B64" s="4" t="s">
        <v>376</v>
      </c>
    </row>
    <row r="65" spans="1:4">
      <c r="A65" s="4" t="s">
        <v>483</v>
      </c>
      <c r="B65" s="8" t="n">
        <v>3.5</v>
      </c>
    </row>
    <row r="66" spans="1:4">
      <c r="A66" s="4" t="s">
        <v>385</v>
      </c>
    </row>
    <row r="67" spans="1:4">
      <c r="A67" s="4" t="s">
        <v>375</v>
      </c>
      <c r="B67" s="4" t="s">
        <v>380</v>
      </c>
    </row>
    <row r="68" spans="1:4">
      <c r="A68" s="4" t="s">
        <v>483</v>
      </c>
      <c r="B68" s="8" t="n">
        <v>4.5</v>
      </c>
    </row>
    <row r="69" spans="1:4">
      <c r="A69" s="4" t="s">
        <v>493</v>
      </c>
    </row>
    <row r="70" spans="1:4">
      <c r="A70" s="4" t="s">
        <v>483</v>
      </c>
      <c r="D70" s="8" t="n">
        <v>3.5</v>
      </c>
    </row>
    <row r="71" spans="1:4">
      <c r="A71" s="4" t="s">
        <v>450</v>
      </c>
      <c r="B71" s="6" t="n">
        <v>11783097</v>
      </c>
      <c r="C71" s="6" t="n">
        <v>11086986</v>
      </c>
    </row>
    <row r="72" spans="1:4">
      <c r="A72" s="4" t="s">
        <v>451</v>
      </c>
      <c r="B72" s="5" t="n">
        <v>1580133</v>
      </c>
      <c r="C72" s="5" t="n">
        <v>879766</v>
      </c>
    </row>
    <row r="73" spans="1:4">
      <c r="A73" s="4" t="s">
        <v>479</v>
      </c>
      <c r="B73" s="6" t="n">
        <v>10202964</v>
      </c>
      <c r="C73" s="6" t="n">
        <v>10207220</v>
      </c>
    </row>
    <row r="74" spans="1:4">
      <c r="A74" s="4" t="s">
        <v>480</v>
      </c>
      <c r="B74" s="5" t="n">
        <v>3334073</v>
      </c>
      <c r="C74" s="5" t="n">
        <v>2988484</v>
      </c>
    </row>
    <row r="75" spans="1:4">
      <c r="A75" s="4" t="s">
        <v>494</v>
      </c>
      <c r="B75" s="6" t="n">
        <v>10499303</v>
      </c>
      <c r="C75" s="6" t="n">
        <v>6358698</v>
      </c>
    </row>
    <row r="76" spans="1:4">
      <c r="A76" s="4" t="s">
        <v>495</v>
      </c>
      <c r="B76" s="5" t="n">
        <v>1283794</v>
      </c>
      <c r="C76" s="5" t="n">
        <v>4728288</v>
      </c>
    </row>
    <row r="77" spans="1:4">
      <c r="A77" s="4" t="s">
        <v>496</v>
      </c>
      <c r="B77" s="5" t="n">
        <v>1294296</v>
      </c>
      <c r="C77" s="5" t="n">
        <v>358351</v>
      </c>
    </row>
    <row r="78" spans="1:4">
      <c r="A78" s="4" t="s">
        <v>497</v>
      </c>
      <c r="B78" s="5" t="n">
        <v>285837</v>
      </c>
      <c r="C78" s="5" t="n">
        <v>521415</v>
      </c>
    </row>
    <row r="79" spans="1:4">
      <c r="A79" s="4" t="s">
        <v>481</v>
      </c>
      <c r="B79" s="5" t="n">
        <v>9205007</v>
      </c>
      <c r="C79" s="5" t="n">
        <v>6000347</v>
      </c>
    </row>
    <row r="80" spans="1:4">
      <c r="A80" s="4" t="s">
        <v>482</v>
      </c>
      <c r="B80" s="6" t="n">
        <v>997957</v>
      </c>
      <c r="C80" s="6" t="n">
        <v>4206873</v>
      </c>
    </row>
    <row r="81" spans="1:4">
      <c r="A81" s="4" t="s">
        <v>498</v>
      </c>
      <c r="B81" s="5" t="n">
        <v>2984161</v>
      </c>
      <c r="C81" s="5" t="n">
        <v>1762849</v>
      </c>
    </row>
    <row r="82" spans="1:4">
      <c r="A82" s="4" t="s">
        <v>499</v>
      </c>
      <c r="B82" s="5" t="n">
        <v>349912</v>
      </c>
      <c r="C82" s="5" t="n">
        <v>1225635</v>
      </c>
    </row>
    <row r="83" spans="1:4">
      <c r="A83" s="4" t="s">
        <v>500</v>
      </c>
    </row>
    <row r="84" spans="1:4">
      <c r="A84" s="4" t="s">
        <v>456</v>
      </c>
      <c r="B84" s="4" t="s">
        <v>372</v>
      </c>
    </row>
    <row r="85" spans="1:4">
      <c r="A85" s="4" t="s">
        <v>375</v>
      </c>
      <c r="B85" s="4" t="s">
        <v>376</v>
      </c>
    </row>
    <row r="86" spans="1:4">
      <c r="A86" s="4" t="s">
        <v>483</v>
      </c>
      <c r="B86" s="8" t="n">
        <v>3.3</v>
      </c>
    </row>
    <row r="87" spans="1:4">
      <c r="A87" s="4" t="s">
        <v>450</v>
      </c>
      <c r="B87" s="6" t="n">
        <v>254000</v>
      </c>
      <c r="C87" s="6" t="n">
        <v>298000</v>
      </c>
    </row>
    <row r="88" spans="1:4">
      <c r="A88" s="4" t="s">
        <v>479</v>
      </c>
      <c r="B88" s="6" t="n">
        <v>254000</v>
      </c>
      <c r="C88" s="6" t="n">
        <v>298000</v>
      </c>
    </row>
    <row r="89" spans="1:4">
      <c r="A89" s="4" t="s">
        <v>480</v>
      </c>
      <c r="B89" s="5" t="n">
        <v>94532</v>
      </c>
      <c r="C89" s="5" t="n">
        <v>108505</v>
      </c>
    </row>
    <row r="90" spans="1:4">
      <c r="A90" s="4" t="s">
        <v>501</v>
      </c>
    </row>
    <row r="91" spans="1:4">
      <c r="A91" s="4" t="s">
        <v>456</v>
      </c>
      <c r="B91" s="4" t="s">
        <v>372</v>
      </c>
    </row>
    <row r="92" spans="1:4">
      <c r="A92" s="4" t="s">
        <v>375</v>
      </c>
      <c r="B92" s="4" t="s">
        <v>380</v>
      </c>
    </row>
    <row r="93" spans="1:4">
      <c r="A93" s="4" t="s">
        <v>483</v>
      </c>
      <c r="B93" s="8" t="n">
        <v>4.5</v>
      </c>
    </row>
    <row r="94" spans="1:4">
      <c r="A94" s="4" t="s">
        <v>450</v>
      </c>
      <c r="B94" s="6" t="n">
        <v>220000</v>
      </c>
      <c r="C94" s="6" t="n">
        <v>320000</v>
      </c>
    </row>
    <row r="95" spans="1:4">
      <c r="A95" s="4" t="s">
        <v>479</v>
      </c>
      <c r="B95" s="6" t="n">
        <v>220000</v>
      </c>
      <c r="C95" s="6" t="n">
        <v>320000</v>
      </c>
    </row>
    <row r="96" spans="1:4">
      <c r="A96" s="4" t="s">
        <v>480</v>
      </c>
      <c r="B96" s="5" t="n">
        <v>54463</v>
      </c>
      <c r="C96" s="5" t="n">
        <v>72354</v>
      </c>
    </row>
    <row r="97" spans="1:4">
      <c r="A97" s="4" t="s">
        <v>502</v>
      </c>
    </row>
    <row r="98" spans="1:4">
      <c r="A98" s="4" t="s">
        <v>450</v>
      </c>
      <c r="B98" s="6" t="n">
        <v>474000</v>
      </c>
      <c r="C98" s="6" t="n">
        <v>618000</v>
      </c>
    </row>
    <row r="99" spans="1:4">
      <c r="A99" s="4" t="s">
        <v>479</v>
      </c>
      <c r="B99" s="6" t="n">
        <v>474000</v>
      </c>
      <c r="C99" s="6" t="n">
        <v>618000</v>
      </c>
    </row>
    <row r="100" spans="1:4">
      <c r="A100" s="4" t="s">
        <v>480</v>
      </c>
      <c r="B100" s="5" t="n">
        <v>148995</v>
      </c>
      <c r="C100" s="5" t="n">
        <v>108859</v>
      </c>
    </row>
    <row r="101" spans="1:4">
      <c r="A101" s="4" t="s">
        <v>494</v>
      </c>
      <c r="B101" s="6" t="n">
        <v>474000</v>
      </c>
      <c r="C101" s="6" t="n">
        <v>298000</v>
      </c>
    </row>
    <row r="102" spans="1:4">
      <c r="A102" s="4" t="s">
        <v>495</v>
      </c>
      <c r="C102" s="5" t="n">
        <v>320000</v>
      </c>
    </row>
    <row r="103" spans="1:4">
      <c r="A103" s="4" t="s">
        <v>503</v>
      </c>
      <c r="B103" s="6" t="n">
        <v>474000</v>
      </c>
      <c r="C103" s="5" t="n">
        <v>298000</v>
      </c>
    </row>
    <row r="104" spans="1:4">
      <c r="A104" s="4" t="s">
        <v>504</v>
      </c>
      <c r="C104" s="6" t="n">
        <v>320000</v>
      </c>
    </row>
    <row r="105" spans="1:4">
      <c r="A105" s="4" t="s">
        <v>498</v>
      </c>
      <c r="B105" s="5" t="n">
        <v>148995</v>
      </c>
      <c r="C105" s="5" t="n">
        <v>108505</v>
      </c>
    </row>
    <row r="106" spans="1:4">
      <c r="A106" s="4" t="s">
        <v>499</v>
      </c>
      <c r="C106" s="5" t="n">
        <v>723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506</v>
      </c>
    </row>
    <row r="2" spans="1:2">
      <c r="A2" s="3" t="s">
        <v>507</v>
      </c>
    </row>
    <row r="3" spans="1:2">
      <c r="A3" s="5" t="n">
        <v>2017</v>
      </c>
      <c r="B3" s="6" t="n">
        <v>16992582</v>
      </c>
    </row>
    <row r="4" spans="1:2">
      <c r="A4" s="5" t="n">
        <v>2018</v>
      </c>
      <c r="B4" s="5" t="n">
        <v>1283794</v>
      </c>
    </row>
    <row r="5" spans="1:2">
      <c r="A5" s="4" t="s">
        <v>114</v>
      </c>
      <c r="B5" s="6" t="n">
        <v>182763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4"/>
    <col customWidth="1" max="2" min="2" width="14"/>
    <col customWidth="1" max="3" min="3" width="24"/>
    <col customWidth="1" max="4" min="4" width="25"/>
    <col customWidth="1" max="5" min="5" width="25"/>
    <col customWidth="1" max="6" min="6" width="25"/>
    <col customWidth="1" max="7" min="7" width="13"/>
    <col customWidth="1" max="8" min="8" width="14"/>
    <col customWidth="1" max="9" min="9" width="14"/>
    <col customWidth="1" max="10" min="10" width="14"/>
  </cols>
  <sheetData>
    <row r="1" spans="1:10">
      <c r="A1" s="1" t="s">
        <v>508</v>
      </c>
      <c r="B1" s="2" t="s">
        <v>336</v>
      </c>
      <c r="C1" s="2" t="s">
        <v>2</v>
      </c>
      <c r="D1" s="2" t="s">
        <v>32</v>
      </c>
      <c r="E1" s="2" t="s">
        <v>299</v>
      </c>
      <c r="F1" s="2" t="s">
        <v>337</v>
      </c>
      <c r="G1" s="2" t="s">
        <v>509</v>
      </c>
      <c r="H1" s="2" t="s">
        <v>510</v>
      </c>
      <c r="I1" s="2" t="s">
        <v>511</v>
      </c>
      <c r="J1" s="2" t="s">
        <v>512</v>
      </c>
    </row>
    <row r="2" spans="1:10">
      <c r="A2" s="4" t="s">
        <v>340</v>
      </c>
      <c r="G2" s="6" t="n">
        <v>5</v>
      </c>
      <c r="H2" s="8" t="n">
        <v>4.7</v>
      </c>
    </row>
    <row r="3" spans="1:10">
      <c r="A3" s="4" t="s">
        <v>339</v>
      </c>
    </row>
    <row r="4" spans="1:10">
      <c r="A4" s="4" t="s">
        <v>340</v>
      </c>
      <c r="D4" s="6" t="n">
        <v>6</v>
      </c>
      <c r="E4" s="8" t="n">
        <v>4.7</v>
      </c>
      <c r="F4" s="8" t="n">
        <v>4.9</v>
      </c>
      <c r="I4" s="8" t="n">
        <v>3.6</v>
      </c>
      <c r="J4" s="8" t="n">
        <v>3.6</v>
      </c>
    </row>
    <row r="5" spans="1:10">
      <c r="A5" s="4" t="s">
        <v>513</v>
      </c>
      <c r="B5" s="4" t="s">
        <v>354</v>
      </c>
      <c r="C5" s="4" t="s">
        <v>355</v>
      </c>
      <c r="D5" s="4" t="s">
        <v>356</v>
      </c>
      <c r="E5" s="4" t="s">
        <v>357</v>
      </c>
      <c r="F5" s="4" t="s">
        <v>358</v>
      </c>
    </row>
    <row r="6" spans="1:10">
      <c r="A6" s="4" t="s">
        <v>341</v>
      </c>
      <c r="B6" s="4" t="s">
        <v>342</v>
      </c>
      <c r="C6" s="4" t="s">
        <v>343</v>
      </c>
      <c r="D6" s="4" t="s">
        <v>344</v>
      </c>
      <c r="E6" s="4" t="s">
        <v>345</v>
      </c>
      <c r="F6" s="4" t="s">
        <v>346</v>
      </c>
    </row>
    <row r="7" spans="1:10">
      <c r="A7" s="4" t="s">
        <v>514</v>
      </c>
      <c r="B7" s="4" t="s">
        <v>348</v>
      </c>
      <c r="C7" s="4" t="s">
        <v>349</v>
      </c>
      <c r="D7" s="4" t="s">
        <v>350</v>
      </c>
      <c r="E7" s="4" t="s">
        <v>351</v>
      </c>
      <c r="F7" s="4" t="s">
        <v>352</v>
      </c>
    </row>
    <row r="8" spans="1:10">
      <c r="A8" s="4" t="s">
        <v>515</v>
      </c>
    </row>
    <row r="9" spans="1:10">
      <c r="A9" s="4" t="s">
        <v>340</v>
      </c>
      <c r="C9" s="6" t="n">
        <v>5</v>
      </c>
      <c r="D9" s="8" t="n">
        <v>4.5</v>
      </c>
    </row>
    <row r="10" spans="1:10">
      <c r="A10" s="4" t="s">
        <v>516</v>
      </c>
      <c r="D10" s="8" t="n">
        <v>4.9</v>
      </c>
    </row>
    <row r="11" spans="1:10">
      <c r="A11" s="4" t="s">
        <v>513</v>
      </c>
      <c r="C11" s="4" t="s">
        <v>354</v>
      </c>
      <c r="D11" s="4" t="s">
        <v>354</v>
      </c>
    </row>
    <row r="12" spans="1:10">
      <c r="A12" s="4" t="s">
        <v>341</v>
      </c>
      <c r="D12" s="4" t="s">
        <v>517</v>
      </c>
    </row>
    <row r="13" spans="1:10">
      <c r="A13" s="4" t="s">
        <v>514</v>
      </c>
      <c r="D13" s="4" t="s">
        <v>518</v>
      </c>
    </row>
    <row r="14" spans="1:10">
      <c r="A14" s="4" t="s">
        <v>519</v>
      </c>
    </row>
    <row r="15" spans="1:10">
      <c r="A15" s="4" t="s">
        <v>516</v>
      </c>
      <c r="C15" s="8" t="n">
        <v>4.5</v>
      </c>
    </row>
    <row r="16" spans="1:10">
      <c r="A16" s="4" t="s">
        <v>341</v>
      </c>
      <c r="C16" s="4" t="s">
        <v>520</v>
      </c>
    </row>
    <row r="17" spans="1:10">
      <c r="A17" s="4" t="s">
        <v>514</v>
      </c>
      <c r="C17" s="4" t="s">
        <v>521</v>
      </c>
    </row>
    <row r="18" spans="1:10">
      <c r="A18" s="4" t="s">
        <v>522</v>
      </c>
    </row>
    <row r="19" spans="1:10">
      <c r="A19" s="4" t="s">
        <v>516</v>
      </c>
      <c r="C19" s="8" t="n">
        <v>4.7</v>
      </c>
    </row>
    <row r="20" spans="1:10">
      <c r="A20" s="4" t="s">
        <v>341</v>
      </c>
      <c r="C20" s="4" t="s">
        <v>523</v>
      </c>
    </row>
    <row r="21" spans="1:10">
      <c r="A21" s="4" t="s">
        <v>514</v>
      </c>
      <c r="C21" s="4" t="s">
        <v>5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525</v>
      </c>
      <c r="B1" s="2" t="s">
        <v>1</v>
      </c>
    </row>
    <row r="2" spans="1:3">
      <c r="B2" s="2" t="s">
        <v>2</v>
      </c>
      <c r="C2" s="2" t="s">
        <v>32</v>
      </c>
    </row>
    <row r="3" spans="1:3">
      <c r="A3" s="4" t="s">
        <v>526</v>
      </c>
      <c r="B3" s="4" t="s">
        <v>372</v>
      </c>
      <c r="C3" s="4" t="s">
        <v>372</v>
      </c>
    </row>
    <row r="4" spans="1:3">
      <c r="A4" s="4" t="s">
        <v>527</v>
      </c>
      <c r="B4" s="4" t="s">
        <v>528</v>
      </c>
      <c r="C4" s="4" t="s">
        <v>529</v>
      </c>
    </row>
    <row r="5" spans="1:3">
      <c r="A5" s="4" t="s">
        <v>530</v>
      </c>
      <c r="B5" s="4" t="s">
        <v>531</v>
      </c>
    </row>
    <row r="6" spans="1:3">
      <c r="A6" s="4" t="s">
        <v>339</v>
      </c>
    </row>
    <row r="7" spans="1:3">
      <c r="A7" s="4" t="s">
        <v>532</v>
      </c>
      <c r="B7" s="4" t="s">
        <v>533</v>
      </c>
    </row>
    <row r="8" spans="1:3">
      <c r="A8" s="4" t="s">
        <v>367</v>
      </c>
    </row>
    <row r="9" spans="1:3">
      <c r="A9" s="4" t="s">
        <v>454</v>
      </c>
      <c r="B9" s="8" t="n">
        <v>3.05</v>
      </c>
    </row>
    <row r="10" spans="1:3">
      <c r="A10" s="4" t="s">
        <v>369</v>
      </c>
    </row>
    <row r="11" spans="1:3">
      <c r="A11" s="4" t="s">
        <v>454</v>
      </c>
      <c r="B11" s="8" t="n">
        <v>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34</v>
      </c>
      <c r="B1" s="2" t="s">
        <v>1</v>
      </c>
    </row>
    <row r="2" spans="1:3">
      <c r="B2" s="2" t="s">
        <v>2</v>
      </c>
      <c r="C2" s="2" t="s">
        <v>32</v>
      </c>
    </row>
    <row r="3" spans="1:3">
      <c r="A3" s="3" t="s">
        <v>535</v>
      </c>
    </row>
    <row r="4" spans="1:3">
      <c r="A4" s="4" t="s">
        <v>536</v>
      </c>
      <c r="B4" s="5" t="n">
        <v>5024668</v>
      </c>
    </row>
    <row r="5" spans="1:3">
      <c r="A5" s="4" t="s">
        <v>339</v>
      </c>
    </row>
    <row r="6" spans="1:3">
      <c r="A6" s="3" t="s">
        <v>535</v>
      </c>
    </row>
    <row r="7" spans="1:3">
      <c r="A7" s="4" t="s">
        <v>537</v>
      </c>
      <c r="B7" s="5" t="n">
        <v>3530918</v>
      </c>
      <c r="C7" s="5" t="n">
        <v>5101450</v>
      </c>
    </row>
    <row r="8" spans="1:3">
      <c r="A8" s="4" t="s">
        <v>538</v>
      </c>
      <c r="B8" s="5" t="n">
        <v>1493750</v>
      </c>
      <c r="C8" s="5" t="n">
        <v>110417</v>
      </c>
    </row>
    <row r="9" spans="1:3">
      <c r="A9" s="4" t="s">
        <v>539</v>
      </c>
      <c r="C9" s="5" t="n">
        <v>-148256</v>
      </c>
    </row>
    <row r="10" spans="1:3">
      <c r="A10" s="4" t="s">
        <v>540</v>
      </c>
      <c r="C10" s="5" t="n">
        <v>-1532693</v>
      </c>
    </row>
    <row r="11" spans="1:3">
      <c r="A11" s="4" t="s">
        <v>536</v>
      </c>
      <c r="B11" s="5" t="n">
        <v>5024668</v>
      </c>
      <c r="C11" s="5" t="n">
        <v>35309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56"/>
    <col customWidth="1" max="2" min="2" width="26"/>
  </cols>
  <sheetData>
    <row r="1" spans="1:2">
      <c r="A1" s="1" t="s">
        <v>541</v>
      </c>
      <c r="B1" s="2" t="s">
        <v>1</v>
      </c>
    </row>
    <row r="2" spans="1:2">
      <c r="B2" s="2" t="s">
        <v>542</v>
      </c>
    </row>
    <row r="3" spans="1:2">
      <c r="A3" s="3" t="s">
        <v>543</v>
      </c>
    </row>
    <row r="4" spans="1:2">
      <c r="A4" s="4" t="s">
        <v>544</v>
      </c>
      <c r="B4" s="5" t="n">
        <v>5024668</v>
      </c>
    </row>
    <row r="5" spans="1:2">
      <c r="A5" s="4" t="s">
        <v>545</v>
      </c>
      <c r="B5" s="5" t="n">
        <v>5024668</v>
      </c>
    </row>
    <row r="6" spans="1:2">
      <c r="A6" s="4" t="s">
        <v>546</v>
      </c>
    </row>
    <row r="7" spans="1:2">
      <c r="A7" s="3" t="s">
        <v>543</v>
      </c>
    </row>
    <row r="8" spans="1:2">
      <c r="A8" s="4" t="s">
        <v>544</v>
      </c>
      <c r="B8" s="5" t="n">
        <v>50000</v>
      </c>
    </row>
    <row r="9" spans="1:2">
      <c r="A9" s="4" t="s">
        <v>547</v>
      </c>
      <c r="B9" s="4" t="s">
        <v>548</v>
      </c>
    </row>
    <row r="10" spans="1:2">
      <c r="A10" s="4" t="s">
        <v>549</v>
      </c>
      <c r="B10" s="9" t="n">
        <v>3.3</v>
      </c>
    </row>
    <row r="11" spans="1:2">
      <c r="A11" s="4" t="s">
        <v>545</v>
      </c>
      <c r="B11" s="5" t="n">
        <v>50000</v>
      </c>
    </row>
    <row r="12" spans="1:2">
      <c r="A12" s="4" t="s">
        <v>549</v>
      </c>
      <c r="B12" s="9" t="n">
        <v>3.3</v>
      </c>
    </row>
    <row r="13" spans="1:2">
      <c r="A13" s="4" t="s">
        <v>550</v>
      </c>
    </row>
    <row r="14" spans="1:2">
      <c r="A14" s="3" t="s">
        <v>543</v>
      </c>
    </row>
    <row r="15" spans="1:2">
      <c r="A15" s="4" t="s">
        <v>544</v>
      </c>
      <c r="B15" s="5" t="n">
        <v>2225036</v>
      </c>
    </row>
    <row r="16" spans="1:2">
      <c r="A16" s="4" t="s">
        <v>547</v>
      </c>
      <c r="B16" s="4" t="s">
        <v>355</v>
      </c>
    </row>
    <row r="17" spans="1:2">
      <c r="A17" s="4" t="s">
        <v>549</v>
      </c>
      <c r="B17" s="9" t="n">
        <v>3.5</v>
      </c>
    </row>
    <row r="18" spans="1:2">
      <c r="A18" s="4" t="s">
        <v>545</v>
      </c>
      <c r="B18" s="5" t="n">
        <v>2225036</v>
      </c>
    </row>
    <row r="19" spans="1:2">
      <c r="A19" s="4" t="s">
        <v>549</v>
      </c>
      <c r="B19" s="9" t="n">
        <v>3.5</v>
      </c>
    </row>
    <row r="20" spans="1:2">
      <c r="A20" s="4" t="s">
        <v>551</v>
      </c>
    </row>
    <row r="21" spans="1:2">
      <c r="A21" s="3" t="s">
        <v>543</v>
      </c>
    </row>
    <row r="22" spans="1:2">
      <c r="A22" s="4" t="s">
        <v>544</v>
      </c>
      <c r="B22" s="5" t="n">
        <v>2275036</v>
      </c>
    </row>
    <row r="23" spans="1:2">
      <c r="A23" s="4" t="s">
        <v>545</v>
      </c>
      <c r="B23" s="5" t="n">
        <v>2275036</v>
      </c>
    </row>
    <row r="24" spans="1:2">
      <c r="A24" s="4" t="s">
        <v>552</v>
      </c>
    </row>
    <row r="25" spans="1:2">
      <c r="A25" s="3" t="s">
        <v>543</v>
      </c>
    </row>
    <row r="26" spans="1:2">
      <c r="A26" s="4" t="s">
        <v>544</v>
      </c>
      <c r="B26" s="5" t="n">
        <v>1145465</v>
      </c>
    </row>
    <row r="27" spans="1:2">
      <c r="A27" s="4" t="s">
        <v>547</v>
      </c>
      <c r="B27" s="4" t="s">
        <v>553</v>
      </c>
    </row>
    <row r="28" spans="1:2">
      <c r="A28" s="4" t="s">
        <v>549</v>
      </c>
      <c r="B28" s="9" t="n">
        <v>3.5</v>
      </c>
    </row>
    <row r="29" spans="1:2">
      <c r="A29" s="4" t="s">
        <v>545</v>
      </c>
      <c r="B29" s="5" t="n">
        <v>1145465</v>
      </c>
    </row>
    <row r="30" spans="1:2">
      <c r="A30" s="4" t="s">
        <v>549</v>
      </c>
      <c r="B30" s="9" t="n">
        <v>3.5</v>
      </c>
    </row>
    <row r="31" spans="1:2">
      <c r="A31" s="4" t="s">
        <v>554</v>
      </c>
    </row>
    <row r="32" spans="1:2">
      <c r="A32" s="3" t="s">
        <v>543</v>
      </c>
    </row>
    <row r="33" spans="1:2">
      <c r="A33" s="4" t="s">
        <v>544</v>
      </c>
      <c r="B33" s="5" t="n">
        <v>1145465</v>
      </c>
    </row>
    <row r="34" spans="1:2">
      <c r="A34" s="4" t="s">
        <v>545</v>
      </c>
      <c r="B34" s="5" t="n">
        <v>1145465</v>
      </c>
    </row>
    <row r="35" spans="1:2">
      <c r="A35" s="4" t="s">
        <v>555</v>
      </c>
    </row>
    <row r="36" spans="1:2">
      <c r="A36" s="3" t="s">
        <v>543</v>
      </c>
    </row>
    <row r="37" spans="1:2">
      <c r="A37" s="4" t="s">
        <v>544</v>
      </c>
      <c r="B37" s="5" t="n">
        <v>110417</v>
      </c>
    </row>
    <row r="38" spans="1:2">
      <c r="A38" s="4" t="s">
        <v>547</v>
      </c>
      <c r="B38" s="4" t="s">
        <v>556</v>
      </c>
    </row>
    <row r="39" spans="1:2">
      <c r="A39" s="4" t="s">
        <v>549</v>
      </c>
      <c r="B39" s="9" t="n">
        <v>4.9</v>
      </c>
    </row>
    <row r="40" spans="1:2">
      <c r="A40" s="4" t="s">
        <v>545</v>
      </c>
      <c r="B40" s="5" t="n">
        <v>110417</v>
      </c>
    </row>
    <row r="41" spans="1:2">
      <c r="A41" s="4" t="s">
        <v>549</v>
      </c>
      <c r="B41" s="9" t="n">
        <v>4.9</v>
      </c>
    </row>
    <row r="42" spans="1:2">
      <c r="A42" s="4" t="s">
        <v>557</v>
      </c>
    </row>
    <row r="43" spans="1:2">
      <c r="A43" s="3" t="s">
        <v>543</v>
      </c>
    </row>
    <row r="44" spans="1:2">
      <c r="A44" s="4" t="s">
        <v>544</v>
      </c>
      <c r="B44" s="5" t="n">
        <v>110417</v>
      </c>
    </row>
    <row r="45" spans="1:2">
      <c r="A45" s="4" t="s">
        <v>545</v>
      </c>
      <c r="B45" s="5" t="n">
        <v>110417</v>
      </c>
    </row>
    <row r="46" spans="1:2">
      <c r="A46" s="4" t="s">
        <v>558</v>
      </c>
    </row>
    <row r="47" spans="1:2">
      <c r="A47" s="3" t="s">
        <v>543</v>
      </c>
    </row>
    <row r="48" spans="1:2">
      <c r="A48" s="4" t="s">
        <v>544</v>
      </c>
      <c r="B48" s="5" t="n">
        <v>118750</v>
      </c>
    </row>
    <row r="49" spans="1:2">
      <c r="A49" s="4" t="s">
        <v>547</v>
      </c>
      <c r="B49" s="4" t="s">
        <v>559</v>
      </c>
    </row>
    <row r="50" spans="1:2">
      <c r="A50" s="4" t="s">
        <v>549</v>
      </c>
      <c r="B50" s="9" t="n">
        <v>4.5</v>
      </c>
    </row>
    <row r="51" spans="1:2">
      <c r="A51" s="4" t="s">
        <v>545</v>
      </c>
      <c r="B51" s="5" t="n">
        <v>118750</v>
      </c>
    </row>
    <row r="52" spans="1:2">
      <c r="A52" s="4" t="s">
        <v>549</v>
      </c>
      <c r="B52" s="9" t="n">
        <v>4.5</v>
      </c>
    </row>
    <row r="53" spans="1:2">
      <c r="A53" s="4" t="s">
        <v>560</v>
      </c>
    </row>
    <row r="54" spans="1:2">
      <c r="A54" s="3" t="s">
        <v>543</v>
      </c>
    </row>
    <row r="55" spans="1:2">
      <c r="A55" s="4" t="s">
        <v>544</v>
      </c>
      <c r="B55" s="5" t="n">
        <v>75000</v>
      </c>
    </row>
    <row r="56" spans="1:2">
      <c r="A56" s="4" t="s">
        <v>547</v>
      </c>
      <c r="B56" s="4" t="s">
        <v>561</v>
      </c>
    </row>
    <row r="57" spans="1:2">
      <c r="A57" s="4" t="s">
        <v>549</v>
      </c>
      <c r="B57" s="9" t="n">
        <v>4.7</v>
      </c>
    </row>
    <row r="58" spans="1:2">
      <c r="A58" s="4" t="s">
        <v>545</v>
      </c>
      <c r="B58" s="5" t="n">
        <v>75000</v>
      </c>
    </row>
    <row r="59" spans="1:2">
      <c r="A59" s="4" t="s">
        <v>549</v>
      </c>
      <c r="B59" s="9" t="n">
        <v>4.7</v>
      </c>
    </row>
    <row r="60" spans="1:2">
      <c r="A60" s="4" t="s">
        <v>562</v>
      </c>
    </row>
    <row r="61" spans="1:2">
      <c r="A61" s="3" t="s">
        <v>543</v>
      </c>
    </row>
    <row r="62" spans="1:2">
      <c r="A62" s="4" t="s">
        <v>544</v>
      </c>
      <c r="B62" s="5" t="n">
        <v>1300000</v>
      </c>
    </row>
    <row r="63" spans="1:2">
      <c r="A63" s="4" t="s">
        <v>547</v>
      </c>
      <c r="B63" s="4" t="s">
        <v>563</v>
      </c>
    </row>
    <row r="64" spans="1:2">
      <c r="A64" s="4" t="s">
        <v>549</v>
      </c>
      <c r="B64" s="5" t="n">
        <v>5</v>
      </c>
    </row>
    <row r="65" spans="1:2">
      <c r="A65" s="4" t="s">
        <v>545</v>
      </c>
      <c r="B65" s="5" t="n">
        <v>1300000</v>
      </c>
    </row>
    <row r="66" spans="1:2">
      <c r="A66" s="4" t="s">
        <v>549</v>
      </c>
      <c r="B66" s="5"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9"/>
    <col customWidth="1" max="6" min="6" width="13"/>
  </cols>
  <sheetData>
    <row r="1" spans="1:6">
      <c r="A1" s="1" t="s">
        <v>109</v>
      </c>
      <c r="B1" s="2" t="s">
        <v>110</v>
      </c>
      <c r="C1" s="2" t="s">
        <v>111</v>
      </c>
      <c r="D1" s="2" t="s">
        <v>112</v>
      </c>
      <c r="E1" s="2" t="s">
        <v>113</v>
      </c>
      <c r="F1" s="2" t="s">
        <v>114</v>
      </c>
    </row>
    <row r="2" spans="1:6">
      <c r="A2" s="4" t="s">
        <v>115</v>
      </c>
      <c r="B2" s="6" t="n">
        <v>30512</v>
      </c>
      <c r="C2" s="6" t="n">
        <v>51068677</v>
      </c>
      <c r="D2" s="6" t="n">
        <v>-194015</v>
      </c>
      <c r="E2" s="6" t="n">
        <v>-72083836</v>
      </c>
      <c r="F2" s="6" t="n">
        <v>-21178662</v>
      </c>
    </row>
    <row r="3" spans="1:6">
      <c r="A3" s="4" t="s">
        <v>116</v>
      </c>
      <c r="B3" s="5" t="n">
        <v>30511573</v>
      </c>
    </row>
    <row r="4" spans="1:6">
      <c r="A4" s="3" t="s">
        <v>117</v>
      </c>
    </row>
    <row r="5" spans="1:6">
      <c r="A5" s="4" t="s">
        <v>118</v>
      </c>
      <c r="C5" s="5" t="n">
        <v>220071</v>
      </c>
      <c r="F5" s="5" t="n">
        <v>220071</v>
      </c>
    </row>
    <row r="6" spans="1:6">
      <c r="A6" s="4" t="s">
        <v>119</v>
      </c>
      <c r="C6" s="5" t="n">
        <v>1388201</v>
      </c>
      <c r="F6" s="5" t="n">
        <v>1388201</v>
      </c>
    </row>
    <row r="7" spans="1:6">
      <c r="A7" s="4" t="s">
        <v>120</v>
      </c>
      <c r="B7" s="6" t="n">
        <v>148</v>
      </c>
      <c r="C7" s="5" t="n">
        <v>102737</v>
      </c>
      <c r="F7" s="5" t="n">
        <v>102885</v>
      </c>
    </row>
    <row r="8" spans="1:6">
      <c r="A8" s="4" t="s">
        <v>121</v>
      </c>
      <c r="B8" s="5" t="n">
        <v>148256</v>
      </c>
    </row>
    <row r="9" spans="1:6">
      <c r="A9" s="4" t="s">
        <v>122</v>
      </c>
      <c r="C9" s="5" t="n">
        <v>3708801</v>
      </c>
      <c r="F9" s="5" t="n">
        <v>3708801</v>
      </c>
    </row>
    <row r="10" spans="1:6">
      <c r="A10" s="4" t="s">
        <v>123</v>
      </c>
      <c r="B10" s="6" t="n">
        <v>5</v>
      </c>
      <c r="C10" s="5" t="n">
        <v>17995</v>
      </c>
      <c r="F10" s="5" t="n">
        <v>18000</v>
      </c>
    </row>
    <row r="11" spans="1:6">
      <c r="A11" s="4" t="s">
        <v>124</v>
      </c>
      <c r="B11" s="5" t="n">
        <v>5898</v>
      </c>
    </row>
    <row r="12" spans="1:6">
      <c r="A12" s="4" t="s">
        <v>125</v>
      </c>
      <c r="B12" s="6" t="n">
        <v>2</v>
      </c>
      <c r="C12" s="5" t="n">
        <v>-2</v>
      </c>
    </row>
    <row r="13" spans="1:6">
      <c r="A13" s="4" t="s">
        <v>126</v>
      </c>
      <c r="B13" s="5" t="n">
        <v>2000</v>
      </c>
    </row>
    <row r="14" spans="1:6">
      <c r="A14" s="4" t="s">
        <v>127</v>
      </c>
      <c r="B14" s="6" t="n">
        <v>-2504</v>
      </c>
      <c r="C14" s="5" t="n">
        <v>2504</v>
      </c>
    </row>
    <row r="15" spans="1:6">
      <c r="A15" s="4" t="s">
        <v>128</v>
      </c>
      <c r="B15" s="5" t="n">
        <v>-2504249</v>
      </c>
    </row>
    <row r="16" spans="1:6">
      <c r="A16" s="4" t="s">
        <v>129</v>
      </c>
      <c r="D16" s="5" t="n">
        <v>-123113</v>
      </c>
      <c r="F16" s="5" t="n">
        <v>-123113</v>
      </c>
    </row>
    <row r="17" spans="1:6">
      <c r="A17" s="4" t="s">
        <v>130</v>
      </c>
      <c r="D17" s="5" t="n">
        <v>-1196</v>
      </c>
      <c r="F17" s="5" t="n">
        <v>-1196</v>
      </c>
    </row>
    <row r="18" spans="1:6">
      <c r="A18" s="4" t="s">
        <v>131</v>
      </c>
      <c r="E18" s="5" t="n">
        <v>-13497973</v>
      </c>
      <c r="F18" s="5" t="n">
        <v>-13497973</v>
      </c>
    </row>
    <row r="19" spans="1:6">
      <c r="A19" s="4" t="s">
        <v>132</v>
      </c>
      <c r="B19" s="6" t="n">
        <v>28163</v>
      </c>
      <c r="C19" s="5" t="n">
        <v>56508984</v>
      </c>
      <c r="D19" s="5" t="n">
        <v>-318324</v>
      </c>
      <c r="E19" s="5" t="n">
        <v>-85581809</v>
      </c>
      <c r="F19" s="5" t="n">
        <v>-29362986</v>
      </c>
    </row>
    <row r="20" spans="1:6">
      <c r="A20" s="4" t="s">
        <v>133</v>
      </c>
      <c r="B20" s="5" t="n">
        <v>28163478</v>
      </c>
    </row>
    <row r="21" spans="1:6">
      <c r="A21" s="3" t="s">
        <v>117</v>
      </c>
    </row>
    <row r="22" spans="1:6">
      <c r="A22" s="4" t="s">
        <v>118</v>
      </c>
      <c r="C22" s="5" t="n">
        <v>644550</v>
      </c>
      <c r="F22" s="5" t="n">
        <v>644550</v>
      </c>
    </row>
    <row r="23" spans="1:6">
      <c r="A23" s="4" t="s">
        <v>119</v>
      </c>
      <c r="C23" s="5" t="n">
        <v>3463281</v>
      </c>
      <c r="F23" s="5" t="n">
        <v>3463281</v>
      </c>
    </row>
    <row r="24" spans="1:6">
      <c r="A24" s="4" t="s">
        <v>134</v>
      </c>
      <c r="B24" s="6" t="n">
        <v>5125</v>
      </c>
      <c r="C24" s="5" t="n">
        <v>22336031</v>
      </c>
      <c r="F24" s="5" t="n">
        <v>22341156</v>
      </c>
    </row>
    <row r="25" spans="1:6">
      <c r="A25" s="4" t="s">
        <v>135</v>
      </c>
      <c r="B25" s="5" t="n">
        <v>5124702</v>
      </c>
    </row>
    <row r="26" spans="1:6">
      <c r="A26" s="4" t="s">
        <v>122</v>
      </c>
      <c r="C26" s="5" t="n">
        <v>3328400</v>
      </c>
      <c r="F26" s="5" t="n">
        <v>3328400</v>
      </c>
    </row>
    <row r="27" spans="1:6">
      <c r="A27" s="4" t="s">
        <v>123</v>
      </c>
      <c r="B27" s="6" t="n">
        <v>1397</v>
      </c>
      <c r="C27" s="5" t="n">
        <v>4888708</v>
      </c>
      <c r="F27" s="5" t="n">
        <v>4890105</v>
      </c>
    </row>
    <row r="28" spans="1:6">
      <c r="A28" s="4" t="s">
        <v>124</v>
      </c>
      <c r="B28" s="5" t="n">
        <v>1397173</v>
      </c>
    </row>
    <row r="29" spans="1:6">
      <c r="A29" s="4" t="s">
        <v>136</v>
      </c>
      <c r="C29" s="5" t="n">
        <v>1444863</v>
      </c>
      <c r="F29" s="5" t="n">
        <v>1444863</v>
      </c>
    </row>
    <row r="30" spans="1:6">
      <c r="A30" s="4" t="s">
        <v>125</v>
      </c>
      <c r="B30" s="6" t="n">
        <v>16</v>
      </c>
      <c r="C30" s="5" t="n">
        <v>-16</v>
      </c>
    </row>
    <row r="31" spans="1:6">
      <c r="A31" s="4" t="s">
        <v>126</v>
      </c>
      <c r="B31" s="5" t="n">
        <v>15866</v>
      </c>
    </row>
    <row r="32" spans="1:6">
      <c r="A32" s="4" t="s">
        <v>129</v>
      </c>
      <c r="D32" s="5" t="n">
        <v>-3121949</v>
      </c>
      <c r="F32" s="5" t="n">
        <v>-3121949</v>
      </c>
    </row>
    <row r="33" spans="1:6">
      <c r="A33" s="4" t="s">
        <v>130</v>
      </c>
      <c r="D33" s="5" t="n">
        <v>-10473</v>
      </c>
      <c r="F33" s="5" t="n">
        <v>-10473</v>
      </c>
    </row>
    <row r="34" spans="1:6">
      <c r="A34" s="4" t="s">
        <v>131</v>
      </c>
      <c r="E34" s="5" t="n">
        <v>-21178847</v>
      </c>
      <c r="F34" s="5" t="n">
        <v>-21178847</v>
      </c>
    </row>
    <row r="35" spans="1:6">
      <c r="A35" s="4" t="s">
        <v>137</v>
      </c>
      <c r="B35" s="6" t="n">
        <v>34701</v>
      </c>
      <c r="C35" s="6" t="n">
        <v>92614801</v>
      </c>
      <c r="D35" s="6" t="n">
        <v>-3450746</v>
      </c>
      <c r="E35" s="6" t="n">
        <v>-106760656</v>
      </c>
      <c r="F35" s="6" t="n">
        <v>-17561900</v>
      </c>
    </row>
    <row r="36" spans="1:6">
      <c r="A36" s="4" t="s">
        <v>138</v>
      </c>
      <c r="B36" s="5" t="n">
        <v>347012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3"/>
    <col customWidth="1" max="3" min="3" width="14"/>
  </cols>
  <sheetData>
    <row r="1" spans="1:3">
      <c r="A1" s="1" t="s">
        <v>564</v>
      </c>
      <c r="B1" s="2" t="s">
        <v>509</v>
      </c>
      <c r="C1" s="2" t="s">
        <v>510</v>
      </c>
    </row>
    <row r="2" spans="1:3">
      <c r="A2" s="3" t="s">
        <v>187</v>
      </c>
    </row>
    <row r="3" spans="1:3">
      <c r="A3" s="4" t="s">
        <v>340</v>
      </c>
      <c r="B3" s="6" t="n">
        <v>5</v>
      </c>
      <c r="C3" s="8" t="n">
        <v>4.7</v>
      </c>
    </row>
    <row r="4" spans="1:3">
      <c r="A4" s="4" t="s">
        <v>565</v>
      </c>
      <c r="B4" s="6" t="n">
        <v>5</v>
      </c>
      <c r="C4" s="8" t="n">
        <v>4.7</v>
      </c>
    </row>
    <row r="5" spans="1:3">
      <c r="A5" s="4" t="s">
        <v>513</v>
      </c>
      <c r="B5" s="4" t="s">
        <v>566</v>
      </c>
      <c r="C5" s="4" t="s">
        <v>566</v>
      </c>
    </row>
    <row r="6" spans="1:3">
      <c r="A6" s="4" t="s">
        <v>567</v>
      </c>
      <c r="B6" s="4" t="s">
        <v>568</v>
      </c>
      <c r="C6" s="4" t="s">
        <v>569</v>
      </c>
    </row>
    <row r="7" spans="1:3">
      <c r="A7" s="4" t="s">
        <v>570</v>
      </c>
      <c r="B7" s="4" t="s">
        <v>571</v>
      </c>
      <c r="C7" s="4" t="s">
        <v>571</v>
      </c>
    </row>
    <row r="8" spans="1:3">
      <c r="A8" s="4" t="s">
        <v>572</v>
      </c>
      <c r="B8" s="4" t="s">
        <v>573</v>
      </c>
      <c r="C8" s="4" t="s">
        <v>5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75</v>
      </c>
      <c r="B1" s="2" t="s">
        <v>1</v>
      </c>
    </row>
    <row r="2" spans="1:3">
      <c r="B2" s="2" t="s">
        <v>2</v>
      </c>
      <c r="C2" s="2" t="s">
        <v>32</v>
      </c>
    </row>
    <row r="3" spans="1:3">
      <c r="A3" s="3" t="s">
        <v>576</v>
      </c>
    </row>
    <row r="4" spans="1:3">
      <c r="A4" s="4" t="s">
        <v>577</v>
      </c>
      <c r="B4" s="5" t="n">
        <v>2596200</v>
      </c>
    </row>
    <row r="5" spans="1:3">
      <c r="A5" s="4" t="s">
        <v>578</v>
      </c>
    </row>
    <row r="6" spans="1:3">
      <c r="A6" s="3" t="s">
        <v>576</v>
      </c>
    </row>
    <row r="7" spans="1:3">
      <c r="A7" s="4" t="s">
        <v>579</v>
      </c>
      <c r="B7" s="5" t="n">
        <v>4753335</v>
      </c>
      <c r="C7" s="5" t="n">
        <v>5669000</v>
      </c>
    </row>
    <row r="8" spans="1:3">
      <c r="A8" s="4" t="s">
        <v>577</v>
      </c>
      <c r="B8" s="5" t="n">
        <v>2596200</v>
      </c>
    </row>
    <row r="9" spans="1:3">
      <c r="A9" s="4" t="s">
        <v>539</v>
      </c>
      <c r="B9" s="5" t="n">
        <v>-15866</v>
      </c>
      <c r="C9" s="5" t="n">
        <v>-2000</v>
      </c>
    </row>
    <row r="10" spans="1:3">
      <c r="A10" s="4" t="s">
        <v>540</v>
      </c>
      <c r="B10" s="5" t="n">
        <v>-378469</v>
      </c>
      <c r="C10" s="5" t="n">
        <v>-913665</v>
      </c>
    </row>
    <row r="11" spans="1:3">
      <c r="A11" s="4" t="s">
        <v>580</v>
      </c>
      <c r="B11" s="5" t="n">
        <v>6955200</v>
      </c>
      <c r="C11" s="5" t="n">
        <v>4753335</v>
      </c>
    </row>
    <row r="12" spans="1:3">
      <c r="A12" s="4" t="s">
        <v>581</v>
      </c>
      <c r="B12" s="5" t="n">
        <v>4372667</v>
      </c>
      <c r="C12" s="5" t="n">
        <v>4379335</v>
      </c>
    </row>
    <row r="13" spans="1:3">
      <c r="A13" s="4" t="s">
        <v>582</v>
      </c>
      <c r="B13" s="5" t="n">
        <v>2044800</v>
      </c>
      <c r="C13" s="5" t="n">
        <v>4246665</v>
      </c>
    </row>
    <row r="14" spans="1:3">
      <c r="A14" s="3" t="s">
        <v>583</v>
      </c>
    </row>
    <row r="15" spans="1:3">
      <c r="A15" s="4" t="s">
        <v>579</v>
      </c>
      <c r="B15" s="8" t="n">
        <v>3.6</v>
      </c>
      <c r="C15" s="8" t="n">
        <v>3.68</v>
      </c>
    </row>
    <row r="16" spans="1:3">
      <c r="A16" s="4" t="s">
        <v>577</v>
      </c>
      <c r="B16" s="9" t="n">
        <v>4.97</v>
      </c>
    </row>
    <row r="17" spans="1:3">
      <c r="A17" s="4" t="s">
        <v>539</v>
      </c>
      <c r="B17" s="9" t="n">
        <v>3.6</v>
      </c>
      <c r="C17" s="9" t="n">
        <v>3.6</v>
      </c>
    </row>
    <row r="18" spans="1:3">
      <c r="A18" s="4" t="s">
        <v>540</v>
      </c>
      <c r="B18" s="9" t="n">
        <v>3.91</v>
      </c>
      <c r="C18" s="9" t="n">
        <v>4.05</v>
      </c>
    </row>
    <row r="19" spans="1:3">
      <c r="A19" s="4" t="s">
        <v>580</v>
      </c>
      <c r="B19" s="9" t="n">
        <v>4.1</v>
      </c>
      <c r="C19" s="9" t="n">
        <v>3.6</v>
      </c>
    </row>
    <row r="20" spans="1:3">
      <c r="A20" s="4" t="s">
        <v>581</v>
      </c>
      <c r="B20" s="8" t="n">
        <v>3.59</v>
      </c>
      <c r="C20" s="8" t="n">
        <v>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10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23"/>
    <col customWidth="1" max="9" min="9" width="24"/>
    <col customWidth="1" max="10" min="10" width="27"/>
    <col customWidth="1" max="11" min="11" width="30"/>
    <col customWidth="1" max="12" min="12" width="27"/>
    <col customWidth="1" max="13" min="13" width="20"/>
    <col customWidth="1" max="14" min="14" width="24"/>
    <col customWidth="1" max="15" min="15" width="24"/>
    <col customWidth="1" max="16" min="16" width="20"/>
    <col customWidth="1" max="17" min="17" width="20"/>
    <col customWidth="1" max="18" min="18" width="24"/>
  </cols>
  <sheetData>
    <row r="1" spans="1:18">
      <c r="A1" s="1" t="s">
        <v>584</v>
      </c>
      <c r="B1" s="2" t="s">
        <v>585</v>
      </c>
      <c r="C1" s="2" t="s">
        <v>586</v>
      </c>
      <c r="D1" s="2" t="s">
        <v>587</v>
      </c>
      <c r="E1" s="2" t="s">
        <v>588</v>
      </c>
      <c r="F1" s="2" t="s">
        <v>395</v>
      </c>
      <c r="G1" s="2" t="s">
        <v>396</v>
      </c>
      <c r="H1" s="2" t="s">
        <v>589</v>
      </c>
      <c r="I1" s="2" t="s">
        <v>590</v>
      </c>
      <c r="J1" s="2" t="s">
        <v>591</v>
      </c>
      <c r="K1" s="2" t="s">
        <v>592</v>
      </c>
      <c r="L1" s="2" t="s">
        <v>593</v>
      </c>
      <c r="M1" s="2" t="s">
        <v>594</v>
      </c>
      <c r="N1" s="2" t="s">
        <v>595</v>
      </c>
      <c r="O1" s="2" t="s">
        <v>596</v>
      </c>
      <c r="P1" s="2" t="s">
        <v>597</v>
      </c>
      <c r="Q1" s="2" t="s">
        <v>598</v>
      </c>
      <c r="R1" s="2" t="s">
        <v>599</v>
      </c>
    </row>
    <row r="2" spans="1:18">
      <c r="A2" s="4" t="s">
        <v>600</v>
      </c>
      <c r="F2" s="5" t="n">
        <v>5024668</v>
      </c>
    </row>
    <row r="3" spans="1:18">
      <c r="A3" s="4" t="s">
        <v>601</v>
      </c>
      <c r="F3" s="6" t="n">
        <v>10600000</v>
      </c>
      <c r="G3" s="6" t="n">
        <v>7863000</v>
      </c>
    </row>
    <row r="4" spans="1:18">
      <c r="A4" s="4" t="s">
        <v>120</v>
      </c>
      <c r="F4" s="6" t="n">
        <v>4890105</v>
      </c>
      <c r="G4" s="5" t="n">
        <v>18000</v>
      </c>
    </row>
    <row r="5" spans="1:18">
      <c r="A5" s="4" t="s">
        <v>602</v>
      </c>
      <c r="F5" s="5" t="n">
        <v>304167</v>
      </c>
    </row>
    <row r="6" spans="1:18">
      <c r="A6" s="4" t="s">
        <v>603</v>
      </c>
      <c r="F6" s="5" t="n">
        <v>2596200</v>
      </c>
    </row>
    <row r="7" spans="1:18">
      <c r="A7" s="4" t="s">
        <v>122</v>
      </c>
      <c r="F7" s="6" t="n">
        <v>3328400</v>
      </c>
      <c r="G7" s="5" t="n">
        <v>3708801</v>
      </c>
    </row>
    <row r="8" spans="1:18">
      <c r="A8" s="4" t="s">
        <v>604</v>
      </c>
      <c r="H8" s="6" t="n">
        <v>5</v>
      </c>
      <c r="I8" s="8" t="n">
        <v>4.7</v>
      </c>
    </row>
    <row r="9" spans="1:18">
      <c r="A9" s="4" t="s">
        <v>95</v>
      </c>
      <c r="F9" s="5" t="n">
        <v>1444863</v>
      </c>
    </row>
    <row r="10" spans="1:18">
      <c r="A10" s="4" t="s">
        <v>91</v>
      </c>
      <c r="F10" s="6" t="n">
        <v>-266736</v>
      </c>
    </row>
    <row r="11" spans="1:18">
      <c r="A11" s="4" t="s">
        <v>605</v>
      </c>
      <c r="G11" s="6" t="n">
        <v>102885</v>
      </c>
    </row>
    <row r="12" spans="1:18">
      <c r="A12" s="4" t="s">
        <v>493</v>
      </c>
    </row>
    <row r="13" spans="1:18">
      <c r="A13" s="4" t="s">
        <v>606</v>
      </c>
      <c r="C13" s="6" t="n">
        <v>4007598</v>
      </c>
    </row>
    <row r="14" spans="1:18">
      <c r="A14" s="4" t="s">
        <v>483</v>
      </c>
      <c r="C14" s="8" t="n">
        <v>3.5</v>
      </c>
    </row>
    <row r="15" spans="1:18">
      <c r="A15" s="4" t="s">
        <v>607</v>
      </c>
      <c r="C15" s="6" t="n">
        <v>260124</v>
      </c>
    </row>
    <row r="16" spans="1:18">
      <c r="A16" s="4" t="s">
        <v>608</v>
      </c>
      <c r="C16" s="5" t="n">
        <v>19</v>
      </c>
    </row>
    <row r="17" spans="1:18">
      <c r="A17" s="4" t="s">
        <v>95</v>
      </c>
      <c r="C17" s="6" t="n">
        <v>1444863</v>
      </c>
    </row>
    <row r="18" spans="1:18">
      <c r="A18" s="4" t="s">
        <v>462</v>
      </c>
    </row>
    <row r="19" spans="1:18">
      <c r="A19" s="4" t="s">
        <v>606</v>
      </c>
      <c r="C19" s="5" t="n">
        <v>622384</v>
      </c>
    </row>
    <row r="20" spans="1:18">
      <c r="A20" s="4" t="s">
        <v>91</v>
      </c>
      <c r="C20" s="5" t="n">
        <v>-266736</v>
      </c>
    </row>
    <row r="21" spans="1:18">
      <c r="A21" s="4" t="s">
        <v>605</v>
      </c>
      <c r="C21" s="6" t="n">
        <v>889120</v>
      </c>
    </row>
    <row r="22" spans="1:18">
      <c r="A22" s="4" t="s">
        <v>609</v>
      </c>
    </row>
    <row r="23" spans="1:18">
      <c r="A23" s="4" t="s">
        <v>610</v>
      </c>
      <c r="F23" s="8" t="n">
        <v>15.32</v>
      </c>
    </row>
    <row r="24" spans="1:18">
      <c r="A24" s="4" t="s">
        <v>611</v>
      </c>
      <c r="F24" s="6" t="n">
        <v>13000000</v>
      </c>
    </row>
    <row r="25" spans="1:18">
      <c r="A25" s="4" t="s">
        <v>612</v>
      </c>
    </row>
    <row r="26" spans="1:18">
      <c r="A26" s="4" t="s">
        <v>610</v>
      </c>
      <c r="F26" s="8" t="n">
        <v>3.68</v>
      </c>
    </row>
    <row r="27" spans="1:18">
      <c r="A27" s="4" t="s">
        <v>611</v>
      </c>
      <c r="F27" s="6" t="n">
        <v>1000000</v>
      </c>
    </row>
    <row r="28" spans="1:18">
      <c r="A28" s="4" t="s">
        <v>369</v>
      </c>
    </row>
    <row r="29" spans="1:18">
      <c r="A29" s="4" t="s">
        <v>483</v>
      </c>
      <c r="F29" s="8" t="n">
        <v>3.6</v>
      </c>
    </row>
    <row r="30" spans="1:18">
      <c r="A30" s="4" t="s">
        <v>367</v>
      </c>
    </row>
    <row r="31" spans="1:18">
      <c r="A31" s="4" t="s">
        <v>483</v>
      </c>
      <c r="F31" s="8" t="n">
        <v>3.05</v>
      </c>
    </row>
    <row r="32" spans="1:18">
      <c r="A32" s="4" t="s">
        <v>578</v>
      </c>
    </row>
    <row r="33" spans="1:18">
      <c r="A33" s="4" t="s">
        <v>603</v>
      </c>
      <c r="F33" s="5" t="n">
        <v>2596200</v>
      </c>
    </row>
    <row r="34" spans="1:18">
      <c r="A34" s="4" t="s">
        <v>613</v>
      </c>
      <c r="F34" s="8" t="n">
        <v>4.1</v>
      </c>
      <c r="G34" s="8" t="n">
        <v>3.6</v>
      </c>
      <c r="K34" s="8" t="n">
        <v>3.68</v>
      </c>
    </row>
    <row r="35" spans="1:18">
      <c r="A35" s="4" t="s">
        <v>614</v>
      </c>
      <c r="F35" s="5" t="n">
        <v>6955200</v>
      </c>
      <c r="G35" s="5" t="n">
        <v>4753335</v>
      </c>
      <c r="K35" s="5" t="n">
        <v>5669000</v>
      </c>
    </row>
    <row r="36" spans="1:18">
      <c r="A36" s="4" t="s">
        <v>615</v>
      </c>
      <c r="F36" s="6" t="n">
        <v>8000000</v>
      </c>
    </row>
    <row r="37" spans="1:18">
      <c r="A37" s="4" t="s">
        <v>616</v>
      </c>
      <c r="F37" s="4" t="s">
        <v>617</v>
      </c>
    </row>
    <row r="38" spans="1:18">
      <c r="A38" s="4" t="s">
        <v>618</v>
      </c>
    </row>
    <row r="39" spans="1:18">
      <c r="A39" s="4" t="s">
        <v>619</v>
      </c>
      <c r="F39" s="5" t="n">
        <v>9000000</v>
      </c>
      <c r="M39" s="5" t="n">
        <v>9000000</v>
      </c>
      <c r="P39" s="5" t="n">
        <v>6000000</v>
      </c>
      <c r="Q39" s="5" t="n">
        <v>3000000</v>
      </c>
    </row>
    <row r="40" spans="1:18">
      <c r="A40" s="4" t="s">
        <v>620</v>
      </c>
      <c r="F40" s="4" t="s">
        <v>566</v>
      </c>
    </row>
    <row r="41" spans="1:18">
      <c r="A41" s="4" t="s">
        <v>621</v>
      </c>
      <c r="F41" s="4" t="s">
        <v>420</v>
      </c>
    </row>
    <row r="42" spans="1:18">
      <c r="A42" s="4" t="s">
        <v>122</v>
      </c>
      <c r="F42" s="6" t="n">
        <v>3300000</v>
      </c>
      <c r="G42" s="6" t="n">
        <v>3700000</v>
      </c>
    </row>
    <row r="43" spans="1:18">
      <c r="A43" s="4" t="s">
        <v>622</v>
      </c>
    </row>
    <row r="44" spans="1:18">
      <c r="A44" s="4" t="s">
        <v>603</v>
      </c>
      <c r="F44" s="5" t="n">
        <v>300000</v>
      </c>
    </row>
    <row r="45" spans="1:18">
      <c r="A45" s="4" t="s">
        <v>613</v>
      </c>
      <c r="F45" s="8" t="n">
        <v>4.7</v>
      </c>
    </row>
    <row r="46" spans="1:18">
      <c r="A46" s="4" t="s">
        <v>623</v>
      </c>
      <c r="F46" s="4" t="s">
        <v>624</v>
      </c>
    </row>
    <row r="47" spans="1:18">
      <c r="A47" s="4" t="s">
        <v>625</v>
      </c>
    </row>
    <row r="48" spans="1:18">
      <c r="A48" s="4" t="s">
        <v>603</v>
      </c>
      <c r="F48" s="5" t="n">
        <v>2296200</v>
      </c>
    </row>
    <row r="49" spans="1:18">
      <c r="A49" s="4" t="s">
        <v>613</v>
      </c>
      <c r="F49" s="6" t="n">
        <v>5</v>
      </c>
    </row>
    <row r="50" spans="1:18">
      <c r="A50" s="4" t="s">
        <v>623</v>
      </c>
      <c r="F50" s="4" t="s">
        <v>624</v>
      </c>
    </row>
    <row r="51" spans="1:18">
      <c r="A51" s="4" t="s">
        <v>339</v>
      </c>
    </row>
    <row r="52" spans="1:18">
      <c r="A52" s="4" t="s">
        <v>604</v>
      </c>
      <c r="G52" s="6" t="n">
        <v>6</v>
      </c>
      <c r="K52" s="8" t="n">
        <v>4.7</v>
      </c>
      <c r="N52" s="8" t="n">
        <v>4.9</v>
      </c>
      <c r="O52" s="8" t="n">
        <v>3.6</v>
      </c>
      <c r="R52" s="8" t="n">
        <v>3.6</v>
      </c>
    </row>
    <row r="53" spans="1:18">
      <c r="A53" s="4" t="s">
        <v>515</v>
      </c>
    </row>
    <row r="54" spans="1:18">
      <c r="A54" s="4" t="s">
        <v>604</v>
      </c>
      <c r="F54" s="6" t="n">
        <v>5</v>
      </c>
      <c r="G54" s="8" t="n">
        <v>4.5</v>
      </c>
    </row>
    <row r="55" spans="1:18">
      <c r="A55" s="4" t="s">
        <v>626</v>
      </c>
    </row>
    <row r="56" spans="1:18">
      <c r="A56" s="4" t="s">
        <v>600</v>
      </c>
      <c r="F56" s="5" t="n">
        <v>3320501</v>
      </c>
    </row>
    <row r="57" spans="1:18">
      <c r="A57" s="4" t="s">
        <v>627</v>
      </c>
      <c r="F57" s="5" t="n">
        <v>1660251</v>
      </c>
    </row>
    <row r="58" spans="1:18">
      <c r="A58" s="4" t="s">
        <v>628</v>
      </c>
      <c r="F58" s="6" t="n">
        <v>1</v>
      </c>
    </row>
    <row r="59" spans="1:18">
      <c r="A59" s="4" t="s">
        <v>629</v>
      </c>
    </row>
    <row r="60" spans="1:18">
      <c r="A60" s="4" t="s">
        <v>627</v>
      </c>
      <c r="F60" s="5" t="n">
        <v>1383542</v>
      </c>
    </row>
    <row r="61" spans="1:18">
      <c r="A61" s="4" t="s">
        <v>604</v>
      </c>
      <c r="F61" s="6" t="n">
        <v>6</v>
      </c>
    </row>
    <row r="62" spans="1:18">
      <c r="A62" s="4" t="s">
        <v>630</v>
      </c>
    </row>
    <row r="63" spans="1:18">
      <c r="A63" s="4" t="s">
        <v>604</v>
      </c>
      <c r="F63" s="6" t="n">
        <v>7</v>
      </c>
    </row>
    <row r="64" spans="1:18">
      <c r="A64" s="4" t="s">
        <v>631</v>
      </c>
    </row>
    <row r="65" spans="1:18">
      <c r="A65" s="4" t="s">
        <v>632</v>
      </c>
      <c r="E65" s="5" t="n">
        <v>3020501</v>
      </c>
    </row>
    <row r="66" spans="1:18">
      <c r="A66" s="4" t="s">
        <v>633</v>
      </c>
      <c r="E66" s="9" t="n">
        <v>2.5</v>
      </c>
    </row>
    <row r="67" spans="1:18">
      <c r="A67" s="4" t="s">
        <v>634</v>
      </c>
      <c r="E67" s="6" t="n">
        <v>7551253</v>
      </c>
    </row>
    <row r="68" spans="1:18">
      <c r="A68" s="4" t="s">
        <v>635</v>
      </c>
      <c r="E68" s="5" t="n">
        <v>300000</v>
      </c>
    </row>
    <row r="69" spans="1:18">
      <c r="A69" s="4" t="s">
        <v>636</v>
      </c>
      <c r="D69" s="8" t="n">
        <v>3.5</v>
      </c>
      <c r="E69" s="8" t="n">
        <v>3.5</v>
      </c>
    </row>
    <row r="70" spans="1:18">
      <c r="A70" s="4" t="s">
        <v>600</v>
      </c>
      <c r="L70" s="5" t="n">
        <v>2225036</v>
      </c>
    </row>
    <row r="71" spans="1:18">
      <c r="A71" s="4" t="s">
        <v>601</v>
      </c>
      <c r="D71" s="6" t="n">
        <v>1800000</v>
      </c>
      <c r="L71" s="6" t="n">
        <v>7068000</v>
      </c>
    </row>
    <row r="72" spans="1:18">
      <c r="A72" s="4" t="s">
        <v>637</v>
      </c>
      <c r="D72" s="5" t="n">
        <v>1095465</v>
      </c>
    </row>
    <row r="73" spans="1:18">
      <c r="A73" s="4" t="s">
        <v>120</v>
      </c>
      <c r="D73" s="6" t="n">
        <v>3800000</v>
      </c>
    </row>
    <row r="74" spans="1:18">
      <c r="A74" s="4" t="s">
        <v>638</v>
      </c>
      <c r="D74" s="5" t="n">
        <v>1095465</v>
      </c>
    </row>
    <row r="75" spans="1:18">
      <c r="A75" s="4" t="s">
        <v>639</v>
      </c>
      <c r="D75" s="6" t="n">
        <v>1800000</v>
      </c>
    </row>
    <row r="76" spans="1:18">
      <c r="A76" s="4" t="s">
        <v>640</v>
      </c>
      <c r="L76" s="5" t="n">
        <v>4115966</v>
      </c>
    </row>
    <row r="77" spans="1:18">
      <c r="A77" s="4" t="s">
        <v>641</v>
      </c>
    </row>
    <row r="78" spans="1:18">
      <c r="A78" s="4" t="s">
        <v>610</v>
      </c>
      <c r="B78" s="8" t="n">
        <v>4.5</v>
      </c>
    </row>
    <row r="79" spans="1:18">
      <c r="A79" s="4" t="s">
        <v>642</v>
      </c>
      <c r="B79" s="6" t="n">
        <v>720000</v>
      </c>
    </row>
    <row r="80" spans="1:18">
      <c r="A80" s="4" t="s">
        <v>643</v>
      </c>
    </row>
    <row r="81" spans="1:18">
      <c r="A81" s="4" t="s">
        <v>644</v>
      </c>
      <c r="B81" s="6" t="n">
        <v>17000000</v>
      </c>
    </row>
    <row r="82" spans="1:18">
      <c r="A82" s="4" t="s">
        <v>610</v>
      </c>
      <c r="B82" s="8" t="n">
        <v>4.5</v>
      </c>
    </row>
    <row r="83" spans="1:18">
      <c r="A83" s="4" t="s">
        <v>645</v>
      </c>
      <c r="B83" s="6" t="n">
        <v>13000000</v>
      </c>
    </row>
    <row r="84" spans="1:18">
      <c r="A84" s="4" t="s">
        <v>646</v>
      </c>
      <c r="B84" s="5" t="n">
        <v>3777778</v>
      </c>
    </row>
    <row r="85" spans="1:18">
      <c r="A85" s="4" t="s">
        <v>647</v>
      </c>
    </row>
    <row r="86" spans="1:18">
      <c r="A86" s="4" t="s">
        <v>644</v>
      </c>
      <c r="B86" s="6" t="n">
        <v>3000000</v>
      </c>
    </row>
    <row r="87" spans="1:18">
      <c r="A87" s="4" t="s">
        <v>610</v>
      </c>
      <c r="B87" s="8" t="n">
        <v>4.5</v>
      </c>
    </row>
    <row r="88" spans="1:18">
      <c r="A88" s="4" t="s">
        <v>645</v>
      </c>
      <c r="B88" s="6" t="n">
        <v>1000000</v>
      </c>
    </row>
    <row r="89" spans="1:18">
      <c r="A89" s="4" t="s">
        <v>646</v>
      </c>
      <c r="B89" s="5" t="n">
        <v>666667</v>
      </c>
    </row>
    <row r="90" spans="1:18">
      <c r="A90" s="4" t="s">
        <v>648</v>
      </c>
    </row>
    <row r="91" spans="1:18">
      <c r="A91" s="4" t="s">
        <v>483</v>
      </c>
      <c r="C91" s="6" t="n">
        <v>7</v>
      </c>
    </row>
    <row r="92" spans="1:18">
      <c r="A92" s="4" t="s">
        <v>649</v>
      </c>
    </row>
    <row r="93" spans="1:18">
      <c r="A93" s="4" t="s">
        <v>483</v>
      </c>
      <c r="C93" s="8" t="n">
        <v>4.5</v>
      </c>
    </row>
    <row r="94" spans="1:18">
      <c r="A94" s="4" t="s">
        <v>650</v>
      </c>
    </row>
    <row r="95" spans="1:18">
      <c r="A95" s="4" t="s">
        <v>636</v>
      </c>
      <c r="D95" s="8" t="n">
        <v>3.5</v>
      </c>
    </row>
    <row r="96" spans="1:18">
      <c r="A96" s="4" t="s">
        <v>600</v>
      </c>
      <c r="J96" s="5" t="n">
        <v>1095465</v>
      </c>
    </row>
    <row r="97" spans="1:18">
      <c r="A97" s="4" t="s">
        <v>601</v>
      </c>
      <c r="J97" s="6" t="n">
        <v>2545000</v>
      </c>
    </row>
    <row r="98" spans="1:18">
      <c r="A98" s="4" t="s">
        <v>602</v>
      </c>
      <c r="D98" s="5" t="n">
        <v>1095465</v>
      </c>
    </row>
    <row r="99" spans="1:18">
      <c r="A99" s="4" t="s">
        <v>651</v>
      </c>
      <c r="D99" s="6" t="n">
        <v>3500000</v>
      </c>
    </row>
    <row r="100" spans="1:18">
      <c r="A100" s="4" t="s">
        <v>652</v>
      </c>
    </row>
    <row r="101" spans="1:18">
      <c r="A101" s="4" t="s">
        <v>640</v>
      </c>
      <c r="L101" s="5" t="n">
        <v>33205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53</v>
      </c>
      <c r="B1" s="2" t="s">
        <v>1</v>
      </c>
    </row>
    <row r="2" spans="1:3">
      <c r="B2" s="2" t="s">
        <v>2</v>
      </c>
      <c r="C2" s="2" t="s">
        <v>32</v>
      </c>
    </row>
    <row r="3" spans="1:3">
      <c r="A3" s="3" t="s">
        <v>654</v>
      </c>
    </row>
    <row r="4" spans="1:3">
      <c r="A4" s="4" t="s">
        <v>655</v>
      </c>
      <c r="B4" s="6" t="n">
        <v>2400</v>
      </c>
      <c r="C4" s="6" t="n">
        <v>2400</v>
      </c>
    </row>
    <row r="5" spans="1:3">
      <c r="A5" s="4" t="s">
        <v>656</v>
      </c>
      <c r="B5" s="5" t="n">
        <v>1293</v>
      </c>
      <c r="C5" s="5" t="n">
        <v>1164</v>
      </c>
    </row>
    <row r="6" spans="1:3">
      <c r="A6" s="3" t="s">
        <v>657</v>
      </c>
    </row>
    <row r="7" spans="1:3">
      <c r="A7" s="4" t="s">
        <v>658</v>
      </c>
      <c r="B7" s="6" t="n">
        <v>3693</v>
      </c>
      <c r="C7" s="6" t="n">
        <v>35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659</v>
      </c>
      <c r="B1" s="2" t="s">
        <v>2</v>
      </c>
      <c r="C1" s="2" t="s">
        <v>32</v>
      </c>
    </row>
    <row r="2" spans="1:3">
      <c r="A2" s="3" t="s">
        <v>660</v>
      </c>
    </row>
    <row r="3" spans="1:3">
      <c r="A3" s="4" t="s">
        <v>661</v>
      </c>
      <c r="B3" s="6" t="n">
        <v>20881231</v>
      </c>
      <c r="C3" s="6" t="n">
        <v>16650797</v>
      </c>
    </row>
    <row r="4" spans="1:3">
      <c r="A4" s="4" t="s">
        <v>662</v>
      </c>
      <c r="B4" s="5" t="n">
        <v>7504146</v>
      </c>
      <c r="C4" s="5" t="n">
        <v>6510162</v>
      </c>
    </row>
    <row r="5" spans="1:3">
      <c r="A5" s="4" t="s">
        <v>663</v>
      </c>
      <c r="B5" s="5" t="n">
        <v>7633468</v>
      </c>
      <c r="C5" s="5" t="n">
        <v>6271690</v>
      </c>
    </row>
    <row r="6" spans="1:3">
      <c r="A6" s="4" t="s">
        <v>664</v>
      </c>
      <c r="B6" s="5" t="n">
        <v>56617</v>
      </c>
      <c r="C6" s="5" t="n">
        <v>79944</v>
      </c>
    </row>
    <row r="7" spans="1:3">
      <c r="A7" s="4" t="s">
        <v>446</v>
      </c>
      <c r="B7" s="5" t="n">
        <v>384690</v>
      </c>
      <c r="C7" s="5" t="n">
        <v>290083</v>
      </c>
    </row>
    <row r="8" spans="1:3">
      <c r="A8" s="4" t="s">
        <v>665</v>
      </c>
      <c r="B8" s="5" t="n">
        <v>412630</v>
      </c>
      <c r="C8" s="5" t="n">
        <v>444929</v>
      </c>
    </row>
    <row r="9" spans="1:3">
      <c r="A9" s="4" t="s">
        <v>666</v>
      </c>
      <c r="B9" s="5" t="n">
        <v>36872782</v>
      </c>
      <c r="C9" s="5" t="n">
        <v>30247605</v>
      </c>
    </row>
    <row r="10" spans="1:3">
      <c r="A10" s="4" t="s">
        <v>667</v>
      </c>
      <c r="B10" s="5" t="n">
        <v>-36740418</v>
      </c>
      <c r="C10" s="5" t="n">
        <v>-30116742</v>
      </c>
    </row>
    <row r="11" spans="1:3">
      <c r="A11" s="4" t="s">
        <v>668</v>
      </c>
      <c r="B11" s="6" t="n">
        <v>132364</v>
      </c>
      <c r="C11" s="6" t="n">
        <v>1308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9</v>
      </c>
      <c r="B1" s="2" t="s">
        <v>2</v>
      </c>
      <c r="C1" s="2" t="s">
        <v>32</v>
      </c>
    </row>
    <row r="2" spans="1:3">
      <c r="A2" s="3" t="s">
        <v>189</v>
      </c>
    </row>
    <row r="3" spans="1:3">
      <c r="A3" s="4" t="s">
        <v>670</v>
      </c>
      <c r="B3" s="6" t="n">
        <v>-83880</v>
      </c>
      <c r="C3" s="6" t="n">
        <v>-99228</v>
      </c>
    </row>
    <row r="4" spans="1:3">
      <c r="A4" s="4" t="s">
        <v>671</v>
      </c>
      <c r="B4" s="5" t="n">
        <v>-48484</v>
      </c>
      <c r="C4" s="5" t="n">
        <v>-31635</v>
      </c>
    </row>
    <row r="5" spans="1:3">
      <c r="A5" s="4" t="s">
        <v>672</v>
      </c>
      <c r="B5" s="6" t="n">
        <v>-132364</v>
      </c>
      <c r="C5" s="6" t="n">
        <v>-1308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673</v>
      </c>
      <c r="B1" s="2" t="s">
        <v>1</v>
      </c>
    </row>
    <row r="2" spans="1:3">
      <c r="B2" s="2" t="s">
        <v>2</v>
      </c>
      <c r="C2" s="2" t="s">
        <v>32</v>
      </c>
    </row>
    <row r="3" spans="1:3">
      <c r="A3" s="3" t="s">
        <v>674</v>
      </c>
    </row>
    <row r="4" spans="1:3">
      <c r="A4" s="4" t="s">
        <v>675</v>
      </c>
      <c r="B4" s="6" t="n">
        <v>-7481009</v>
      </c>
      <c r="C4" s="6" t="n">
        <v>-4295120</v>
      </c>
    </row>
    <row r="5" spans="1:3">
      <c r="A5" s="4" t="s">
        <v>676</v>
      </c>
      <c r="B5" s="5" t="n">
        <v>-695697</v>
      </c>
      <c r="C5" s="5" t="n">
        <v>-469692</v>
      </c>
    </row>
    <row r="6" spans="1:3">
      <c r="A6" s="4" t="s">
        <v>677</v>
      </c>
      <c r="B6" s="5" t="n">
        <v>6640524</v>
      </c>
      <c r="C6" s="5" t="n">
        <v>4948921</v>
      </c>
    </row>
    <row r="7" spans="1:3">
      <c r="A7" s="4" t="s">
        <v>678</v>
      </c>
      <c r="B7" s="5" t="n">
        <v>3633702</v>
      </c>
      <c r="C7" s="5" t="n">
        <v>675959</v>
      </c>
    </row>
    <row r="8" spans="1:3">
      <c r="A8" s="4" t="s">
        <v>662</v>
      </c>
      <c r="B8" s="5" t="n">
        <v>-993983</v>
      </c>
      <c r="C8" s="5" t="n">
        <v>-789556</v>
      </c>
    </row>
    <row r="9" spans="1:3">
      <c r="A9" s="4" t="s">
        <v>665</v>
      </c>
      <c r="B9" s="5" t="n">
        <v>-1099844</v>
      </c>
      <c r="C9" s="5" t="n">
        <v>-66948</v>
      </c>
    </row>
    <row r="10" spans="1:3">
      <c r="A10" s="4" t="s">
        <v>658</v>
      </c>
      <c r="B10" s="6" t="n">
        <v>3693</v>
      </c>
      <c r="C10" s="6" t="n">
        <v>356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79</v>
      </c>
      <c r="B1" s="2" t="s">
        <v>1</v>
      </c>
    </row>
    <row r="2" spans="1:3">
      <c r="B2" s="2" t="s">
        <v>2</v>
      </c>
      <c r="C2" s="2" t="s">
        <v>32</v>
      </c>
    </row>
    <row r="3" spans="1:3">
      <c r="A3" s="3" t="s">
        <v>680</v>
      </c>
    </row>
    <row r="4" spans="1:3">
      <c r="A4" s="4" t="s">
        <v>681</v>
      </c>
      <c r="B4" s="6" t="n">
        <v>6623676</v>
      </c>
      <c r="C4" s="6" t="n">
        <v>4923738</v>
      </c>
    </row>
    <row r="5" spans="1:3">
      <c r="A5" s="4" t="s">
        <v>682</v>
      </c>
      <c r="B5" s="4" t="s">
        <v>683</v>
      </c>
    </row>
    <row r="6" spans="1:3">
      <c r="A6" s="4" t="s">
        <v>684</v>
      </c>
      <c r="B6" s="6" t="n">
        <v>7504000</v>
      </c>
      <c r="C6" s="5" t="n">
        <v>6510000</v>
      </c>
    </row>
    <row r="7" spans="1:3">
      <c r="A7" s="4" t="s">
        <v>685</v>
      </c>
    </row>
    <row r="8" spans="1:3">
      <c r="A8" s="3" t="s">
        <v>680</v>
      </c>
    </row>
    <row r="9" spans="1:3">
      <c r="A9" s="4" t="s">
        <v>686</v>
      </c>
      <c r="B9" s="4" t="s">
        <v>687</v>
      </c>
    </row>
    <row r="10" spans="1:3">
      <c r="A10" s="4" t="s">
        <v>688</v>
      </c>
      <c r="B10" s="4" t="s">
        <v>689</v>
      </c>
    </row>
    <row r="11" spans="1:3">
      <c r="A11" s="4" t="s">
        <v>690</v>
      </c>
      <c r="B11" s="6" t="n">
        <v>51240000</v>
      </c>
      <c r="C11" s="5" t="n">
        <v>42909000</v>
      </c>
    </row>
    <row r="12" spans="1:3">
      <c r="A12" s="4" t="s">
        <v>691</v>
      </c>
    </row>
    <row r="13" spans="1:3">
      <c r="A13" s="3" t="s">
        <v>680</v>
      </c>
    </row>
    <row r="14" spans="1:3">
      <c r="A14" s="4" t="s">
        <v>686</v>
      </c>
      <c r="B14" s="4" t="s">
        <v>687</v>
      </c>
    </row>
    <row r="15" spans="1:3">
      <c r="A15" s="4" t="s">
        <v>690</v>
      </c>
      <c r="B15" s="6" t="n">
        <v>49561000</v>
      </c>
      <c r="C15" s="6" t="n">
        <v>4044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692</v>
      </c>
      <c r="B1" s="2" t="s">
        <v>693</v>
      </c>
    </row>
    <row r="2" spans="1:2">
      <c r="A2" s="3" t="s">
        <v>694</v>
      </c>
    </row>
    <row r="3" spans="1:2">
      <c r="A3" s="5" t="n">
        <v>2017</v>
      </c>
      <c r="B3" s="6" t="n">
        <v>553956</v>
      </c>
    </row>
    <row r="4" spans="1:2">
      <c r="A4" s="5" t="n">
        <v>2018</v>
      </c>
      <c r="B4" s="5" t="n">
        <v>538498</v>
      </c>
    </row>
    <row r="5" spans="1:2">
      <c r="A5" s="5" t="n">
        <v>2019</v>
      </c>
      <c r="B5" s="5" t="n">
        <v>126115</v>
      </c>
    </row>
    <row r="6" spans="1:2">
      <c r="A6" s="4" t="s">
        <v>114</v>
      </c>
      <c r="B6" s="6" t="n">
        <v>12185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95</v>
      </c>
      <c r="B1" s="2" t="s">
        <v>1</v>
      </c>
    </row>
    <row r="2" spans="1:3">
      <c r="B2" s="2" t="s">
        <v>2</v>
      </c>
      <c r="C2" s="2" t="s">
        <v>32</v>
      </c>
    </row>
    <row r="3" spans="1:3">
      <c r="A3" s="3" t="s">
        <v>192</v>
      </c>
    </row>
    <row r="4" spans="1:3">
      <c r="A4" s="4" t="s">
        <v>696</v>
      </c>
      <c r="B4" s="6" t="n">
        <v>4500</v>
      </c>
    </row>
    <row r="5" spans="1:3">
      <c r="A5" s="4" t="s">
        <v>697</v>
      </c>
      <c r="B5" s="6" t="n">
        <v>589769</v>
      </c>
      <c r="C5" s="6" t="n">
        <v>4929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2</v>
      </c>
    </row>
    <row r="3" spans="1:3">
      <c r="A3" s="3" t="s">
        <v>140</v>
      </c>
    </row>
    <row r="4" spans="1:3">
      <c r="A4" s="4" t="s">
        <v>131</v>
      </c>
      <c r="B4" s="6" t="n">
        <v>-21178847</v>
      </c>
      <c r="C4" s="6" t="n">
        <v>-13497973</v>
      </c>
    </row>
    <row r="5" spans="1:3">
      <c r="A5" s="3" t="s">
        <v>141</v>
      </c>
    </row>
    <row r="6" spans="1:3">
      <c r="A6" s="4" t="s">
        <v>142</v>
      </c>
      <c r="B6" s="5" t="n">
        <v>15198</v>
      </c>
      <c r="C6" s="5" t="n">
        <v>233179</v>
      </c>
    </row>
    <row r="7" spans="1:3">
      <c r="A7" s="4" t="s">
        <v>85</v>
      </c>
      <c r="C7" s="5" t="n">
        <v>678571</v>
      </c>
    </row>
    <row r="8" spans="1:3">
      <c r="A8" s="4" t="s">
        <v>143</v>
      </c>
      <c r="B8" s="5" t="n">
        <v>3132857</v>
      </c>
      <c r="C8" s="5" t="n">
        <v>1597064</v>
      </c>
    </row>
    <row r="9" spans="1:3">
      <c r="A9" s="4" t="s">
        <v>144</v>
      </c>
      <c r="B9" s="5" t="n">
        <v>57563</v>
      </c>
      <c r="C9" s="5" t="n">
        <v>474</v>
      </c>
    </row>
    <row r="10" spans="1:3">
      <c r="A10" s="4" t="s">
        <v>145</v>
      </c>
      <c r="C10" s="5" t="n">
        <v>48709</v>
      </c>
    </row>
    <row r="11" spans="1:3">
      <c r="A11" s="4" t="s">
        <v>146</v>
      </c>
      <c r="B11" s="5" t="n">
        <v>-1019</v>
      </c>
    </row>
    <row r="12" spans="1:3">
      <c r="A12" s="4" t="s">
        <v>147</v>
      </c>
      <c r="B12" s="5" t="n">
        <v>266736</v>
      </c>
    </row>
    <row r="13" spans="1:3">
      <c r="A13" s="4" t="s">
        <v>148</v>
      </c>
      <c r="C13" s="5" t="n">
        <v>-418366</v>
      </c>
    </row>
    <row r="14" spans="1:3">
      <c r="A14" s="4" t="s">
        <v>122</v>
      </c>
      <c r="B14" s="5" t="n">
        <v>3328400</v>
      </c>
      <c r="C14" s="5" t="n">
        <v>3708801</v>
      </c>
    </row>
    <row r="15" spans="1:3">
      <c r="A15" s="4" t="s">
        <v>149</v>
      </c>
      <c r="B15" s="5" t="n">
        <v>1444863</v>
      </c>
    </row>
    <row r="16" spans="1:3">
      <c r="A16" s="4" t="s">
        <v>93</v>
      </c>
      <c r="C16" s="5" t="n">
        <v>-661000</v>
      </c>
    </row>
    <row r="17" spans="1:3">
      <c r="A17" s="4" t="s">
        <v>94</v>
      </c>
      <c r="B17" s="5" t="n">
        <v>2745890</v>
      </c>
      <c r="C17" s="5" t="n">
        <v>-1202000</v>
      </c>
    </row>
    <row r="18" spans="1:3">
      <c r="A18" s="3" t="s">
        <v>150</v>
      </c>
    </row>
    <row r="19" spans="1:3">
      <c r="A19" s="4" t="s">
        <v>35</v>
      </c>
      <c r="B19" s="5" t="n">
        <v>92590</v>
      </c>
      <c r="C19" s="5" t="n">
        <v>-58904</v>
      </c>
    </row>
    <row r="20" spans="1:3">
      <c r="A20" s="4" t="s">
        <v>151</v>
      </c>
      <c r="B20" s="5" t="n">
        <v>52287</v>
      </c>
      <c r="C20" s="5" t="n">
        <v>31251</v>
      </c>
    </row>
    <row r="21" spans="1:3">
      <c r="A21" s="4" t="s">
        <v>39</v>
      </c>
      <c r="B21" s="5" t="n">
        <v>-3400</v>
      </c>
      <c r="C21" s="5" t="n">
        <v>-1559</v>
      </c>
    </row>
    <row r="22" spans="1:3">
      <c r="A22" s="4" t="s">
        <v>43</v>
      </c>
      <c r="B22" s="5" t="n">
        <v>61557</v>
      </c>
      <c r="C22" s="5" t="n">
        <v>30879</v>
      </c>
    </row>
    <row r="23" spans="1:3">
      <c r="A23" s="4" t="s">
        <v>47</v>
      </c>
      <c r="B23" s="5" t="n">
        <v>43672</v>
      </c>
      <c r="C23" s="5" t="n">
        <v>2407203</v>
      </c>
    </row>
    <row r="24" spans="1:3">
      <c r="A24" s="4" t="s">
        <v>48</v>
      </c>
      <c r="B24" s="5" t="n">
        <v>-88331</v>
      </c>
      <c r="C24" s="5" t="n">
        <v>88331</v>
      </c>
    </row>
    <row r="25" spans="1:3">
      <c r="A25" s="4" t="s">
        <v>55</v>
      </c>
      <c r="B25" s="5" t="n">
        <v>-2929</v>
      </c>
      <c r="C25" s="5" t="n">
        <v>56157</v>
      </c>
    </row>
    <row r="26" spans="1:3">
      <c r="A26" s="4" t="s">
        <v>152</v>
      </c>
      <c r="B26" s="5" t="n">
        <v>-10032913</v>
      </c>
      <c r="C26" s="5" t="n">
        <v>-6959183</v>
      </c>
    </row>
    <row r="27" spans="1:3">
      <c r="A27" s="3" t="s">
        <v>153</v>
      </c>
    </row>
    <row r="28" spans="1:3">
      <c r="A28" s="4" t="s">
        <v>154</v>
      </c>
      <c r="B28" s="5" t="n">
        <v>-14000000</v>
      </c>
      <c r="C28" s="5" t="n">
        <v>46728</v>
      </c>
    </row>
    <row r="29" spans="1:3">
      <c r="A29" s="4" t="s">
        <v>155</v>
      </c>
      <c r="B29" s="5" t="n">
        <v>-10369</v>
      </c>
      <c r="C29" s="5" t="n">
        <v>-4731</v>
      </c>
    </row>
    <row r="30" spans="1:3">
      <c r="A30" s="4" t="s">
        <v>156</v>
      </c>
      <c r="B30" s="5" t="n">
        <v>-14010369</v>
      </c>
      <c r="C30" s="5" t="n">
        <v>41997</v>
      </c>
    </row>
    <row r="31" spans="1:3">
      <c r="A31" s="3" t="s">
        <v>157</v>
      </c>
    </row>
    <row r="32" spans="1:3">
      <c r="A32" s="4" t="s">
        <v>158</v>
      </c>
      <c r="B32" s="5" t="n">
        <v>2754700</v>
      </c>
      <c r="C32" s="5" t="n">
        <v>4235566</v>
      </c>
    </row>
    <row r="33" spans="1:3">
      <c r="A33" s="4" t="s">
        <v>159</v>
      </c>
      <c r="B33" s="5" t="n">
        <v>4640904</v>
      </c>
      <c r="C33" s="5" t="n">
        <v>3024558</v>
      </c>
    </row>
    <row r="34" spans="1:3">
      <c r="A34" s="4" t="s">
        <v>160</v>
      </c>
      <c r="B34" s="5" t="n">
        <v>-3639971</v>
      </c>
      <c r="C34" s="5" t="n">
        <v>-250000</v>
      </c>
    </row>
    <row r="35" spans="1:3">
      <c r="A35" s="4" t="s">
        <v>161</v>
      </c>
      <c r="B35" s="5" t="n">
        <v>-1202852</v>
      </c>
      <c r="C35" s="5" t="n">
        <v>-279800</v>
      </c>
    </row>
    <row r="36" spans="1:3">
      <c r="A36" s="4" t="s">
        <v>120</v>
      </c>
      <c r="C36" s="5" t="n">
        <v>102885</v>
      </c>
    </row>
    <row r="37" spans="1:3">
      <c r="A37" s="4" t="s">
        <v>162</v>
      </c>
      <c r="B37" s="5" t="n">
        <v>22341156</v>
      </c>
    </row>
    <row r="38" spans="1:3">
      <c r="A38" s="4" t="s">
        <v>163</v>
      </c>
      <c r="B38" s="5" t="n">
        <v>24893937</v>
      </c>
      <c r="C38" s="5" t="n">
        <v>6833209</v>
      </c>
    </row>
    <row r="39" spans="1:3">
      <c r="A39" s="4" t="s">
        <v>164</v>
      </c>
      <c r="B39" s="5" t="n">
        <v>-5656</v>
      </c>
    </row>
    <row r="40" spans="1:3">
      <c r="A40" s="4" t="s">
        <v>165</v>
      </c>
      <c r="B40" s="5" t="n">
        <v>844999</v>
      </c>
      <c r="C40" s="5" t="n">
        <v>-83977</v>
      </c>
    </row>
    <row r="41" spans="1:3">
      <c r="A41" s="4" t="s">
        <v>166</v>
      </c>
      <c r="B41" s="5" t="n">
        <v>472341</v>
      </c>
      <c r="C41" s="5" t="n">
        <v>556318</v>
      </c>
    </row>
    <row r="42" spans="1:3">
      <c r="A42" s="4" t="s">
        <v>167</v>
      </c>
      <c r="B42" s="5" t="n">
        <v>1317340</v>
      </c>
      <c r="C42" s="5" t="n">
        <v>472341</v>
      </c>
    </row>
    <row r="43" spans="1:3">
      <c r="A43" s="3" t="s">
        <v>168</v>
      </c>
    </row>
    <row r="44" spans="1:3">
      <c r="A44" s="4" t="s">
        <v>169</v>
      </c>
      <c r="B44" s="5" t="n">
        <v>683038</v>
      </c>
      <c r="C44" s="5" t="n">
        <v>319282</v>
      </c>
    </row>
    <row r="45" spans="1:3">
      <c r="A45" s="4" t="s">
        <v>170</v>
      </c>
      <c r="B45" s="5" t="n">
        <v>3693</v>
      </c>
      <c r="C45" s="5" t="n">
        <v>3364</v>
      </c>
    </row>
    <row r="46" spans="1:3">
      <c r="A46" s="4" t="s">
        <v>123</v>
      </c>
      <c r="B46" s="5" t="n">
        <v>4600931</v>
      </c>
      <c r="C46" s="6" t="n">
        <v>18000</v>
      </c>
    </row>
    <row r="47" spans="1:3">
      <c r="A47" s="4" t="s">
        <v>171</v>
      </c>
      <c r="B47" s="6" t="n">
        <v>2891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70"/>
  <sheetViews>
    <sheetView workbookViewId="0">
      <selection activeCell="A1" sqref="A1"/>
    </sheetView>
  </sheetViews>
  <sheetFormatPr baseColWidth="8" defaultRowHeight="15" outlineLevelCol="0"/>
  <cols>
    <col customWidth="1" max="1" min="1" width="69"/>
    <col customWidth="1" max="2" min="2" width="72"/>
    <col customWidth="1" max="3" min="3" width="37"/>
    <col customWidth="1" max="4" min="4" width="4"/>
    <col customWidth="1" max="5" min="5" width="31"/>
    <col customWidth="1" max="6" min="6" width="37"/>
  </cols>
  <sheetData>
    <row r="1" spans="1:6">
      <c r="A1" s="1" t="s">
        <v>698</v>
      </c>
      <c r="C1" s="2" t="s">
        <v>1</v>
      </c>
    </row>
    <row r="2" spans="1:6">
      <c r="C2" s="2" t="s">
        <v>476</v>
      </c>
      <c r="E2" s="2" t="s">
        <v>699</v>
      </c>
      <c r="F2" s="2" t="s">
        <v>700</v>
      </c>
    </row>
    <row r="3" spans="1:6">
      <c r="A3" s="3" t="s">
        <v>701</v>
      </c>
    </row>
    <row r="4" spans="1:6">
      <c r="A4" s="4" t="s">
        <v>702</v>
      </c>
      <c r="C4" s="6" t="n">
        <v>16696243</v>
      </c>
      <c r="E4" s="6" t="n">
        <v>18248273</v>
      </c>
      <c r="F4" s="6" t="n">
        <v>18248273</v>
      </c>
    </row>
    <row r="5" spans="1:6">
      <c r="A5" s="4" t="s">
        <v>480</v>
      </c>
      <c r="C5" s="5" t="n">
        <v>3483068</v>
      </c>
      <c r="F5" s="5" t="n">
        <v>3169343</v>
      </c>
    </row>
    <row r="6" spans="1:6">
      <c r="A6" s="4" t="s">
        <v>703</v>
      </c>
      <c r="C6" s="6" t="n">
        <v>-1580133</v>
      </c>
      <c r="E6" s="5" t="n">
        <v>-879766</v>
      </c>
      <c r="F6" s="6" t="n">
        <v>-879766</v>
      </c>
    </row>
    <row r="7" spans="1:6">
      <c r="A7" s="4" t="s">
        <v>114</v>
      </c>
      <c r="E7" s="6" t="n">
        <v>18276376</v>
      </c>
      <c r="F7" s="6" t="n">
        <v>18276376</v>
      </c>
    </row>
    <row r="8" spans="1:6">
      <c r="A8" s="4" t="s">
        <v>704</v>
      </c>
    </row>
    <row r="9" spans="1:6">
      <c r="A9" s="3" t="s">
        <v>701</v>
      </c>
    </row>
    <row r="10" spans="1:6">
      <c r="A10" s="4" t="s">
        <v>705</v>
      </c>
      <c r="B10" s="4" t="s">
        <v>706</v>
      </c>
      <c r="C10" s="4" t="s">
        <v>465</v>
      </c>
      <c r="E10" s="4" t="s">
        <v>465</v>
      </c>
      <c r="F10" s="4" t="s">
        <v>465</v>
      </c>
    </row>
    <row r="11" spans="1:6">
      <c r="A11" s="4" t="s">
        <v>707</v>
      </c>
      <c r="B11" s="4" t="s">
        <v>706</v>
      </c>
      <c r="C11" s="4" t="s">
        <v>708</v>
      </c>
      <c r="F11" s="4" t="s">
        <v>708</v>
      </c>
    </row>
    <row r="12" spans="1:6">
      <c r="A12" s="4" t="s">
        <v>709</v>
      </c>
      <c r="B12" s="4" t="s">
        <v>706</v>
      </c>
      <c r="C12" s="4" t="s">
        <v>376</v>
      </c>
      <c r="F12" s="4" t="s">
        <v>376</v>
      </c>
    </row>
    <row r="13" spans="1:6">
      <c r="A13" s="4" t="s">
        <v>702</v>
      </c>
      <c r="B13" s="4" t="s">
        <v>706</v>
      </c>
      <c r="C13" s="6" t="n">
        <v>200000</v>
      </c>
      <c r="E13" s="6" t="n">
        <v>200000</v>
      </c>
      <c r="F13" s="6" t="n">
        <v>200000</v>
      </c>
    </row>
    <row r="14" spans="1:6">
      <c r="A14" s="4" t="s">
        <v>710</v>
      </c>
      <c r="B14" s="4" t="s">
        <v>706</v>
      </c>
      <c r="C14" s="5" t="n">
        <v>200000</v>
      </c>
      <c r="E14" s="6" t="n">
        <v>200000</v>
      </c>
      <c r="F14" s="5" t="n">
        <v>200000</v>
      </c>
    </row>
    <row r="15" spans="1:6">
      <c r="A15" s="4" t="s">
        <v>711</v>
      </c>
      <c r="B15" s="4" t="s">
        <v>706</v>
      </c>
      <c r="C15" s="6" t="n">
        <v>20000</v>
      </c>
      <c r="F15" s="6" t="n">
        <v>8000</v>
      </c>
    </row>
    <row r="16" spans="1:6">
      <c r="A16" s="4" t="s">
        <v>704</v>
      </c>
    </row>
    <row r="17" spans="1:6">
      <c r="A17" s="3" t="s">
        <v>701</v>
      </c>
    </row>
    <row r="18" spans="1:6">
      <c r="A18" s="4" t="s">
        <v>705</v>
      </c>
      <c r="B18" s="4" t="s">
        <v>706</v>
      </c>
      <c r="C18" s="4" t="s">
        <v>465</v>
      </c>
      <c r="E18" s="4" t="s">
        <v>465</v>
      </c>
      <c r="F18" s="4" t="s">
        <v>465</v>
      </c>
    </row>
    <row r="19" spans="1:6">
      <c r="A19" s="4" t="s">
        <v>707</v>
      </c>
      <c r="B19" s="4" t="s">
        <v>706</v>
      </c>
      <c r="C19" s="4" t="s">
        <v>712</v>
      </c>
      <c r="F19" s="4" t="s">
        <v>712</v>
      </c>
    </row>
    <row r="20" spans="1:6">
      <c r="A20" s="4" t="s">
        <v>709</v>
      </c>
      <c r="B20" s="4" t="s">
        <v>706</v>
      </c>
      <c r="C20" s="4" t="s">
        <v>376</v>
      </c>
      <c r="F20" s="4" t="s">
        <v>376</v>
      </c>
    </row>
    <row r="21" spans="1:6">
      <c r="A21" s="4" t="s">
        <v>702</v>
      </c>
      <c r="B21" s="4" t="s">
        <v>706</v>
      </c>
      <c r="C21" s="6" t="n">
        <v>200000</v>
      </c>
      <c r="E21" s="6" t="n">
        <v>200000</v>
      </c>
      <c r="F21" s="6" t="n">
        <v>200000</v>
      </c>
    </row>
    <row r="22" spans="1:6">
      <c r="A22" s="4" t="s">
        <v>710</v>
      </c>
      <c r="B22" s="4" t="s">
        <v>706</v>
      </c>
      <c r="C22" s="5" t="n">
        <v>200000</v>
      </c>
      <c r="E22" s="6" t="n">
        <v>200000</v>
      </c>
      <c r="F22" s="5" t="n">
        <v>200000</v>
      </c>
    </row>
    <row r="23" spans="1:6">
      <c r="A23" s="4" t="s">
        <v>711</v>
      </c>
      <c r="B23" s="4" t="s">
        <v>706</v>
      </c>
      <c r="C23" s="6" t="n">
        <v>20000</v>
      </c>
      <c r="F23" s="6" t="n">
        <v>8000</v>
      </c>
    </row>
    <row r="24" spans="1:6">
      <c r="A24" s="4" t="s">
        <v>704</v>
      </c>
    </row>
    <row r="25" spans="1:6">
      <c r="A25" s="3" t="s">
        <v>701</v>
      </c>
    </row>
    <row r="26" spans="1:6">
      <c r="A26" s="4" t="s">
        <v>705</v>
      </c>
      <c r="C26" s="4" t="s">
        <v>465</v>
      </c>
      <c r="D26" s="4" t="s">
        <v>706</v>
      </c>
      <c r="E26" s="4" t="s">
        <v>465</v>
      </c>
      <c r="F26" s="4" t="s">
        <v>465</v>
      </c>
    </row>
    <row r="27" spans="1:6">
      <c r="A27" s="4" t="s">
        <v>707</v>
      </c>
      <c r="B27" s="4" t="s">
        <v>706</v>
      </c>
      <c r="C27" s="4" t="s">
        <v>713</v>
      </c>
      <c r="F27" s="4" t="s">
        <v>713</v>
      </c>
    </row>
    <row r="28" spans="1:6">
      <c r="A28" s="4" t="s">
        <v>709</v>
      </c>
      <c r="B28" s="4" t="s">
        <v>706</v>
      </c>
      <c r="C28" s="4" t="s">
        <v>376</v>
      </c>
      <c r="F28" s="4" t="s">
        <v>376</v>
      </c>
    </row>
    <row r="29" spans="1:6">
      <c r="A29" s="4" t="s">
        <v>702</v>
      </c>
      <c r="B29" s="4" t="s">
        <v>706</v>
      </c>
      <c r="C29" s="6" t="n">
        <v>100000</v>
      </c>
      <c r="E29" s="6" t="n">
        <v>100000</v>
      </c>
      <c r="F29" s="6" t="n">
        <v>100000</v>
      </c>
    </row>
    <row r="30" spans="1:6">
      <c r="A30" s="4" t="s">
        <v>710</v>
      </c>
      <c r="B30" s="4" t="s">
        <v>706</v>
      </c>
      <c r="C30" s="5" t="n">
        <v>100000</v>
      </c>
      <c r="E30" s="6" t="n">
        <v>100000</v>
      </c>
      <c r="F30" s="5" t="n">
        <v>100000</v>
      </c>
    </row>
    <row r="31" spans="1:6">
      <c r="A31" s="4" t="s">
        <v>711</v>
      </c>
      <c r="B31" s="4" t="s">
        <v>706</v>
      </c>
      <c r="C31" s="6" t="n">
        <v>10000</v>
      </c>
      <c r="F31" s="6" t="n">
        <v>4000</v>
      </c>
    </row>
    <row r="32" spans="1:6">
      <c r="A32" s="4" t="s">
        <v>714</v>
      </c>
    </row>
    <row r="33" spans="1:6">
      <c r="A33" s="3" t="s">
        <v>701</v>
      </c>
    </row>
    <row r="34" spans="1:6">
      <c r="A34" s="4" t="s">
        <v>705</v>
      </c>
      <c r="B34" s="4" t="s">
        <v>715</v>
      </c>
      <c r="E34" s="4" t="s">
        <v>372</v>
      </c>
      <c r="F34" s="4" t="s">
        <v>372</v>
      </c>
    </row>
    <row r="35" spans="1:6">
      <c r="A35" s="4" t="s">
        <v>707</v>
      </c>
      <c r="B35" s="4" t="s">
        <v>715</v>
      </c>
      <c r="F35" s="4" t="s">
        <v>716</v>
      </c>
    </row>
    <row r="36" spans="1:6">
      <c r="A36" s="4" t="s">
        <v>709</v>
      </c>
      <c r="B36" s="4" t="s">
        <v>715</v>
      </c>
      <c r="F36" s="4" t="s">
        <v>376</v>
      </c>
    </row>
    <row r="37" spans="1:6">
      <c r="A37" s="4" t="s">
        <v>702</v>
      </c>
      <c r="B37" s="4" t="s">
        <v>715</v>
      </c>
      <c r="E37" s="6" t="n">
        <v>126729</v>
      </c>
      <c r="F37" s="6" t="n">
        <v>126729</v>
      </c>
    </row>
    <row r="38" spans="1:6">
      <c r="A38" s="4" t="s">
        <v>710</v>
      </c>
      <c r="B38" s="4" t="s">
        <v>715</v>
      </c>
      <c r="E38" s="6" t="n">
        <v>1213700</v>
      </c>
      <c r="F38" s="5" t="n">
        <v>1213700</v>
      </c>
    </row>
    <row r="39" spans="1:6">
      <c r="A39" s="4" t="s">
        <v>717</v>
      </c>
      <c r="B39" s="4" t="s">
        <v>715</v>
      </c>
      <c r="F39" s="5" t="n">
        <v>1086970</v>
      </c>
    </row>
    <row r="40" spans="1:6">
      <c r="A40" s="4" t="s">
        <v>711</v>
      </c>
      <c r="B40" s="4" t="s">
        <v>715</v>
      </c>
      <c r="F40" s="6" t="n">
        <v>56722</v>
      </c>
    </row>
    <row r="41" spans="1:6">
      <c r="A41" s="4" t="s">
        <v>704</v>
      </c>
    </row>
    <row r="42" spans="1:6">
      <c r="A42" s="3" t="s">
        <v>701</v>
      </c>
    </row>
    <row r="43" spans="1:6">
      <c r="A43" s="4" t="s">
        <v>705</v>
      </c>
      <c r="B43" s="4" t="s">
        <v>706</v>
      </c>
      <c r="C43" s="4" t="s">
        <v>465</v>
      </c>
      <c r="E43" s="4" t="s">
        <v>465</v>
      </c>
      <c r="F43" s="4" t="s">
        <v>465</v>
      </c>
    </row>
    <row r="44" spans="1:6">
      <c r="A44" s="4" t="s">
        <v>707</v>
      </c>
      <c r="B44" s="4" t="s">
        <v>706</v>
      </c>
      <c r="C44" s="4" t="s">
        <v>718</v>
      </c>
      <c r="F44" s="4" t="s">
        <v>718</v>
      </c>
    </row>
    <row r="45" spans="1:6">
      <c r="A45" s="4" t="s">
        <v>709</v>
      </c>
      <c r="B45" s="4" t="s">
        <v>706</v>
      </c>
      <c r="C45" s="4" t="s">
        <v>376</v>
      </c>
      <c r="F45" s="4" t="s">
        <v>376</v>
      </c>
    </row>
    <row r="46" spans="1:6">
      <c r="A46" s="4" t="s">
        <v>702</v>
      </c>
      <c r="B46" s="4" t="s">
        <v>706</v>
      </c>
      <c r="C46" s="6" t="n">
        <v>50000</v>
      </c>
      <c r="E46" s="6" t="n">
        <v>50000</v>
      </c>
      <c r="F46" s="6" t="n">
        <v>50000</v>
      </c>
    </row>
    <row r="47" spans="1:6">
      <c r="A47" s="4" t="s">
        <v>710</v>
      </c>
      <c r="B47" s="4" t="s">
        <v>706</v>
      </c>
      <c r="C47" s="5" t="n">
        <v>50000</v>
      </c>
      <c r="E47" s="6" t="n">
        <v>50000</v>
      </c>
      <c r="F47" s="5" t="n">
        <v>50000</v>
      </c>
    </row>
    <row r="48" spans="1:6">
      <c r="A48" s="4" t="s">
        <v>711</v>
      </c>
      <c r="B48" s="4" t="s">
        <v>706</v>
      </c>
      <c r="C48" s="6" t="n">
        <v>5000</v>
      </c>
      <c r="F48" s="6" t="n">
        <v>2000</v>
      </c>
    </row>
    <row r="49" spans="1:6">
      <c r="A49" s="4" t="s">
        <v>719</v>
      </c>
    </row>
    <row r="50" spans="1:6">
      <c r="A50" s="3" t="s">
        <v>701</v>
      </c>
    </row>
    <row r="51" spans="1:6">
      <c r="A51" s="4" t="s">
        <v>705</v>
      </c>
      <c r="B51" s="4" t="s">
        <v>720</v>
      </c>
      <c r="E51" s="4" t="s">
        <v>458</v>
      </c>
      <c r="F51" s="4" t="s">
        <v>458</v>
      </c>
    </row>
    <row r="52" spans="1:6">
      <c r="A52" s="4" t="s">
        <v>707</v>
      </c>
      <c r="B52" s="4" t="s">
        <v>720</v>
      </c>
      <c r="F52" s="4" t="s">
        <v>721</v>
      </c>
    </row>
    <row r="53" spans="1:6">
      <c r="A53" s="4" t="s">
        <v>709</v>
      </c>
      <c r="B53" s="4" t="s">
        <v>720</v>
      </c>
      <c r="F53" s="4" t="s">
        <v>376</v>
      </c>
    </row>
    <row r="54" spans="1:6">
      <c r="A54" s="4" t="s">
        <v>702</v>
      </c>
      <c r="B54" s="4" t="s">
        <v>720</v>
      </c>
      <c r="E54" s="6" t="n">
        <v>106976</v>
      </c>
      <c r="F54" s="6" t="n">
        <v>106976</v>
      </c>
    </row>
    <row r="55" spans="1:6">
      <c r="A55" s="4" t="s">
        <v>710</v>
      </c>
      <c r="B55" s="4" t="s">
        <v>720</v>
      </c>
      <c r="E55" s="6" t="n">
        <v>106976</v>
      </c>
      <c r="F55" s="6" t="n">
        <v>106976</v>
      </c>
    </row>
    <row r="56" spans="1:6">
      <c r="A56" s="4" t="s">
        <v>722</v>
      </c>
    </row>
    <row r="57" spans="1:6">
      <c r="A57" s="3" t="s">
        <v>701</v>
      </c>
    </row>
    <row r="58" spans="1:6">
      <c r="A58" s="4" t="s">
        <v>705</v>
      </c>
      <c r="B58" s="4" t="s">
        <v>723</v>
      </c>
      <c r="E58" s="4" t="s">
        <v>458</v>
      </c>
      <c r="F58" s="4" t="s">
        <v>458</v>
      </c>
    </row>
    <row r="59" spans="1:6">
      <c r="A59" s="4" t="s">
        <v>707</v>
      </c>
      <c r="B59" s="4" t="s">
        <v>723</v>
      </c>
      <c r="E59" s="4" t="s">
        <v>724</v>
      </c>
    </row>
    <row r="60" spans="1:6">
      <c r="A60" s="4" t="s">
        <v>725</v>
      </c>
      <c r="B60" s="4" t="s">
        <v>723</v>
      </c>
      <c r="E60" s="4" t="s">
        <v>380</v>
      </c>
    </row>
    <row r="61" spans="1:6">
      <c r="A61" s="4" t="s">
        <v>702</v>
      </c>
      <c r="B61" s="4" t="s">
        <v>723</v>
      </c>
      <c r="E61" s="6" t="n">
        <v>133333</v>
      </c>
      <c r="F61" s="6" t="n">
        <v>133333</v>
      </c>
    </row>
    <row r="62" spans="1:6">
      <c r="A62" s="4" t="s">
        <v>710</v>
      </c>
      <c r="B62" s="4" t="s">
        <v>723</v>
      </c>
      <c r="E62" s="6" t="n">
        <v>133333</v>
      </c>
      <c r="F62" s="6" t="n">
        <v>133333</v>
      </c>
    </row>
    <row r="63" spans="1:6">
      <c r="A63" s="4" t="s">
        <v>704</v>
      </c>
    </row>
    <row r="64" spans="1:6">
      <c r="A64" s="3" t="s">
        <v>701</v>
      </c>
    </row>
    <row r="65" spans="1:6">
      <c r="A65" s="4" t="s">
        <v>705</v>
      </c>
      <c r="B65" s="4" t="s">
        <v>706</v>
      </c>
      <c r="C65" s="4" t="s">
        <v>372</v>
      </c>
      <c r="E65" s="4" t="s">
        <v>372</v>
      </c>
      <c r="F65" s="4" t="s">
        <v>372</v>
      </c>
    </row>
    <row r="66" spans="1:6">
      <c r="A66" s="4" t="s">
        <v>707</v>
      </c>
      <c r="B66" s="4" t="s">
        <v>706</v>
      </c>
      <c r="C66" s="4" t="s">
        <v>726</v>
      </c>
      <c r="F66" s="4" t="s">
        <v>726</v>
      </c>
    </row>
    <row r="67" spans="1:6">
      <c r="A67" s="4" t="s">
        <v>709</v>
      </c>
      <c r="B67" s="4" t="s">
        <v>706</v>
      </c>
      <c r="C67" s="4" t="s">
        <v>376</v>
      </c>
      <c r="F67" s="4" t="s">
        <v>376</v>
      </c>
    </row>
    <row r="68" spans="1:6">
      <c r="A68" s="4" t="s">
        <v>702</v>
      </c>
      <c r="B68" s="4" t="s">
        <v>706</v>
      </c>
      <c r="C68" s="6" t="n">
        <v>100000</v>
      </c>
      <c r="E68" s="6" t="n">
        <v>100000</v>
      </c>
      <c r="F68" s="6" t="n">
        <v>100000</v>
      </c>
    </row>
    <row r="69" spans="1:6">
      <c r="A69" s="4" t="s">
        <v>710</v>
      </c>
      <c r="B69" s="4" t="s">
        <v>706</v>
      </c>
      <c r="C69" s="6" t="n">
        <v>100000</v>
      </c>
      <c r="E69" s="6" t="n">
        <v>100000</v>
      </c>
      <c r="F69" s="6" t="n">
        <v>100000</v>
      </c>
    </row>
    <row r="70" spans="1:6">
      <c r="A70" s="4" t="s">
        <v>727</v>
      </c>
    </row>
    <row r="71" spans="1:6">
      <c r="A71" s="3" t="s">
        <v>701</v>
      </c>
    </row>
    <row r="72" spans="1:6">
      <c r="A72" s="4" t="s">
        <v>705</v>
      </c>
      <c r="B72" s="4" t="s">
        <v>723</v>
      </c>
      <c r="E72" s="4" t="s">
        <v>372</v>
      </c>
      <c r="F72" s="4" t="s">
        <v>372</v>
      </c>
    </row>
    <row r="73" spans="1:6">
      <c r="A73" s="4" t="s">
        <v>707</v>
      </c>
      <c r="B73" s="4" t="s">
        <v>723</v>
      </c>
      <c r="F73" s="4" t="s">
        <v>728</v>
      </c>
    </row>
    <row r="74" spans="1:6">
      <c r="A74" s="4" t="s">
        <v>709</v>
      </c>
      <c r="B74" s="4" t="s">
        <v>723</v>
      </c>
      <c r="F74" s="4" t="s">
        <v>376</v>
      </c>
    </row>
    <row r="75" spans="1:6">
      <c r="A75" s="4" t="s">
        <v>702</v>
      </c>
      <c r="B75" s="4" t="s">
        <v>723</v>
      </c>
      <c r="E75" s="6" t="n">
        <v>50000</v>
      </c>
      <c r="F75" s="6" t="n">
        <v>50000</v>
      </c>
    </row>
    <row r="76" spans="1:6">
      <c r="A76" s="4" t="s">
        <v>710</v>
      </c>
      <c r="B76" s="4" t="s">
        <v>723</v>
      </c>
      <c r="E76" s="6" t="n">
        <v>50000</v>
      </c>
      <c r="F76" s="6" t="n">
        <v>50000</v>
      </c>
    </row>
    <row r="77" spans="1:6">
      <c r="A77" s="4" t="s">
        <v>704</v>
      </c>
    </row>
    <row r="78" spans="1:6">
      <c r="A78" s="3" t="s">
        <v>701</v>
      </c>
    </row>
    <row r="79" spans="1:6">
      <c r="A79" s="4" t="s">
        <v>705</v>
      </c>
      <c r="B79" s="4" t="s">
        <v>706</v>
      </c>
      <c r="E79" s="4" t="s">
        <v>372</v>
      </c>
      <c r="F79" s="4" t="s">
        <v>372</v>
      </c>
    </row>
    <row r="80" spans="1:6">
      <c r="A80" s="4" t="s">
        <v>707</v>
      </c>
      <c r="B80" s="4" t="s">
        <v>706</v>
      </c>
      <c r="F80" s="4" t="s">
        <v>729</v>
      </c>
    </row>
    <row r="81" spans="1:6">
      <c r="A81" s="4" t="s">
        <v>709</v>
      </c>
      <c r="B81" s="4" t="s">
        <v>706</v>
      </c>
      <c r="F81" s="4" t="s">
        <v>376</v>
      </c>
    </row>
    <row r="82" spans="1:6">
      <c r="A82" s="4" t="s">
        <v>702</v>
      </c>
      <c r="B82" s="4" t="s">
        <v>706</v>
      </c>
      <c r="E82" s="6" t="n">
        <v>30000</v>
      </c>
      <c r="F82" s="6" t="n">
        <v>30000</v>
      </c>
    </row>
    <row r="83" spans="1:6">
      <c r="A83" s="4" t="s">
        <v>710</v>
      </c>
      <c r="B83" s="4" t="s">
        <v>706</v>
      </c>
      <c r="E83" s="6" t="n">
        <v>30000</v>
      </c>
      <c r="F83" s="6" t="n">
        <v>30000</v>
      </c>
    </row>
    <row r="84" spans="1:6">
      <c r="A84" s="4" t="s">
        <v>714</v>
      </c>
    </row>
    <row r="85" spans="1:6">
      <c r="A85" s="3" t="s">
        <v>701</v>
      </c>
    </row>
    <row r="86" spans="1:6">
      <c r="A86" s="4" t="s">
        <v>705</v>
      </c>
      <c r="B86" s="4" t="s">
        <v>715</v>
      </c>
      <c r="E86" s="4" t="s">
        <v>372</v>
      </c>
      <c r="F86" s="4" t="s">
        <v>372</v>
      </c>
    </row>
    <row r="87" spans="1:6">
      <c r="A87" s="4" t="s">
        <v>707</v>
      </c>
      <c r="B87" s="4" t="s">
        <v>715</v>
      </c>
      <c r="F87" s="4" t="s">
        <v>729</v>
      </c>
    </row>
    <row r="88" spans="1:6">
      <c r="A88" s="4" t="s">
        <v>709</v>
      </c>
      <c r="B88" s="4" t="s">
        <v>715</v>
      </c>
      <c r="F88" s="4" t="s">
        <v>376</v>
      </c>
    </row>
    <row r="89" spans="1:6">
      <c r="A89" s="4" t="s">
        <v>702</v>
      </c>
      <c r="B89" s="4" t="s">
        <v>715</v>
      </c>
      <c r="E89" s="4" t="s">
        <v>61</v>
      </c>
      <c r="F89" s="4" t="s">
        <v>61</v>
      </c>
    </row>
    <row r="90" spans="1:6">
      <c r="A90" s="4" t="s">
        <v>710</v>
      </c>
      <c r="B90" s="4" t="s">
        <v>715</v>
      </c>
      <c r="E90" s="6" t="n">
        <v>20000</v>
      </c>
      <c r="F90" s="5" t="n">
        <v>20000</v>
      </c>
    </row>
    <row r="91" spans="1:6">
      <c r="A91" s="4" t="s">
        <v>717</v>
      </c>
      <c r="B91" s="4" t="s">
        <v>715</v>
      </c>
      <c r="F91" s="5" t="n">
        <v>20000</v>
      </c>
    </row>
    <row r="92" spans="1:6">
      <c r="A92" s="4" t="s">
        <v>711</v>
      </c>
      <c r="B92" s="4" t="s">
        <v>715</v>
      </c>
      <c r="F92" s="6" t="n">
        <v>773</v>
      </c>
    </row>
    <row r="93" spans="1:6">
      <c r="A93" s="4" t="s">
        <v>719</v>
      </c>
    </row>
    <row r="94" spans="1:6">
      <c r="A94" s="3" t="s">
        <v>701</v>
      </c>
    </row>
    <row r="95" spans="1:6">
      <c r="A95" s="4" t="s">
        <v>705</v>
      </c>
      <c r="B95" s="4" t="s">
        <v>720</v>
      </c>
      <c r="C95" s="4" t="s">
        <v>372</v>
      </c>
      <c r="E95" s="4" t="s">
        <v>372</v>
      </c>
      <c r="F95" s="4" t="s">
        <v>372</v>
      </c>
    </row>
    <row r="96" spans="1:6">
      <c r="A96" s="4" t="s">
        <v>707</v>
      </c>
      <c r="B96" s="4" t="s">
        <v>720</v>
      </c>
      <c r="C96" s="4" t="s">
        <v>730</v>
      </c>
      <c r="F96" s="4" t="s">
        <v>730</v>
      </c>
    </row>
    <row r="97" spans="1:6">
      <c r="A97" s="4" t="s">
        <v>709</v>
      </c>
      <c r="B97" s="4" t="s">
        <v>720</v>
      </c>
      <c r="C97" s="4" t="s">
        <v>376</v>
      </c>
      <c r="F97" s="4" t="s">
        <v>376</v>
      </c>
    </row>
    <row r="98" spans="1:6">
      <c r="A98" s="4" t="s">
        <v>702</v>
      </c>
      <c r="B98" s="4" t="s">
        <v>720</v>
      </c>
      <c r="C98" s="6" t="n">
        <v>10000</v>
      </c>
      <c r="E98" s="6" t="n">
        <v>10000</v>
      </c>
      <c r="F98" s="6" t="n">
        <v>10000</v>
      </c>
    </row>
    <row r="99" spans="1:6">
      <c r="A99" s="4" t="s">
        <v>710</v>
      </c>
      <c r="B99" s="4" t="s">
        <v>720</v>
      </c>
      <c r="C99" s="6" t="n">
        <v>10000</v>
      </c>
      <c r="E99" s="6" t="n">
        <v>10000</v>
      </c>
      <c r="F99" s="6" t="n">
        <v>10000</v>
      </c>
    </row>
    <row r="100" spans="1:6">
      <c r="A100" s="4" t="s">
        <v>731</v>
      </c>
    </row>
    <row r="101" spans="1:6">
      <c r="A101" s="3" t="s">
        <v>701</v>
      </c>
    </row>
    <row r="102" spans="1:6">
      <c r="A102" s="4" t="s">
        <v>705</v>
      </c>
      <c r="B102" s="4" t="s">
        <v>720</v>
      </c>
      <c r="E102" s="4" t="s">
        <v>372</v>
      </c>
      <c r="F102" s="4" t="s">
        <v>372</v>
      </c>
    </row>
    <row r="103" spans="1:6">
      <c r="A103" s="4" t="s">
        <v>707</v>
      </c>
      <c r="B103" s="4" t="s">
        <v>720</v>
      </c>
      <c r="F103" s="4" t="s">
        <v>732</v>
      </c>
    </row>
    <row r="104" spans="1:6">
      <c r="A104" s="4" t="s">
        <v>709</v>
      </c>
      <c r="B104" s="4" t="s">
        <v>720</v>
      </c>
      <c r="F104" s="4" t="s">
        <v>376</v>
      </c>
    </row>
    <row r="105" spans="1:6">
      <c r="A105" s="4" t="s">
        <v>702</v>
      </c>
      <c r="B105" s="4" t="s">
        <v>720</v>
      </c>
      <c r="E105" s="6" t="n">
        <v>10000</v>
      </c>
      <c r="F105" s="6" t="n">
        <v>10000</v>
      </c>
    </row>
    <row r="106" spans="1:6">
      <c r="A106" s="4" t="s">
        <v>710</v>
      </c>
      <c r="B106" s="4" t="s">
        <v>720</v>
      </c>
      <c r="E106" s="6" t="n">
        <v>10000</v>
      </c>
      <c r="F106" s="6" t="n">
        <v>10000</v>
      </c>
    </row>
    <row r="107" spans="1:6">
      <c r="A107" s="4" t="s">
        <v>733</v>
      </c>
    </row>
    <row r="108" spans="1:6">
      <c r="A108" s="3" t="s">
        <v>701</v>
      </c>
    </row>
    <row r="109" spans="1:6">
      <c r="A109" s="4" t="s">
        <v>705</v>
      </c>
      <c r="B109" s="4" t="s">
        <v>720</v>
      </c>
      <c r="C109" s="4" t="s">
        <v>372</v>
      </c>
      <c r="E109" s="4" t="s">
        <v>372</v>
      </c>
      <c r="F109" s="4" t="s">
        <v>372</v>
      </c>
    </row>
    <row r="110" spans="1:6">
      <c r="A110" s="4" t="s">
        <v>707</v>
      </c>
      <c r="B110" s="4" t="s">
        <v>720</v>
      </c>
      <c r="C110" s="4" t="s">
        <v>734</v>
      </c>
      <c r="F110" s="4" t="s">
        <v>734</v>
      </c>
    </row>
    <row r="111" spans="1:6">
      <c r="A111" s="4" t="s">
        <v>709</v>
      </c>
      <c r="B111" s="4" t="s">
        <v>720</v>
      </c>
      <c r="C111" s="4" t="s">
        <v>376</v>
      </c>
      <c r="F111" s="4" t="s">
        <v>376</v>
      </c>
    </row>
    <row r="112" spans="1:6">
      <c r="A112" s="4" t="s">
        <v>702</v>
      </c>
      <c r="B112" s="4" t="s">
        <v>720</v>
      </c>
      <c r="C112" s="6" t="n">
        <v>10000</v>
      </c>
      <c r="E112" s="6" t="n">
        <v>10000</v>
      </c>
      <c r="F112" s="6" t="n">
        <v>10000</v>
      </c>
    </row>
    <row r="113" spans="1:6">
      <c r="A113" s="4" t="s">
        <v>710</v>
      </c>
      <c r="B113" s="4" t="s">
        <v>720</v>
      </c>
      <c r="C113" s="6" t="n">
        <v>10000</v>
      </c>
      <c r="E113" s="6" t="n">
        <v>10000</v>
      </c>
      <c r="F113" s="6" t="n">
        <v>10000</v>
      </c>
    </row>
    <row r="114" spans="1:6">
      <c r="A114" s="4" t="s">
        <v>735</v>
      </c>
    </row>
    <row r="115" spans="1:6">
      <c r="A115" s="3" t="s">
        <v>701</v>
      </c>
    </row>
    <row r="116" spans="1:6">
      <c r="A116" s="4" t="s">
        <v>705</v>
      </c>
      <c r="B116" s="4" t="s">
        <v>723</v>
      </c>
      <c r="E116" s="4" t="s">
        <v>458</v>
      </c>
      <c r="F116" s="4" t="s">
        <v>458</v>
      </c>
    </row>
    <row r="117" spans="1:6">
      <c r="A117" s="4" t="s">
        <v>707</v>
      </c>
      <c r="B117" s="4" t="s">
        <v>723</v>
      </c>
      <c r="F117" s="4" t="s">
        <v>736</v>
      </c>
    </row>
    <row r="118" spans="1:6">
      <c r="A118" s="4" t="s">
        <v>725</v>
      </c>
      <c r="B118" s="4" t="s">
        <v>723</v>
      </c>
      <c r="F118" s="4" t="s">
        <v>737</v>
      </c>
    </row>
    <row r="119" spans="1:6">
      <c r="A119" s="4" t="s">
        <v>702</v>
      </c>
      <c r="B119" s="4" t="s">
        <v>723</v>
      </c>
      <c r="E119" s="6" t="n">
        <v>13161</v>
      </c>
      <c r="F119" s="6" t="n">
        <v>13161</v>
      </c>
    </row>
    <row r="120" spans="1:6">
      <c r="A120" s="4" t="s">
        <v>710</v>
      </c>
      <c r="B120" s="4" t="s">
        <v>723</v>
      </c>
      <c r="E120" s="6" t="n">
        <v>13161</v>
      </c>
      <c r="F120" s="6" t="n">
        <v>13161</v>
      </c>
    </row>
    <row r="121" spans="1:6">
      <c r="A121" s="4" t="s">
        <v>714</v>
      </c>
    </row>
    <row r="122" spans="1:6">
      <c r="A122" s="3" t="s">
        <v>701</v>
      </c>
    </row>
    <row r="123" spans="1:6">
      <c r="A123" s="4" t="s">
        <v>705</v>
      </c>
      <c r="B123" s="4" t="s">
        <v>715</v>
      </c>
      <c r="E123" s="4" t="s">
        <v>372</v>
      </c>
      <c r="F123" s="4" t="s">
        <v>372</v>
      </c>
    </row>
    <row r="124" spans="1:6">
      <c r="A124" s="4" t="s">
        <v>707</v>
      </c>
      <c r="B124" s="4" t="s">
        <v>715</v>
      </c>
      <c r="F124" s="4" t="s">
        <v>738</v>
      </c>
    </row>
    <row r="125" spans="1:6">
      <c r="A125" s="4" t="s">
        <v>709</v>
      </c>
      <c r="B125" s="4" t="s">
        <v>715</v>
      </c>
      <c r="F125" s="4" t="s">
        <v>376</v>
      </c>
    </row>
    <row r="126" spans="1:6">
      <c r="A126" s="4" t="s">
        <v>702</v>
      </c>
      <c r="B126" s="4" t="s">
        <v>715</v>
      </c>
      <c r="E126" s="6" t="n">
        <v>500000</v>
      </c>
      <c r="F126" s="6" t="n">
        <v>500000</v>
      </c>
    </row>
    <row r="127" spans="1:6">
      <c r="A127" s="4" t="s">
        <v>710</v>
      </c>
      <c r="B127" s="4" t="s">
        <v>715</v>
      </c>
      <c r="E127" s="6" t="n">
        <v>500000</v>
      </c>
      <c r="F127" s="6" t="n">
        <v>500000</v>
      </c>
    </row>
    <row r="128" spans="1:6">
      <c r="A128" s="4" t="s">
        <v>714</v>
      </c>
    </row>
    <row r="129" spans="1:6">
      <c r="A129" s="3" t="s">
        <v>701</v>
      </c>
    </row>
    <row r="130" spans="1:6">
      <c r="A130" s="4" t="s">
        <v>705</v>
      </c>
      <c r="B130" s="4" t="s">
        <v>715</v>
      </c>
      <c r="C130" s="4" t="s">
        <v>372</v>
      </c>
      <c r="E130" s="4" t="s">
        <v>372</v>
      </c>
      <c r="F130" s="4" t="s">
        <v>372</v>
      </c>
    </row>
    <row r="131" spans="1:6">
      <c r="A131" s="4" t="s">
        <v>707</v>
      </c>
      <c r="B131" s="4" t="s">
        <v>715</v>
      </c>
      <c r="C131" s="4" t="s">
        <v>739</v>
      </c>
      <c r="F131" s="4" t="s">
        <v>739</v>
      </c>
    </row>
    <row r="132" spans="1:6">
      <c r="A132" s="4" t="s">
        <v>709</v>
      </c>
      <c r="B132" s="4" t="s">
        <v>715</v>
      </c>
      <c r="C132" s="4" t="s">
        <v>376</v>
      </c>
      <c r="F132" s="4" t="s">
        <v>376</v>
      </c>
    </row>
    <row r="133" spans="1:6">
      <c r="A133" s="4" t="s">
        <v>702</v>
      </c>
      <c r="B133" s="4" t="s">
        <v>715</v>
      </c>
      <c r="C133" s="6" t="n">
        <v>94340</v>
      </c>
      <c r="E133" s="6" t="n">
        <v>826105</v>
      </c>
      <c r="F133" s="6" t="n">
        <v>826105</v>
      </c>
    </row>
    <row r="134" spans="1:6">
      <c r="A134" s="4" t="s">
        <v>710</v>
      </c>
      <c r="B134" s="4" t="s">
        <v>715</v>
      </c>
      <c r="C134" s="5" t="n">
        <v>826105</v>
      </c>
      <c r="E134" s="6" t="n">
        <v>826105</v>
      </c>
      <c r="F134" s="6" t="n">
        <v>826105</v>
      </c>
    </row>
    <row r="135" spans="1:6">
      <c r="A135" s="4" t="s">
        <v>717</v>
      </c>
      <c r="B135" s="4" t="s">
        <v>715</v>
      </c>
      <c r="C135" s="5" t="n">
        <v>731765</v>
      </c>
    </row>
    <row r="136" spans="1:6">
      <c r="A136" s="4" t="s">
        <v>711</v>
      </c>
      <c r="B136" s="4" t="s">
        <v>715</v>
      </c>
      <c r="C136" s="6" t="n">
        <v>47822</v>
      </c>
    </row>
    <row r="137" spans="1:6">
      <c r="A137" s="4" t="s">
        <v>740</v>
      </c>
    </row>
    <row r="138" spans="1:6">
      <c r="A138" s="3" t="s">
        <v>701</v>
      </c>
    </row>
    <row r="139" spans="1:6">
      <c r="A139" s="4" t="s">
        <v>705</v>
      </c>
      <c r="B139" s="4" t="s">
        <v>741</v>
      </c>
      <c r="C139" s="4" t="s">
        <v>458</v>
      </c>
      <c r="E139" s="4" t="s">
        <v>458</v>
      </c>
      <c r="F139" s="4" t="s">
        <v>458</v>
      </c>
    </row>
    <row r="140" spans="1:6">
      <c r="A140" s="4" t="s">
        <v>707</v>
      </c>
      <c r="B140" s="4" t="s">
        <v>741</v>
      </c>
      <c r="C140" s="4" t="s">
        <v>742</v>
      </c>
      <c r="F140" s="4" t="s">
        <v>742</v>
      </c>
    </row>
    <row r="141" spans="1:6">
      <c r="A141" s="4" t="s">
        <v>709</v>
      </c>
      <c r="C141" s="4" t="s">
        <v>376</v>
      </c>
      <c r="D141" s="4" t="s">
        <v>741</v>
      </c>
      <c r="F141" s="4" t="s">
        <v>376</v>
      </c>
    </row>
    <row r="142" spans="1:6">
      <c r="A142" s="4" t="s">
        <v>702</v>
      </c>
      <c r="B142" s="4" t="s">
        <v>741</v>
      </c>
      <c r="C142" s="6" t="n">
        <v>300000</v>
      </c>
      <c r="E142" s="6" t="n">
        <v>300000</v>
      </c>
      <c r="F142" s="6" t="n">
        <v>300000</v>
      </c>
    </row>
    <row r="143" spans="1:6">
      <c r="A143" s="4" t="s">
        <v>710</v>
      </c>
      <c r="B143" s="4" t="s">
        <v>741</v>
      </c>
      <c r="C143" s="5" t="n">
        <v>300000</v>
      </c>
      <c r="E143" s="5" t="n">
        <v>300000</v>
      </c>
      <c r="F143" s="5" t="n">
        <v>300000</v>
      </c>
    </row>
    <row r="144" spans="1:6">
      <c r="A144" s="4" t="s">
        <v>474</v>
      </c>
    </row>
    <row r="145" spans="1:6">
      <c r="A145" s="3" t="s">
        <v>701</v>
      </c>
    </row>
    <row r="146" spans="1:6">
      <c r="A146" s="4" t="s">
        <v>702</v>
      </c>
      <c r="C146" s="5" t="n">
        <v>1924850</v>
      </c>
      <c r="E146" s="5" t="n">
        <v>2766304</v>
      </c>
      <c r="F146" s="5" t="n">
        <v>2766304</v>
      </c>
    </row>
    <row r="147" spans="1:6">
      <c r="A147" s="4" t="s">
        <v>710</v>
      </c>
      <c r="C147" s="5" t="n">
        <v>2869648</v>
      </c>
      <c r="E147" s="6" t="n">
        <v>3873275</v>
      </c>
      <c r="F147" s="5" t="n">
        <v>3873275</v>
      </c>
    </row>
    <row r="148" spans="1:6">
      <c r="A148" s="4" t="s">
        <v>717</v>
      </c>
      <c r="C148" s="5" t="n">
        <v>944798</v>
      </c>
      <c r="F148" s="5" t="n">
        <v>1106970</v>
      </c>
    </row>
    <row r="149" spans="1:6">
      <c r="A149" s="4" t="s">
        <v>711</v>
      </c>
      <c r="C149" s="6" t="n">
        <v>116336</v>
      </c>
      <c r="F149" s="6" t="n">
        <v>79495</v>
      </c>
    </row>
    <row r="150" spans="1:6">
      <c r="A150" s="4" t="s">
        <v>743</v>
      </c>
    </row>
    <row r="151" spans="1:6">
      <c r="A151" s="3" t="s">
        <v>701</v>
      </c>
    </row>
    <row r="152" spans="1:6">
      <c r="A152" s="4" t="s">
        <v>705</v>
      </c>
      <c r="B152" s="4" t="s">
        <v>720</v>
      </c>
      <c r="C152" s="4" t="s">
        <v>372</v>
      </c>
      <c r="E152" s="4" t="s">
        <v>372</v>
      </c>
      <c r="F152" s="4" t="s">
        <v>372</v>
      </c>
    </row>
    <row r="153" spans="1:6">
      <c r="A153" s="4" t="s">
        <v>707</v>
      </c>
      <c r="B153" s="4" t="s">
        <v>720</v>
      </c>
      <c r="C153" s="4" t="s">
        <v>744</v>
      </c>
      <c r="F153" s="4" t="s">
        <v>744</v>
      </c>
    </row>
    <row r="154" spans="1:6">
      <c r="A154" s="4" t="s">
        <v>709</v>
      </c>
      <c r="B154" s="4" t="s">
        <v>720</v>
      </c>
      <c r="C154" s="4" t="s">
        <v>376</v>
      </c>
      <c r="F154" s="4" t="s">
        <v>376</v>
      </c>
    </row>
    <row r="155" spans="1:6">
      <c r="A155" s="4" t="s">
        <v>702</v>
      </c>
      <c r="B155" s="4" t="s">
        <v>720</v>
      </c>
      <c r="C155" s="6" t="n">
        <v>254000</v>
      </c>
      <c r="E155" s="6" t="n">
        <v>298000</v>
      </c>
      <c r="F155" s="6" t="n">
        <v>298000</v>
      </c>
    </row>
    <row r="156" spans="1:6">
      <c r="A156" s="4" t="s">
        <v>710</v>
      </c>
      <c r="B156" s="4" t="s">
        <v>720</v>
      </c>
      <c r="C156" s="5" t="n">
        <v>388800</v>
      </c>
      <c r="E156" s="6" t="n">
        <v>388800</v>
      </c>
      <c r="F156" s="5" t="n">
        <v>388800</v>
      </c>
    </row>
    <row r="157" spans="1:6">
      <c r="A157" s="4" t="s">
        <v>717</v>
      </c>
      <c r="B157" s="4" t="s">
        <v>720</v>
      </c>
      <c r="C157" s="5" t="n">
        <v>134800</v>
      </c>
      <c r="F157" s="6" t="n">
        <v>90800</v>
      </c>
    </row>
    <row r="158" spans="1:6">
      <c r="A158" s="4" t="s">
        <v>711</v>
      </c>
      <c r="B158" s="4" t="s">
        <v>720</v>
      </c>
      <c r="C158" s="6" t="n">
        <v>27824</v>
      </c>
    </row>
    <row r="159" spans="1:6">
      <c r="A159" s="4" t="s">
        <v>483</v>
      </c>
      <c r="B159" s="4" t="s">
        <v>720</v>
      </c>
      <c r="C159" s="10" t="n">
        <v>3.3</v>
      </c>
      <c r="E159" s="10" t="n">
        <v>3.3</v>
      </c>
      <c r="F159" s="10" t="n">
        <v>3.3</v>
      </c>
    </row>
    <row r="160" spans="1:6">
      <c r="A160" s="4" t="s">
        <v>480</v>
      </c>
      <c r="B160" s="4" t="s">
        <v>720</v>
      </c>
      <c r="C160" s="5" t="n">
        <v>94532</v>
      </c>
      <c r="F160" s="5" t="n">
        <v>108505</v>
      </c>
    </row>
    <row r="161" spans="1:6">
      <c r="A161" s="4" t="s">
        <v>745</v>
      </c>
    </row>
    <row r="162" spans="1:6">
      <c r="A162" s="3" t="s">
        <v>701</v>
      </c>
    </row>
    <row r="163" spans="1:6">
      <c r="A163" s="4" t="s">
        <v>702</v>
      </c>
      <c r="E163" s="6" t="n">
        <v>320000</v>
      </c>
      <c r="F163" s="6" t="n">
        <v>320000</v>
      </c>
    </row>
    <row r="164" spans="1:6">
      <c r="A164" s="4" t="s">
        <v>710</v>
      </c>
      <c r="E164" s="6" t="n">
        <v>320000</v>
      </c>
      <c r="F164" s="6" t="n">
        <v>320000</v>
      </c>
    </row>
    <row r="165" spans="1:6">
      <c r="A165" s="4" t="s">
        <v>480</v>
      </c>
      <c r="F165" s="5" t="n">
        <v>72354</v>
      </c>
    </row>
    <row r="166" spans="1:6">
      <c r="A166" s="4" t="s">
        <v>714</v>
      </c>
    </row>
    <row r="167" spans="1:6">
      <c r="A167" s="3" t="s">
        <v>701</v>
      </c>
    </row>
    <row r="168" spans="1:6">
      <c r="A168" s="4" t="s">
        <v>705</v>
      </c>
      <c r="B168" s="4" t="s">
        <v>715</v>
      </c>
      <c r="E168" s="4" t="s">
        <v>372</v>
      </c>
      <c r="F168" s="4" t="s">
        <v>372</v>
      </c>
    </row>
    <row r="169" spans="1:6">
      <c r="A169" s="4" t="s">
        <v>707</v>
      </c>
      <c r="B169" s="4" t="s">
        <v>715</v>
      </c>
      <c r="F169" s="4" t="s">
        <v>746</v>
      </c>
    </row>
    <row r="170" spans="1:6">
      <c r="A170" s="4" t="s">
        <v>725</v>
      </c>
      <c r="B170" s="4" t="s">
        <v>715</v>
      </c>
      <c r="F170" s="4" t="s">
        <v>380</v>
      </c>
    </row>
    <row r="171" spans="1:6">
      <c r="A171" s="4" t="s">
        <v>702</v>
      </c>
      <c r="B171" s="4" t="s">
        <v>715</v>
      </c>
      <c r="E171" s="6" t="n">
        <v>100000</v>
      </c>
      <c r="F171" s="6" t="n">
        <v>100000</v>
      </c>
    </row>
    <row r="172" spans="1:6">
      <c r="A172" s="4" t="s">
        <v>710</v>
      </c>
      <c r="B172" s="4" t="s">
        <v>715</v>
      </c>
      <c r="E172" s="6" t="n">
        <v>100000</v>
      </c>
      <c r="F172" s="6" t="n">
        <v>100000</v>
      </c>
    </row>
    <row r="173" spans="1:6">
      <c r="A173" s="4" t="s">
        <v>483</v>
      </c>
      <c r="B173" s="4" t="s">
        <v>715</v>
      </c>
      <c r="E173" s="8" t="n">
        <v>4.5</v>
      </c>
      <c r="F173" s="8" t="n">
        <v>4.5</v>
      </c>
    </row>
    <row r="174" spans="1:6">
      <c r="A174" s="4" t="s">
        <v>480</v>
      </c>
      <c r="B174" s="4" t="s">
        <v>715</v>
      </c>
      <c r="F174" s="5" t="n">
        <v>22794</v>
      </c>
    </row>
    <row r="175" spans="1:6">
      <c r="A175" s="4" t="s">
        <v>747</v>
      </c>
    </row>
    <row r="176" spans="1:6">
      <c r="A176" s="3" t="s">
        <v>701</v>
      </c>
    </row>
    <row r="177" spans="1:6">
      <c r="A177" s="4" t="s">
        <v>702</v>
      </c>
      <c r="C177" s="6" t="n">
        <v>2398850</v>
      </c>
      <c r="E177" s="6" t="n">
        <v>3384304</v>
      </c>
      <c r="F177" s="6" t="n">
        <v>3384304</v>
      </c>
    </row>
    <row r="178" spans="1:6">
      <c r="A178" s="4" t="s">
        <v>710</v>
      </c>
      <c r="C178" s="5" t="n">
        <v>3478448</v>
      </c>
      <c r="E178" s="5" t="n">
        <v>4582075</v>
      </c>
      <c r="F178" s="5" t="n">
        <v>4582075</v>
      </c>
    </row>
    <row r="179" spans="1:6">
      <c r="A179" s="4" t="s">
        <v>717</v>
      </c>
      <c r="C179" s="5" t="n">
        <v>1079598</v>
      </c>
      <c r="F179" s="5" t="n">
        <v>1197770</v>
      </c>
    </row>
    <row r="180" spans="1:6">
      <c r="A180" s="4" t="s">
        <v>711</v>
      </c>
      <c r="C180" s="6" t="n">
        <v>144160</v>
      </c>
      <c r="F180" s="6" t="n">
        <v>79495</v>
      </c>
    </row>
    <row r="181" spans="1:6">
      <c r="A181" s="4" t="s">
        <v>480</v>
      </c>
      <c r="C181" s="5" t="n">
        <v>148995</v>
      </c>
      <c r="F181" s="5" t="n">
        <v>180859</v>
      </c>
    </row>
    <row r="182" spans="1:6">
      <c r="A182" s="4" t="s">
        <v>502</v>
      </c>
    </row>
    <row r="183" spans="1:6">
      <c r="A183" s="3" t="s">
        <v>701</v>
      </c>
    </row>
    <row r="184" spans="1:6">
      <c r="A184" s="4" t="s">
        <v>702</v>
      </c>
      <c r="C184" s="6" t="n">
        <v>474000</v>
      </c>
      <c r="E184" s="5" t="n">
        <v>618000</v>
      </c>
      <c r="F184" s="6" t="n">
        <v>618000</v>
      </c>
    </row>
    <row r="185" spans="1:6">
      <c r="A185" s="4" t="s">
        <v>710</v>
      </c>
      <c r="C185" s="5" t="n">
        <v>608800</v>
      </c>
      <c r="E185" s="6" t="n">
        <v>388800</v>
      </c>
      <c r="F185" s="5" t="n">
        <v>388800</v>
      </c>
    </row>
    <row r="186" spans="1:6">
      <c r="A186" s="4" t="s">
        <v>717</v>
      </c>
      <c r="C186" s="5" t="n">
        <v>134800</v>
      </c>
      <c r="F186" s="6" t="n">
        <v>90800</v>
      </c>
    </row>
    <row r="187" spans="1:6">
      <c r="A187" s="4" t="s">
        <v>711</v>
      </c>
      <c r="C187" s="6" t="n">
        <v>27824</v>
      </c>
    </row>
    <row r="188" spans="1:6">
      <c r="A188" s="4" t="s">
        <v>480</v>
      </c>
      <c r="C188" s="5" t="n">
        <v>148995</v>
      </c>
      <c r="F188" s="5" t="n">
        <v>108859</v>
      </c>
    </row>
    <row r="189" spans="1:6">
      <c r="A189" s="4" t="s">
        <v>748</v>
      </c>
    </row>
    <row r="190" spans="1:6">
      <c r="A190" s="3" t="s">
        <v>701</v>
      </c>
    </row>
    <row r="191" spans="1:6">
      <c r="A191" s="4" t="s">
        <v>705</v>
      </c>
      <c r="B191" s="4" t="s">
        <v>720</v>
      </c>
      <c r="C191" s="4" t="s">
        <v>372</v>
      </c>
      <c r="E191" s="4" t="s">
        <v>372</v>
      </c>
      <c r="F191" s="4" t="s">
        <v>372</v>
      </c>
    </row>
    <row r="192" spans="1:6">
      <c r="A192" s="4" t="s">
        <v>707</v>
      </c>
      <c r="B192" s="4" t="s">
        <v>720</v>
      </c>
      <c r="C192" s="4" t="s">
        <v>749</v>
      </c>
      <c r="F192" s="4" t="s">
        <v>749</v>
      </c>
    </row>
    <row r="193" spans="1:6">
      <c r="A193" s="4" t="s">
        <v>725</v>
      </c>
      <c r="B193" s="4" t="s">
        <v>720</v>
      </c>
      <c r="C193" s="4" t="s">
        <v>380</v>
      </c>
      <c r="F193" s="4" t="s">
        <v>380</v>
      </c>
    </row>
    <row r="194" spans="1:6">
      <c r="A194" s="4" t="s">
        <v>702</v>
      </c>
      <c r="B194" s="4" t="s">
        <v>720</v>
      </c>
      <c r="C194" s="6" t="n">
        <v>20000</v>
      </c>
      <c r="E194" s="6" t="n">
        <v>20000</v>
      </c>
      <c r="F194" s="6" t="n">
        <v>20000</v>
      </c>
    </row>
    <row r="195" spans="1:6">
      <c r="A195" s="4" t="s">
        <v>710</v>
      </c>
      <c r="B195" s="4" t="s">
        <v>720</v>
      </c>
      <c r="C195" s="6" t="n">
        <v>20000</v>
      </c>
      <c r="E195" s="6" t="n">
        <v>20000</v>
      </c>
      <c r="F195" s="6" t="n">
        <v>20000</v>
      </c>
    </row>
    <row r="196" spans="1:6">
      <c r="A196" s="4" t="s">
        <v>483</v>
      </c>
      <c r="B196" s="4" t="s">
        <v>720</v>
      </c>
      <c r="C196" s="8" t="n">
        <v>4.5</v>
      </c>
      <c r="E196" s="8" t="n">
        <v>4.5</v>
      </c>
      <c r="F196" s="8" t="n">
        <v>4.5</v>
      </c>
    </row>
    <row r="197" spans="1:6">
      <c r="A197" s="4" t="s">
        <v>480</v>
      </c>
      <c r="B197" s="4" t="s">
        <v>720</v>
      </c>
      <c r="C197" s="5" t="n">
        <v>5002</v>
      </c>
      <c r="F197" s="5" t="n">
        <v>4556</v>
      </c>
    </row>
    <row r="198" spans="1:6">
      <c r="A198" s="4" t="s">
        <v>750</v>
      </c>
    </row>
    <row r="199" spans="1:6">
      <c r="A199" s="3" t="s">
        <v>701</v>
      </c>
    </row>
    <row r="200" spans="1:6">
      <c r="A200" s="4" t="s">
        <v>705</v>
      </c>
      <c r="B200" s="4" t="s">
        <v>715</v>
      </c>
      <c r="C200" s="4" t="s">
        <v>372</v>
      </c>
      <c r="E200" s="4" t="s">
        <v>372</v>
      </c>
      <c r="F200" s="4" t="s">
        <v>372</v>
      </c>
    </row>
    <row r="201" spans="1:6">
      <c r="A201" s="4" t="s">
        <v>707</v>
      </c>
      <c r="B201" s="4" t="s">
        <v>715</v>
      </c>
      <c r="C201" s="4" t="s">
        <v>751</v>
      </c>
      <c r="F201" s="4" t="s">
        <v>751</v>
      </c>
    </row>
    <row r="202" spans="1:6">
      <c r="A202" s="4" t="s">
        <v>725</v>
      </c>
      <c r="B202" s="4" t="s">
        <v>715</v>
      </c>
      <c r="C202" s="4" t="s">
        <v>380</v>
      </c>
      <c r="F202" s="4" t="s">
        <v>380</v>
      </c>
    </row>
    <row r="203" spans="1:6">
      <c r="A203" s="4" t="s">
        <v>702</v>
      </c>
      <c r="B203" s="4" t="s">
        <v>715</v>
      </c>
      <c r="C203" s="6" t="n">
        <v>200000</v>
      </c>
      <c r="E203" s="6" t="n">
        <v>200000</v>
      </c>
      <c r="F203" s="6" t="n">
        <v>200000</v>
      </c>
    </row>
    <row r="204" spans="1:6">
      <c r="A204" s="4" t="s">
        <v>710</v>
      </c>
      <c r="B204" s="4" t="s">
        <v>715</v>
      </c>
      <c r="C204" s="6" t="n">
        <v>200000</v>
      </c>
      <c r="E204" s="6" t="n">
        <v>200000</v>
      </c>
      <c r="F204" s="6" t="n">
        <v>200000</v>
      </c>
    </row>
    <row r="205" spans="1:6">
      <c r="A205" s="4" t="s">
        <v>483</v>
      </c>
      <c r="B205" s="4" t="s">
        <v>715</v>
      </c>
      <c r="C205" s="8" t="n">
        <v>4.5</v>
      </c>
      <c r="E205" s="8" t="n">
        <v>4.5</v>
      </c>
      <c r="F205" s="8" t="n">
        <v>4.5</v>
      </c>
    </row>
    <row r="206" spans="1:6">
      <c r="A206" s="4" t="s">
        <v>480</v>
      </c>
      <c r="B206" s="4" t="s">
        <v>715</v>
      </c>
      <c r="C206" s="5" t="n">
        <v>49461</v>
      </c>
      <c r="F206" s="5" t="n">
        <v>45004</v>
      </c>
    </row>
    <row r="207" spans="1:6">
      <c r="A207" s="4" t="s">
        <v>719</v>
      </c>
    </row>
    <row r="208" spans="1:6">
      <c r="A208" s="3" t="s">
        <v>701</v>
      </c>
    </row>
    <row r="209" spans="1:6">
      <c r="A209" s="4" t="s">
        <v>705</v>
      </c>
      <c r="B209" s="4" t="s">
        <v>720</v>
      </c>
      <c r="C209" s="4" t="s">
        <v>458</v>
      </c>
    </row>
    <row r="210" spans="1:6">
      <c r="A210" s="4" t="s">
        <v>707</v>
      </c>
      <c r="B210" s="4" t="s">
        <v>720</v>
      </c>
      <c r="C210" s="4" t="s">
        <v>752</v>
      </c>
    </row>
    <row r="211" spans="1:6">
      <c r="A211" s="4" t="s">
        <v>709</v>
      </c>
      <c r="B211" s="4" t="s">
        <v>720</v>
      </c>
      <c r="C211" s="4" t="s">
        <v>376</v>
      </c>
    </row>
    <row r="212" spans="1:6">
      <c r="A212" s="4" t="s">
        <v>702</v>
      </c>
      <c r="B212" s="4" t="s">
        <v>720</v>
      </c>
      <c r="C212" s="6" t="n">
        <v>130510</v>
      </c>
    </row>
    <row r="213" spans="1:6">
      <c r="A213" s="4" t="s">
        <v>710</v>
      </c>
      <c r="B213" s="4" t="s">
        <v>720</v>
      </c>
      <c r="C213" s="6" t="n">
        <v>130510</v>
      </c>
    </row>
    <row r="214" spans="1:6">
      <c r="A214" s="4" t="s">
        <v>722</v>
      </c>
    </row>
    <row r="215" spans="1:6">
      <c r="A215" s="3" t="s">
        <v>701</v>
      </c>
    </row>
    <row r="216" spans="1:6">
      <c r="A216" s="4" t="s">
        <v>705</v>
      </c>
      <c r="B216" s="4" t="s">
        <v>723</v>
      </c>
      <c r="C216" s="4" t="s">
        <v>458</v>
      </c>
    </row>
    <row r="217" spans="1:6">
      <c r="A217" s="4" t="s">
        <v>707</v>
      </c>
      <c r="B217" s="4" t="s">
        <v>723</v>
      </c>
      <c r="C217" s="4" t="s">
        <v>753</v>
      </c>
    </row>
    <row r="218" spans="1:6">
      <c r="A218" s="4" t="s">
        <v>709</v>
      </c>
      <c r="B218" s="4" t="s">
        <v>723</v>
      </c>
      <c r="C218" s="4" t="s">
        <v>376</v>
      </c>
    </row>
    <row r="219" spans="1:6">
      <c r="A219" s="4" t="s">
        <v>710</v>
      </c>
      <c r="B219" s="4" t="s">
        <v>723</v>
      </c>
      <c r="C219" s="6" t="n">
        <v>133333</v>
      </c>
    </row>
    <row r="220" spans="1:6">
      <c r="A220" s="4" t="s">
        <v>717</v>
      </c>
      <c r="B220" s="4" t="s">
        <v>723</v>
      </c>
      <c r="C220" s="5" t="n">
        <v>133333</v>
      </c>
    </row>
    <row r="221" spans="1:6">
      <c r="A221" s="4" t="s">
        <v>711</v>
      </c>
      <c r="B221" s="4" t="s">
        <v>723</v>
      </c>
      <c r="C221" s="6" t="n">
        <v>12226</v>
      </c>
    </row>
    <row r="222" spans="1:6">
      <c r="A222" s="4" t="s">
        <v>483</v>
      </c>
      <c r="B222" s="4" t="s">
        <v>723</v>
      </c>
      <c r="C222" s="10" t="n">
        <v>3.5</v>
      </c>
    </row>
    <row r="223" spans="1:6">
      <c r="A223" s="4" t="s">
        <v>740</v>
      </c>
    </row>
    <row r="224" spans="1:6">
      <c r="A224" s="3" t="s">
        <v>701</v>
      </c>
    </row>
    <row r="225" spans="1:6">
      <c r="A225" s="4" t="s">
        <v>705</v>
      </c>
      <c r="B225" s="4" t="s">
        <v>741</v>
      </c>
      <c r="C225" s="4" t="s">
        <v>458</v>
      </c>
    </row>
    <row r="226" spans="1:6">
      <c r="A226" s="4" t="s">
        <v>707</v>
      </c>
      <c r="B226" s="4" t="s">
        <v>741</v>
      </c>
      <c r="C226" s="4" t="s">
        <v>754</v>
      </c>
    </row>
    <row r="227" spans="1:6">
      <c r="A227" s="4" t="s">
        <v>709</v>
      </c>
      <c r="B227" s="4" t="s">
        <v>741</v>
      </c>
      <c r="C227" s="4" t="s">
        <v>376</v>
      </c>
    </row>
    <row r="228" spans="1:6">
      <c r="A228" s="4" t="s">
        <v>702</v>
      </c>
      <c r="B228" s="4" t="s">
        <v>741</v>
      </c>
      <c r="C228" s="6" t="n">
        <v>400000</v>
      </c>
    </row>
    <row r="229" spans="1:6">
      <c r="A229" s="4" t="s">
        <v>710</v>
      </c>
      <c r="B229" s="4" t="s">
        <v>741</v>
      </c>
      <c r="C229" s="6" t="n">
        <v>400000</v>
      </c>
    </row>
    <row r="230" spans="1:6">
      <c r="A230" s="4" t="s">
        <v>704</v>
      </c>
    </row>
    <row r="231" spans="1:6">
      <c r="A231" s="3" t="s">
        <v>701</v>
      </c>
    </row>
    <row r="232" spans="1:6">
      <c r="A232" s="4" t="s">
        <v>705</v>
      </c>
      <c r="B232" s="4" t="s">
        <v>706</v>
      </c>
      <c r="C232" s="4" t="s">
        <v>372</v>
      </c>
    </row>
    <row r="233" spans="1:6">
      <c r="A233" s="4" t="s">
        <v>707</v>
      </c>
      <c r="B233" s="4" t="s">
        <v>706</v>
      </c>
      <c r="C233" s="4" t="s">
        <v>755</v>
      </c>
    </row>
    <row r="234" spans="1:6">
      <c r="A234" s="4" t="s">
        <v>709</v>
      </c>
      <c r="B234" s="4" t="s">
        <v>706</v>
      </c>
      <c r="C234" s="4" t="s">
        <v>376</v>
      </c>
    </row>
    <row r="235" spans="1:6">
      <c r="A235" s="4" t="s">
        <v>702</v>
      </c>
      <c r="B235" s="4" t="s">
        <v>706</v>
      </c>
      <c r="C235" s="6" t="n">
        <v>50000</v>
      </c>
    </row>
    <row r="236" spans="1:6">
      <c r="A236" s="4" t="s">
        <v>710</v>
      </c>
      <c r="B236" s="4" t="s">
        <v>706</v>
      </c>
      <c r="C236" s="6" t="n">
        <v>50000</v>
      </c>
    </row>
    <row r="237" spans="1:6">
      <c r="A237" s="4" t="s">
        <v>756</v>
      </c>
    </row>
    <row r="238" spans="1:6">
      <c r="A238" s="3" t="s">
        <v>701</v>
      </c>
    </row>
    <row r="239" spans="1:6">
      <c r="A239" s="4" t="s">
        <v>705</v>
      </c>
      <c r="B239" s="4" t="s">
        <v>715</v>
      </c>
      <c r="C239" s="4" t="s">
        <v>372</v>
      </c>
    </row>
    <row r="240" spans="1:6">
      <c r="A240" s="4" t="s">
        <v>707</v>
      </c>
      <c r="B240" s="4" t="s">
        <v>715</v>
      </c>
      <c r="C240" s="4" t="s">
        <v>757</v>
      </c>
    </row>
    <row r="241" spans="1:6">
      <c r="A241" s="4" t="s">
        <v>709</v>
      </c>
      <c r="B241" s="4" t="s">
        <v>715</v>
      </c>
      <c r="C241" s="4" t="s">
        <v>376</v>
      </c>
    </row>
    <row r="242" spans="1:6">
      <c r="A242" s="4" t="s">
        <v>710</v>
      </c>
      <c r="B242" s="4" t="s">
        <v>715</v>
      </c>
      <c r="C242" s="6" t="n">
        <v>79700</v>
      </c>
    </row>
    <row r="243" spans="1:6">
      <c r="A243" s="4" t="s">
        <v>717</v>
      </c>
      <c r="B243" s="4" t="s">
        <v>715</v>
      </c>
      <c r="C243" s="5" t="n">
        <v>79700</v>
      </c>
    </row>
    <row r="244" spans="1:6">
      <c r="A244" s="4" t="s">
        <v>711</v>
      </c>
      <c r="B244" s="4" t="s">
        <v>715</v>
      </c>
      <c r="C244" s="6" t="n">
        <v>1288</v>
      </c>
    </row>
    <row r="245" spans="1:6">
      <c r="A245" s="4" t="s">
        <v>719</v>
      </c>
    </row>
    <row r="246" spans="1:6">
      <c r="A246" s="3" t="s">
        <v>701</v>
      </c>
    </row>
    <row r="247" spans="1:6">
      <c r="A247" s="4" t="s">
        <v>705</v>
      </c>
      <c r="B247" s="4" t="s">
        <v>720</v>
      </c>
      <c r="C247" s="4" t="s">
        <v>372</v>
      </c>
    </row>
    <row r="248" spans="1:6">
      <c r="A248" s="4" t="s">
        <v>707</v>
      </c>
      <c r="B248" s="4" t="s">
        <v>720</v>
      </c>
      <c r="C248" s="4" t="s">
        <v>758</v>
      </c>
    </row>
    <row r="249" spans="1:6">
      <c r="A249" s="4" t="s">
        <v>709</v>
      </c>
      <c r="B249" s="4" t="s">
        <v>720</v>
      </c>
      <c r="C249" s="4" t="s">
        <v>376</v>
      </c>
    </row>
    <row r="250" spans="1:6">
      <c r="A250" s="4" t="s">
        <v>702</v>
      </c>
      <c r="B250" s="4" t="s">
        <v>720</v>
      </c>
      <c r="C250" s="6" t="n">
        <v>20000</v>
      </c>
    </row>
    <row r="251" spans="1:6">
      <c r="A251" s="4" t="s">
        <v>710</v>
      </c>
      <c r="B251" s="4" t="s">
        <v>720</v>
      </c>
      <c r="C251" s="6" t="n">
        <v>20000</v>
      </c>
    </row>
    <row r="252" spans="1:6">
      <c r="A252" s="4" t="s">
        <v>733</v>
      </c>
    </row>
    <row r="253" spans="1:6">
      <c r="A253" s="3" t="s">
        <v>701</v>
      </c>
    </row>
    <row r="254" spans="1:6">
      <c r="A254" s="4" t="s">
        <v>705</v>
      </c>
      <c r="B254" s="4" t="s">
        <v>720</v>
      </c>
      <c r="C254" s="4" t="s">
        <v>372</v>
      </c>
    </row>
    <row r="255" spans="1:6">
      <c r="A255" s="4" t="s">
        <v>707</v>
      </c>
      <c r="B255" s="4" t="s">
        <v>720</v>
      </c>
      <c r="C255" s="4" t="s">
        <v>759</v>
      </c>
    </row>
    <row r="256" spans="1:6">
      <c r="A256" s="4" t="s">
        <v>709</v>
      </c>
      <c r="B256" s="4" t="s">
        <v>720</v>
      </c>
      <c r="C256" s="4" t="s">
        <v>376</v>
      </c>
    </row>
    <row r="257" spans="1:6">
      <c r="A257" s="4" t="s">
        <v>702</v>
      </c>
      <c r="B257" s="4" t="s">
        <v>720</v>
      </c>
      <c r="C257" s="6" t="n">
        <v>10000</v>
      </c>
    </row>
    <row r="258" spans="1:6">
      <c r="A258" s="4" t="s">
        <v>710</v>
      </c>
      <c r="B258" s="4" t="s">
        <v>720</v>
      </c>
      <c r="C258" s="6" t="n">
        <v>10000</v>
      </c>
    </row>
    <row r="259" spans="1:6">
      <c r="A259" s="4" t="s">
        <v>704</v>
      </c>
    </row>
    <row r="260" spans="1:6">
      <c r="A260" s="3" t="s">
        <v>701</v>
      </c>
    </row>
    <row r="261" spans="1:6">
      <c r="A261" s="4" t="s">
        <v>705</v>
      </c>
      <c r="B261" s="4" t="s">
        <v>706</v>
      </c>
      <c r="C261" s="4" t="s">
        <v>372</v>
      </c>
    </row>
    <row r="262" spans="1:6">
      <c r="A262" s="4" t="s">
        <v>707</v>
      </c>
      <c r="B262" s="4" t="s">
        <v>706</v>
      </c>
      <c r="C262" s="4" t="s">
        <v>760</v>
      </c>
    </row>
    <row r="263" spans="1:6">
      <c r="A263" s="4" t="s">
        <v>709</v>
      </c>
      <c r="B263" s="4" t="s">
        <v>706</v>
      </c>
      <c r="C263" s="4" t="s">
        <v>376</v>
      </c>
    </row>
    <row r="264" spans="1:6">
      <c r="A264" s="4" t="s">
        <v>702</v>
      </c>
      <c r="B264" s="4" t="s">
        <v>706</v>
      </c>
      <c r="C264" s="6" t="n">
        <v>250000</v>
      </c>
    </row>
    <row r="265" spans="1:6">
      <c r="A265" s="4" t="s">
        <v>710</v>
      </c>
      <c r="B265" s="4" t="s">
        <v>706</v>
      </c>
      <c r="C265" s="6" t="n">
        <v>250000</v>
      </c>
    </row>
    <row r="266" spans="1:6"/>
    <row r="267" spans="1:6">
      <c r="A267" s="4" t="s">
        <v>706</v>
      </c>
      <c r="B267" s="4" t="s">
        <v>761</v>
      </c>
    </row>
    <row r="268" spans="1:6">
      <c r="A268" s="4" t="s">
        <v>741</v>
      </c>
      <c r="B268" s="4" t="s">
        <v>762</v>
      </c>
    </row>
    <row r="269" spans="1:6">
      <c r="A269" s="4" t="s">
        <v>720</v>
      </c>
      <c r="B269" s="4" t="s">
        <v>763</v>
      </c>
    </row>
    <row r="270" spans="1:6">
      <c r="A270" s="4" t="s">
        <v>723</v>
      </c>
      <c r="B270" s="4" t="s">
        <v>764</v>
      </c>
    </row>
  </sheetData>
  <mergeCells count="8">
    <mergeCell ref="A1:B2"/>
    <mergeCell ref="C1:F1"/>
    <mergeCell ref="C2:D2"/>
    <mergeCell ref="A266:E266"/>
    <mergeCell ref="B267:E267"/>
    <mergeCell ref="B268:E268"/>
    <mergeCell ref="B269:E269"/>
    <mergeCell ref="B270:E27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65</v>
      </c>
      <c r="B1" s="2" t="s">
        <v>766</v>
      </c>
      <c r="C1" s="2" t="s">
        <v>2</v>
      </c>
      <c r="D1" s="2" t="s">
        <v>32</v>
      </c>
    </row>
    <row r="2" spans="1:4">
      <c r="A2" s="4" t="s">
        <v>767</v>
      </c>
      <c r="B2" s="5" t="n">
        <v>2504249</v>
      </c>
    </row>
    <row r="3" spans="1:4">
      <c r="A3" s="4" t="s">
        <v>768</v>
      </c>
      <c r="C3" s="6" t="n">
        <v>22341156</v>
      </c>
    </row>
    <row r="4" spans="1:4">
      <c r="A4" s="4" t="s">
        <v>401</v>
      </c>
    </row>
    <row r="5" spans="1:4">
      <c r="A5" s="4" t="s">
        <v>769</v>
      </c>
      <c r="D5" s="6" t="n">
        <v>394446</v>
      </c>
    </row>
    <row r="6" spans="1:4">
      <c r="A6" s="4" t="s">
        <v>770</v>
      </c>
    </row>
    <row r="7" spans="1:4">
      <c r="A7" s="4" t="s">
        <v>768</v>
      </c>
      <c r="D7" s="6" t="n">
        <v>1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71</v>
      </c>
      <c r="B1" s="2" t="s">
        <v>1</v>
      </c>
    </row>
    <row r="2" spans="1:3">
      <c r="B2" s="2" t="s">
        <v>2</v>
      </c>
      <c r="C2" s="2" t="s">
        <v>32</v>
      </c>
    </row>
    <row r="3" spans="1:3">
      <c r="A3" s="4" t="s">
        <v>772</v>
      </c>
    </row>
    <row r="4" spans="1:3">
      <c r="A4" s="3" t="s">
        <v>773</v>
      </c>
    </row>
    <row r="5" spans="1:3">
      <c r="A5" s="4" t="s">
        <v>774</v>
      </c>
      <c r="B5" s="6" t="n">
        <v>160543</v>
      </c>
      <c r="C5" s="6" t="n">
        <v>194142</v>
      </c>
    </row>
    <row r="6" spans="1:3">
      <c r="A6" s="4" t="s">
        <v>775</v>
      </c>
      <c r="B6" s="4" t="s">
        <v>776</v>
      </c>
      <c r="C6" s="4" t="s">
        <v>624</v>
      </c>
    </row>
    <row r="7" spans="1:3">
      <c r="A7" s="4" t="s">
        <v>777</v>
      </c>
    </row>
    <row r="8" spans="1:3">
      <c r="A8" s="3" t="s">
        <v>773</v>
      </c>
    </row>
    <row r="9" spans="1:3">
      <c r="A9" s="4" t="s">
        <v>774</v>
      </c>
      <c r="B9" s="6" t="n">
        <v>220397</v>
      </c>
      <c r="C9" s="6" t="n">
        <v>277637</v>
      </c>
    </row>
    <row r="10" spans="1:3">
      <c r="A10" s="4" t="s">
        <v>775</v>
      </c>
      <c r="B10" s="4" t="s">
        <v>778</v>
      </c>
      <c r="C10" s="4" t="s">
        <v>779</v>
      </c>
    </row>
    <row r="11" spans="1:3">
      <c r="A11" s="4" t="s">
        <v>780</v>
      </c>
    </row>
    <row r="12" spans="1:3">
      <c r="A12" s="3" t="s">
        <v>773</v>
      </c>
    </row>
    <row r="13" spans="1:3">
      <c r="A13" s="4" t="s">
        <v>774</v>
      </c>
      <c r="C13" s="6" t="n">
        <v>39660</v>
      </c>
    </row>
    <row r="14" spans="1:3">
      <c r="A14" s="4" t="s">
        <v>775</v>
      </c>
      <c r="B14" s="4" t="s">
        <v>571</v>
      </c>
      <c r="C14" s="4" t="s">
        <v>78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0"/>
    <col customWidth="1" max="2" min="2" width="80"/>
    <col customWidth="1" max="3" min="3" width="26"/>
    <col customWidth="1" max="4" min="4" width="14"/>
    <col customWidth="1" max="5" min="5" width="14"/>
  </cols>
  <sheetData>
    <row r="1" spans="1:5">
      <c r="A1" s="1" t="s">
        <v>782</v>
      </c>
      <c r="C1" s="2" t="s">
        <v>783</v>
      </c>
      <c r="D1" s="2" t="s">
        <v>2</v>
      </c>
      <c r="E1" s="2" t="s">
        <v>784</v>
      </c>
    </row>
    <row r="2" spans="1:5">
      <c r="A2" s="4" t="s">
        <v>785</v>
      </c>
      <c r="D2" s="6" t="n">
        <v>16212313</v>
      </c>
    </row>
    <row r="3" spans="1:5">
      <c r="A3" s="4" t="s">
        <v>493</v>
      </c>
    </row>
    <row r="4" spans="1:5">
      <c r="A4" s="4" t="s">
        <v>786</v>
      </c>
      <c r="E4" s="8" t="n">
        <v>3.5</v>
      </c>
    </row>
    <row r="5" spans="1:5">
      <c r="A5" s="4" t="s">
        <v>787</v>
      </c>
    </row>
    <row r="6" spans="1:5">
      <c r="A6" s="4" t="s">
        <v>785</v>
      </c>
      <c r="C6" s="6" t="n">
        <v>2452163</v>
      </c>
    </row>
    <row r="7" spans="1:5">
      <c r="A7" s="4" t="s">
        <v>788</v>
      </c>
    </row>
    <row r="8" spans="1:5">
      <c r="A8" s="4" t="s">
        <v>785</v>
      </c>
      <c r="B8" s="4" t="s">
        <v>706</v>
      </c>
      <c r="C8" s="6" t="n">
        <v>504312</v>
      </c>
    </row>
    <row r="9" spans="1:5">
      <c r="A9" s="4" t="s">
        <v>705</v>
      </c>
      <c r="B9" s="4" t="s">
        <v>706</v>
      </c>
      <c r="C9" s="4" t="s">
        <v>372</v>
      </c>
    </row>
    <row r="10" spans="1:5">
      <c r="A10" s="4" t="s">
        <v>375</v>
      </c>
      <c r="B10" s="4" t="s">
        <v>706</v>
      </c>
      <c r="C10" s="4" t="s">
        <v>789</v>
      </c>
    </row>
    <row r="11" spans="1:5">
      <c r="A11" s="4" t="s">
        <v>786</v>
      </c>
      <c r="B11" s="4" t="s">
        <v>706</v>
      </c>
      <c r="C11" s="8" t="n">
        <v>3.6</v>
      </c>
    </row>
    <row r="12" spans="1:5">
      <c r="A12" s="4" t="s">
        <v>788</v>
      </c>
    </row>
    <row r="13" spans="1:5">
      <c r="A13" s="4" t="s">
        <v>785</v>
      </c>
      <c r="B13" s="4" t="s">
        <v>706</v>
      </c>
      <c r="C13" s="6" t="n">
        <v>1130536</v>
      </c>
    </row>
    <row r="14" spans="1:5">
      <c r="A14" s="4" t="s">
        <v>705</v>
      </c>
      <c r="B14" s="4" t="s">
        <v>706</v>
      </c>
      <c r="C14" s="4" t="s">
        <v>372</v>
      </c>
    </row>
    <row r="15" spans="1:5">
      <c r="A15" s="4" t="s">
        <v>375</v>
      </c>
      <c r="B15" s="4" t="s">
        <v>706</v>
      </c>
      <c r="C15" s="4" t="s">
        <v>790</v>
      </c>
    </row>
    <row r="16" spans="1:5">
      <c r="A16" s="4" t="s">
        <v>786</v>
      </c>
      <c r="B16" s="4" t="s">
        <v>706</v>
      </c>
      <c r="C16" s="8" t="n">
        <v>3.5</v>
      </c>
    </row>
    <row r="17" spans="1:5">
      <c r="A17" s="4" t="s">
        <v>788</v>
      </c>
    </row>
    <row r="18" spans="1:5">
      <c r="A18" s="4" t="s">
        <v>785</v>
      </c>
      <c r="C18" s="6" t="n">
        <v>200000</v>
      </c>
    </row>
    <row r="19" spans="1:5">
      <c r="A19" s="4" t="s">
        <v>705</v>
      </c>
      <c r="C19" s="4" t="s">
        <v>372</v>
      </c>
    </row>
    <row r="20" spans="1:5">
      <c r="A20" s="4" t="s">
        <v>375</v>
      </c>
      <c r="B20" s="4" t="s">
        <v>706</v>
      </c>
      <c r="C20" s="4" t="s">
        <v>791</v>
      </c>
    </row>
    <row r="21" spans="1:5">
      <c r="A21" s="4" t="s">
        <v>786</v>
      </c>
      <c r="C21" s="8" t="n">
        <v>7.6</v>
      </c>
    </row>
    <row r="22" spans="1:5">
      <c r="A22" s="4" t="s">
        <v>792</v>
      </c>
    </row>
    <row r="23" spans="1:5">
      <c r="A23" s="4" t="s">
        <v>785</v>
      </c>
      <c r="B23" s="4" t="s">
        <v>793</v>
      </c>
      <c r="C23" s="6" t="n">
        <v>605315</v>
      </c>
    </row>
    <row r="24" spans="1:5">
      <c r="A24" s="4" t="s">
        <v>705</v>
      </c>
      <c r="B24" s="4" t="s">
        <v>793</v>
      </c>
      <c r="C24" s="4" t="s">
        <v>458</v>
      </c>
    </row>
    <row r="25" spans="1:5">
      <c r="A25" s="4" t="s">
        <v>375</v>
      </c>
      <c r="B25" s="4" t="s">
        <v>793</v>
      </c>
      <c r="C25" s="4" t="s">
        <v>794</v>
      </c>
    </row>
    <row r="26" spans="1:5">
      <c r="A26" s="4" t="s">
        <v>795</v>
      </c>
    </row>
    <row r="27" spans="1:5">
      <c r="A27" s="4" t="s">
        <v>785</v>
      </c>
      <c r="B27" s="4" t="s">
        <v>706</v>
      </c>
      <c r="C27" s="6" t="n">
        <v>12000</v>
      </c>
    </row>
    <row r="28" spans="1:5">
      <c r="A28" s="4" t="s">
        <v>705</v>
      </c>
      <c r="B28" s="4" t="s">
        <v>706</v>
      </c>
      <c r="C28" s="4" t="s">
        <v>372</v>
      </c>
    </row>
    <row r="29" spans="1:5">
      <c r="A29" s="4" t="s">
        <v>375</v>
      </c>
      <c r="B29" s="4" t="s">
        <v>706</v>
      </c>
      <c r="C29" s="4" t="s">
        <v>794</v>
      </c>
    </row>
    <row r="30" spans="1:5">
      <c r="A30" s="4" t="s">
        <v>786</v>
      </c>
      <c r="B30" s="4" t="s">
        <v>706</v>
      </c>
      <c r="C30" s="4" t="s">
        <v>61</v>
      </c>
    </row>
    <row r="31" spans="1:5"/>
    <row r="32" spans="1:5">
      <c r="A32" s="4" t="s">
        <v>706</v>
      </c>
      <c r="B32" s="4" t="s">
        <v>796</v>
      </c>
    </row>
    <row r="33" spans="1:5">
      <c r="A33" s="4" t="s">
        <v>741</v>
      </c>
      <c r="B33" s="4" t="s">
        <v>797</v>
      </c>
    </row>
  </sheetData>
  <mergeCells count="4">
    <mergeCell ref="A1:B1"/>
    <mergeCell ref="A31:D31"/>
    <mergeCell ref="B32:D32"/>
    <mergeCell ref="B33:D3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798</v>
      </c>
      <c r="C1" s="2" t="s">
        <v>799</v>
      </c>
      <c r="D1" s="2" t="s">
        <v>783</v>
      </c>
      <c r="E1" s="2" t="s">
        <v>2</v>
      </c>
      <c r="F1" s="2" t="s">
        <v>800</v>
      </c>
      <c r="G1" s="2" t="s">
        <v>801</v>
      </c>
      <c r="H1" s="2" t="s">
        <v>802</v>
      </c>
      <c r="I1" s="2" t="s">
        <v>803</v>
      </c>
      <c r="J1" s="2" t="s">
        <v>804</v>
      </c>
    </row>
    <row r="2" spans="1:10">
      <c r="A2" s="4" t="s">
        <v>805</v>
      </c>
      <c r="E2" s="6" t="n">
        <v>16212313</v>
      </c>
    </row>
    <row r="3" spans="1:10">
      <c r="A3" s="4" t="s">
        <v>162</v>
      </c>
      <c r="E3" s="6" t="n">
        <v>22341156</v>
      </c>
    </row>
    <row r="4" spans="1:10">
      <c r="A4" s="4" t="s">
        <v>787</v>
      </c>
    </row>
    <row r="5" spans="1:10">
      <c r="A5" s="4" t="s">
        <v>805</v>
      </c>
      <c r="D5" s="6" t="n">
        <v>2452163</v>
      </c>
    </row>
    <row r="6" spans="1:10">
      <c r="A6" s="4" t="s">
        <v>768</v>
      </c>
      <c r="D6" s="5" t="n">
        <v>13000</v>
      </c>
    </row>
    <row r="7" spans="1:10">
      <c r="A7" s="4" t="s">
        <v>162</v>
      </c>
      <c r="D7" s="6" t="n">
        <v>98000</v>
      </c>
    </row>
    <row r="8" spans="1:10">
      <c r="A8" s="4" t="s">
        <v>806</v>
      </c>
    </row>
    <row r="9" spans="1:10">
      <c r="A9" s="4" t="s">
        <v>807</v>
      </c>
      <c r="C9" s="6" t="n">
        <v>225000000</v>
      </c>
    </row>
    <row r="10" spans="1:10">
      <c r="A10" s="4" t="s">
        <v>808</v>
      </c>
      <c r="C10" s="6" t="n">
        <v>10000000</v>
      </c>
    </row>
    <row r="11" spans="1:10">
      <c r="A11" s="4" t="s">
        <v>768</v>
      </c>
      <c r="C11" s="5" t="n">
        <v>215000000</v>
      </c>
    </row>
    <row r="12" spans="1:10">
      <c r="A12" s="4" t="s">
        <v>809</v>
      </c>
      <c r="C12" s="8" t="n">
        <v>3.8</v>
      </c>
    </row>
    <row r="13" spans="1:10">
      <c r="A13" s="4" t="s">
        <v>810</v>
      </c>
      <c r="C13" s="6" t="n">
        <v>500000</v>
      </c>
      <c r="F13" s="6" t="n">
        <v>6000000</v>
      </c>
      <c r="G13" s="6" t="n">
        <v>3000000</v>
      </c>
      <c r="H13" s="6" t="n">
        <v>500000</v>
      </c>
      <c r="J13" s="6" t="n">
        <v>1500000</v>
      </c>
    </row>
    <row r="14" spans="1:10">
      <c r="A14" s="4" t="s">
        <v>811</v>
      </c>
    </row>
    <row r="15" spans="1:10">
      <c r="A15" s="4" t="s">
        <v>768</v>
      </c>
      <c r="C15" s="5" t="n">
        <v>24414063</v>
      </c>
    </row>
    <row r="16" spans="1:10">
      <c r="A16" s="4" t="s">
        <v>792</v>
      </c>
    </row>
    <row r="17" spans="1:10">
      <c r="A17" s="4" t="s">
        <v>805</v>
      </c>
      <c r="B17" s="4" t="s">
        <v>793</v>
      </c>
      <c r="D17" s="5" t="n">
        <v>605315</v>
      </c>
    </row>
    <row r="18" spans="1:10">
      <c r="A18" s="4" t="s">
        <v>812</v>
      </c>
      <c r="I18" s="11" t="n">
        <v>0.00886</v>
      </c>
    </row>
    <row r="19" spans="1:10">
      <c r="A19" s="4" t="s">
        <v>813</v>
      </c>
    </row>
    <row r="20" spans="1:10">
      <c r="A20" s="4" t="s">
        <v>805</v>
      </c>
      <c r="D20" s="6" t="n">
        <v>68320000</v>
      </c>
    </row>
    <row r="21" spans="1:10"/>
    <row r="22" spans="1:10">
      <c r="A22" s="4" t="s">
        <v>706</v>
      </c>
      <c r="B22" s="4" t="s">
        <v>797</v>
      </c>
    </row>
    <row r="23" spans="1:10">
      <c r="A23" s="4" t="s">
        <v>741</v>
      </c>
      <c r="B23" s="4" t="s">
        <v>796</v>
      </c>
    </row>
  </sheetData>
  <mergeCells count="4">
    <mergeCell ref="A1:B1"/>
    <mergeCell ref="A21:I21"/>
    <mergeCell ref="B22:I22"/>
    <mergeCell ref="B23:I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5:59:12Z</dcterms:created>
  <dcterms:modified xmlns:dcterms="http://purl.org/dc/terms/" xmlns:xsi="http://www.w3.org/2001/XMLSchema-instance" xsi:type="dcterms:W3CDTF">2017-03-31T15:59:12Z</dcterms:modified>
</cp:coreProperties>
</file>